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PARATION AND SUMMAR" sheetId="10" state="visible" r:id="rId10"/>
    <sheet xmlns:r="http://schemas.openxmlformats.org/officeDocument/2006/relationships" name="CASH EQUIVALENTS." sheetId="11" state="visible" r:id="rId11"/>
    <sheet xmlns:r="http://schemas.openxmlformats.org/officeDocument/2006/relationships" name="INFORMATION ABOUT RECEIVABLES, "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CONSOLIDATED T. ROWE PRICE INVE"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SHARE CALCULATIONS" sheetId="20" state="visible" r:id="rId20"/>
    <sheet xmlns:r="http://schemas.openxmlformats.org/officeDocument/2006/relationships" name="OTHER COMPREHENSIVE INCOME AND " sheetId="21" state="visible" r:id="rId21"/>
    <sheet xmlns:r="http://schemas.openxmlformats.org/officeDocument/2006/relationships" name="DELL APPRAISAL RIGHTS MATTER." sheetId="22" state="visible" r:id="rId22"/>
    <sheet xmlns:r="http://schemas.openxmlformats.org/officeDocument/2006/relationships" name="COMMITMENTS AND CONTINGENCIES." sheetId="23" state="visible" r:id="rId23"/>
    <sheet xmlns:r="http://schemas.openxmlformats.org/officeDocument/2006/relationships" name="OTHER DISCLOSURES." sheetId="24" state="visible" r:id="rId24"/>
    <sheet xmlns:r="http://schemas.openxmlformats.org/officeDocument/2006/relationships" name="SUPPLEMENTARY QUARTERLY FINANCI" sheetId="25" state="visible" r:id="rId25"/>
    <sheet xmlns:r="http://schemas.openxmlformats.org/officeDocument/2006/relationships" name="BASIS OF PREPARATION AND SUMM_2" sheetId="26" state="visible" r:id="rId26"/>
    <sheet xmlns:r="http://schemas.openxmlformats.org/officeDocument/2006/relationships" name="BASIS OF PREPARATION AND SUMM_3" sheetId="27" state="visible" r:id="rId27"/>
    <sheet xmlns:r="http://schemas.openxmlformats.org/officeDocument/2006/relationships" name="INFORMATION ABOUT RECEIVABLES_2" sheetId="28" state="visible" r:id="rId28"/>
    <sheet xmlns:r="http://schemas.openxmlformats.org/officeDocument/2006/relationships" name="INVESTMENTS. (Tables)" sheetId="29" state="visible" r:id="rId29"/>
    <sheet xmlns:r="http://schemas.openxmlformats.org/officeDocument/2006/relationships" name="FAIR VALUE MEASUREMENTS. (Table" sheetId="30" state="visible" r:id="rId30"/>
    <sheet xmlns:r="http://schemas.openxmlformats.org/officeDocument/2006/relationships" name="CONSOLIDATED T. ROWE PRICE IN_2" sheetId="31" state="visible" r:id="rId31"/>
    <sheet xmlns:r="http://schemas.openxmlformats.org/officeDocument/2006/relationships" name="PROPERTY AND EQUIPMENT. (Tables" sheetId="32" state="visible" r:id="rId32"/>
    <sheet xmlns:r="http://schemas.openxmlformats.org/officeDocument/2006/relationships" name="INCOME TAXES. (Tables)" sheetId="33" state="visible" r:id="rId33"/>
    <sheet xmlns:r="http://schemas.openxmlformats.org/officeDocument/2006/relationships" name="STOCK-BASED COMPENSATION. (Tabl" sheetId="34" state="visible" r:id="rId34"/>
    <sheet xmlns:r="http://schemas.openxmlformats.org/officeDocument/2006/relationships" name="EARNINGS PER SHARE CALCULATIO_2" sheetId="35" state="visible" r:id="rId35"/>
    <sheet xmlns:r="http://schemas.openxmlformats.org/officeDocument/2006/relationships" name="OTHER COMPREHENSIVE INCOME AN_2" sheetId="36" state="visible" r:id="rId36"/>
    <sheet xmlns:r="http://schemas.openxmlformats.org/officeDocument/2006/relationships" name="SUPPLEMENTARY QUARTERLY FINAN_2" sheetId="37" state="visible" r:id="rId37"/>
    <sheet xmlns:r="http://schemas.openxmlformats.org/officeDocument/2006/relationships" name="BASIS OF PREPARATION AND SUMM_4" sheetId="38" state="visible" r:id="rId38"/>
    <sheet xmlns:r="http://schemas.openxmlformats.org/officeDocument/2006/relationships" name="BASIS OF PREPARATION AND SUMM_5" sheetId="39" state="visible" r:id="rId39"/>
    <sheet xmlns:r="http://schemas.openxmlformats.org/officeDocument/2006/relationships" name="BASIS OF PREPARATION AND SUMM_6" sheetId="40" state="visible" r:id="rId40"/>
    <sheet xmlns:r="http://schemas.openxmlformats.org/officeDocument/2006/relationships" name="BASIS OF PREPARATION AND SUMM_7" sheetId="41" state="visible" r:id="rId41"/>
    <sheet xmlns:r="http://schemas.openxmlformats.org/officeDocument/2006/relationships" name="CASH EQUIVALENTS. (Details)" sheetId="42" state="visible" r:id="rId42"/>
    <sheet xmlns:r="http://schemas.openxmlformats.org/officeDocument/2006/relationships" name="INFORMATION ABOUT RECEIVABLES_3" sheetId="43" state="visible" r:id="rId43"/>
    <sheet xmlns:r="http://schemas.openxmlformats.org/officeDocument/2006/relationships" name="INFORMATION ABOUT RECEIVABLES_4" sheetId="44" state="visible" r:id="rId44"/>
    <sheet xmlns:r="http://schemas.openxmlformats.org/officeDocument/2006/relationships" name="INVESTMENTS. (Investments) (Det" sheetId="45" state="visible" r:id="rId45"/>
    <sheet xmlns:r="http://schemas.openxmlformats.org/officeDocument/2006/relationships" name="INVESTMENTS. (Dividends) (Detai" sheetId="46" state="visible" r:id="rId46"/>
    <sheet xmlns:r="http://schemas.openxmlformats.org/officeDocument/2006/relationships" name="INVESTMENTS. (Variable Interest" sheetId="47" state="visible" r:id="rId47"/>
    <sheet xmlns:r="http://schemas.openxmlformats.org/officeDocument/2006/relationships" name="FAIR VALUE MEASUREMENTS. (Detai" sheetId="48" state="visible" r:id="rId48"/>
    <sheet xmlns:r="http://schemas.openxmlformats.org/officeDocument/2006/relationships" name="CONSOLIDATED T. ROWE PRICE IN_3" sheetId="49" state="visible" r:id="rId49"/>
    <sheet xmlns:r="http://schemas.openxmlformats.org/officeDocument/2006/relationships" name="CONSOLIDATED T. ROWE PRICE IN_4" sheetId="50" state="visible" r:id="rId50"/>
    <sheet xmlns:r="http://schemas.openxmlformats.org/officeDocument/2006/relationships" name="CONSOLIDATED T. ROWE PRICE IN_5" sheetId="51" state="visible" r:id="rId51"/>
    <sheet xmlns:r="http://schemas.openxmlformats.org/officeDocument/2006/relationships" name="CONSOLIDATED T. ROWE PRICE IN_6" sheetId="52" state="visible" r:id="rId52"/>
    <sheet xmlns:r="http://schemas.openxmlformats.org/officeDocument/2006/relationships" name="PROPERTY AND EQUIPMENT. (Owned)" sheetId="53" state="visible" r:id="rId53"/>
    <sheet xmlns:r="http://schemas.openxmlformats.org/officeDocument/2006/relationships" name="PROPERTY AND EQUIPMENT. (Leased" sheetId="54" state="visible" r:id="rId54"/>
    <sheet xmlns:r="http://schemas.openxmlformats.org/officeDocument/2006/relationships" name="INCOME TAXES. (Provision for In" sheetId="55" state="visible" r:id="rId55"/>
    <sheet xmlns:r="http://schemas.openxmlformats.org/officeDocument/2006/relationships" name="INCOME TAXES. (Narrative) (Deta" sheetId="56" state="visible" r:id="rId56"/>
    <sheet xmlns:r="http://schemas.openxmlformats.org/officeDocument/2006/relationships" name="INCOME TAXES. (Deferred Income " sheetId="57" state="visible" r:id="rId57"/>
    <sheet xmlns:r="http://schemas.openxmlformats.org/officeDocument/2006/relationships" name="INCOME TAXES. (Effective Income" sheetId="58" state="visible" r:id="rId58"/>
    <sheet xmlns:r="http://schemas.openxmlformats.org/officeDocument/2006/relationships" name="INCOME TAXES. (Net Deferred Tax" sheetId="59" state="visible" r:id="rId59"/>
    <sheet xmlns:r="http://schemas.openxmlformats.org/officeDocument/2006/relationships" name="INCOME TAXES. (Changes in Unrec" sheetId="60" state="visible" r:id="rId60"/>
    <sheet xmlns:r="http://schemas.openxmlformats.org/officeDocument/2006/relationships" name="STOCKHOLDERS' EQUITY. (Details)" sheetId="61" state="visible" r:id="rId61"/>
    <sheet xmlns:r="http://schemas.openxmlformats.org/officeDocument/2006/relationships" name="STOCK-BASED COMPENSATION. (Deta" sheetId="62" state="visible" r:id="rId62"/>
    <sheet xmlns:r="http://schemas.openxmlformats.org/officeDocument/2006/relationships" name="STOCK-BASED COMPENSATION. (Stoc" sheetId="63" state="visible" r:id="rId63"/>
    <sheet xmlns:r="http://schemas.openxmlformats.org/officeDocument/2006/relationships" name="STOCK-BASED COMPENSATION. (Rest" sheetId="64" state="visible" r:id="rId64"/>
    <sheet xmlns:r="http://schemas.openxmlformats.org/officeDocument/2006/relationships" name="STOCK-BASED COMPENSATION. (Futu" sheetId="65" state="visible" r:id="rId65"/>
    <sheet xmlns:r="http://schemas.openxmlformats.org/officeDocument/2006/relationships" name="EARNINGS PER SHARE CALCULATIO_3" sheetId="66" state="visible" r:id="rId66"/>
    <sheet xmlns:r="http://schemas.openxmlformats.org/officeDocument/2006/relationships" name="OTHER COMPREHENSIVE INCOME AN_3" sheetId="67" state="visible" r:id="rId67"/>
    <sheet xmlns:r="http://schemas.openxmlformats.org/officeDocument/2006/relationships" name="OTHER COMPREHENSIVE INCOME AN_4" sheetId="68" state="visible" r:id="rId68"/>
    <sheet xmlns:r="http://schemas.openxmlformats.org/officeDocument/2006/relationships" name="OTHER COMPREHENSIVE INCOME AN_5" sheetId="69" state="visible" r:id="rId69"/>
    <sheet xmlns:r="http://schemas.openxmlformats.org/officeDocument/2006/relationships" name="DELL APPRAISAL RIGHTS MATTER. (" sheetId="70" state="visible" r:id="rId70"/>
    <sheet xmlns:r="http://schemas.openxmlformats.org/officeDocument/2006/relationships" name="OTHER DISCLOSURES. (Details)" sheetId="71" state="visible" r:id="rId71"/>
    <sheet xmlns:r="http://schemas.openxmlformats.org/officeDocument/2006/relationships" name="SUPPLEMENTARY QUARTERLY FINAN_3" sheetId="72" state="visible" r:id="rId72"/>
  </sheets>
  <definedNames/>
  <calcPr calcId="124519" fullCalcOnLoad="1"/>
</workbook>
</file>

<file path=xl/sharedStrings.xml><?xml version="1.0" encoding="utf-8"?>
<sst xmlns="http://schemas.openxmlformats.org/spreadsheetml/2006/main" uniqueCount="766">
  <si>
    <t>Document and Entity Information - USD ($) $ in Billions</t>
  </si>
  <si>
    <t>12 Months Ended</t>
  </si>
  <si>
    <t>Dec. 31, 2018</t>
  </si>
  <si>
    <t>Feb. 12, 2019</t>
  </si>
  <si>
    <t>Jun. 29, 2018</t>
  </si>
  <si>
    <t>Document and Entity Information [Abstract]</t>
  </si>
  <si>
    <t>Document Type</t>
  </si>
  <si>
    <t>10-K</t>
  </si>
  <si>
    <t>Document Period End Date</t>
  </si>
  <si>
    <t>Dec. 31,
		2018</t>
  </si>
  <si>
    <t>Current Fiscal Year End Date</t>
  </si>
  <si>
    <t>--12-31</t>
  </si>
  <si>
    <t>Document Fiscal Period Focus</t>
  </si>
  <si>
    <t>FY</t>
  </si>
  <si>
    <t>Document Fiscal Year Focus</t>
  </si>
  <si>
    <t>Entity Registrant Name</t>
  </si>
  <si>
    <t>PRICE T ROWE GROUP INC</t>
  </si>
  <si>
    <t>Entity Well-known Seasoned Issuer</t>
  </si>
  <si>
    <t>Yes</t>
  </si>
  <si>
    <t>Entity Voluntary Filers</t>
  </si>
  <si>
    <t>No</t>
  </si>
  <si>
    <t>Entity Current Reporting Status</t>
  </si>
  <si>
    <t>Entity Filer Category</t>
  </si>
  <si>
    <t>Large Accelerated Filer</t>
  </si>
  <si>
    <t>Entity Emerging Growth Company</t>
  </si>
  <si>
    <t>false</t>
  </si>
  <si>
    <t>Entity Small Business</t>
  </si>
  <si>
    <t>Entity Shell Company</t>
  </si>
  <si>
    <t>Entity Public Float</t>
  </si>
  <si>
    <t>Entity Common Stock, Shares Outstanding (shares)</t>
  </si>
  <si>
    <t>Entity Central Index Key</t>
  </si>
  <si>
    <t>Amendment Flag</t>
  </si>
  <si>
    <t>CONSOLIDATED BALANCE SHEETS - USD ($) $ in Millions</t>
  </si>
  <si>
    <t>Dec. 31, 2017</t>
  </si>
  <si>
    <t>ASSETS</t>
  </si>
  <si>
    <t>Cash and cash equivalents</t>
  </si>
  <si>
    <t>Accounts receivable and accrued revenue</t>
  </si>
  <si>
    <t>Investments</t>
  </si>
  <si>
    <t>Assets of consolidated T. Rowe Price investment products ($1,392.6 million at December 31, 2018 and $1,839.6 million at December 31, 2017, related to variable interest entities)</t>
  </si>
  <si>
    <t>Property and equipment, net</t>
  </si>
  <si>
    <t>Goodwill</t>
  </si>
  <si>
    <t>Other assets</t>
  </si>
  <si>
    <t>Total assets</t>
  </si>
  <si>
    <t>LIABILITIES</t>
  </si>
  <si>
    <t>Accounts payable and accrued expenses</t>
  </si>
  <si>
    <t>Liabilities of consolidated T. Rowe Price investment products ($22.7 million at December 31, 2018 and $39.5 million at December 31, 2017, related to variable interest entities)</t>
  </si>
  <si>
    <t>Accrued compensation and related costs</t>
  </si>
  <si>
    <t>Supplemental savings plan liability</t>
  </si>
  <si>
    <t>Income taxes payable</t>
  </si>
  <si>
    <t>Total liabilities</t>
  </si>
  <si>
    <t>Commitments and contingent liabilities</t>
  </si>
  <si>
    <t xml:space="preserve"> </t>
  </si>
  <si>
    <t>Redeemable non-controlling interests</t>
  </si>
  <si>
    <t>STOCKHOLDERS’ EQUITY</t>
  </si>
  <si>
    <t>Preferred stock, undesignated, $.20 par value— authorized and unissued 20,000,000 shares</t>
  </si>
  <si>
    <t>Common stock, $.20 par value—authorized 750,000,000; issued 238,069,000 shares at December 31, 2018 and 245,111,000 at December 31, 2017</t>
  </si>
  <si>
    <t>Additional capital in excess of par value</t>
  </si>
  <si>
    <t>Retained earnings</t>
  </si>
  <si>
    <t>Accumulated other comprehensive loss</t>
  </si>
  <si>
    <t>Total permanent stockholders' equity</t>
  </si>
  <si>
    <t>Total liabilities, redeemable non-controlling interests and permanent stockholders’ equity</t>
  </si>
  <si>
    <t>CONSOLIDATED BALANCE SHEETS (Parenthetical) - USD ($) $ in Millions</t>
  </si>
  <si>
    <t>Assets of consolidated T. Rowe Price investment products</t>
  </si>
  <si>
    <t>Liabilities of consolidated T. Rowe Price investment products</t>
  </si>
  <si>
    <t>Stockholders' equity</t>
  </si>
  <si>
    <t>Preferred stock, par value (in dollars per share)</t>
  </si>
  <si>
    <t>Preferred stock, shares authorized (in shares)</t>
  </si>
  <si>
    <t>Common stock, par value (in dollars per share)</t>
  </si>
  <si>
    <t>Common stock, shares authorized (in shares)</t>
  </si>
  <si>
    <t>Common stock, shares outstanding (in shares)</t>
  </si>
  <si>
    <t>Common stock, shares issued (in shares)</t>
  </si>
  <si>
    <t>Variable interest entities [Member]</t>
  </si>
  <si>
    <t>CONSOLIDATED STATEMENTS OF INCOME - USD ($) $ in Millions</t>
  </si>
  <si>
    <t>Dec. 31, 2016</t>
  </si>
  <si>
    <t>Revenues</t>
  </si>
  <si>
    <t>Net revenues</t>
  </si>
  <si>
    <t>Operating expenses</t>
  </si>
  <si>
    <t>Compensation and related costs</t>
  </si>
  <si>
    <t>Distribution and servicing costs</t>
  </si>
  <si>
    <t>Advertising and promotion</t>
  </si>
  <si>
    <t>Product-related costs</t>
  </si>
  <si>
    <t>Technology, occupancy, and facility costs</t>
  </si>
  <si>
    <t>General, administrative, and other</t>
  </si>
  <si>
    <t>Nonrecurring net charge (recoveries) related to Dell appraisal rights matter</t>
  </si>
  <si>
    <t>Total operating expenses</t>
  </si>
  <si>
    <t>Net operating income</t>
  </si>
  <si>
    <t>Non-operating income</t>
  </si>
  <si>
    <t>Net gains on investments</t>
  </si>
  <si>
    <t>Net gains (losses) on consolidated investment products</t>
  </si>
  <si>
    <t>Other income (loss)</t>
  </si>
  <si>
    <t>Total non-operating income</t>
  </si>
  <si>
    <t>Income before income taxes</t>
  </si>
  <si>
    <t>Provision for income taxes</t>
  </si>
  <si>
    <t>Net income</t>
  </si>
  <si>
    <t>Less: net income (loss) attributable to redeemable non-controlling interests</t>
  </si>
  <si>
    <t>Net income attributable to T. Rowe Price Group</t>
  </si>
  <si>
    <t>Earnings per share on common stock of T. Rowe Price Group</t>
  </si>
  <si>
    <t>Basic (in dollars per share)</t>
  </si>
  <si>
    <t>Diluted (in dollars per share)</t>
  </si>
  <si>
    <t>Investment advisory fees [Member]</t>
  </si>
  <si>
    <t>Administrative, distribution, and servicing fees [Member]</t>
  </si>
  <si>
    <t>CONSOLIDATED STATEMENTS OF COMPREHENSIVE INCOME - USD ($) $ in Millions</t>
  </si>
  <si>
    <t>Currency translation adjustments</t>
  </si>
  <si>
    <t>Total currency translation adjustments</t>
  </si>
  <si>
    <t>Net unrealized holding gains (losses) on available-for-sale investments</t>
  </si>
  <si>
    <t>Reclassification of (gains) losses in accumulated other comprehensive income to non-operating investment income:</t>
  </si>
  <si>
    <t>Capital gain distributions</t>
  </si>
  <si>
    <t>Net gains realized on dispositions determined using average cost</t>
  </si>
  <si>
    <t>Net unrealized gains recognized upon the transfer to trading investments</t>
  </si>
  <si>
    <t>Total reclassification adjustments</t>
  </si>
  <si>
    <t>Total net unrealized holding losses recognized in other comprehensive income</t>
  </si>
  <si>
    <t>Other comprehensive loss before income taxes</t>
  </si>
  <si>
    <t>Net deferred tax benefits</t>
  </si>
  <si>
    <t>Total other comprehensive income (loss)</t>
  </si>
  <si>
    <t>Total comprehensive income</t>
  </si>
  <si>
    <t>Less: comprehensive income (loss) attributable to redeemable non-controlling interests</t>
  </si>
  <si>
    <t>Comprehensive income attributable to T. Rowe Price Group</t>
  </si>
  <si>
    <t>Consolidated T. Rowe Price investment products—variable interest entities</t>
  </si>
  <si>
    <t>Reclassification gains recognized in non-operating investment income upon deconsolidation of certain T. Rowe Price investment products</t>
  </si>
  <si>
    <t>Equity method investments [Member]</t>
  </si>
  <si>
    <t>CONSOLIDATED STATEMENTS OF CASH FLOWS - USD ($) $ in Millions</t>
  </si>
  <si>
    <t>Cash flows from operating activities</t>
  </si>
  <si>
    <t>Adjustments to reconcile net income to net cash provided by operating activities</t>
  </si>
  <si>
    <t>Depreciation and amortization of property and equipment</t>
  </si>
  <si>
    <t>Stock-based compensation expense</t>
  </si>
  <si>
    <t>Realized gains on dispositions of available-for-sale T. Rowe Price investment products</t>
  </si>
  <si>
    <t>Gains recognized upon transfer of an investment in a T. Rowe Price mutual fund from available-for-sale to held as trading</t>
  </si>
  <si>
    <t>Net gains recognized on other investments</t>
  </si>
  <si>
    <t>Net investments in T. Rowe Price investment products to economically hedge supplemental savings plan liability</t>
  </si>
  <si>
    <t>Net change in trading securities held by consolidated T. Rowe Price investment products</t>
  </si>
  <si>
    <t>Changes in accounts receivable and accrued revenue</t>
  </si>
  <si>
    <t>Changes in payables and accrued liabilities</t>
  </si>
  <si>
    <t>Other changes in assets and liabilities</t>
  </si>
  <si>
    <t>Net cash provided by operating activities</t>
  </si>
  <si>
    <t>Cash flows from investing activities</t>
  </si>
  <si>
    <t>Purchases of T. Rowe Price investment products</t>
  </si>
  <si>
    <t>Dispositions T. Rowe Price investment products</t>
  </si>
  <si>
    <t>Net cash of T. Rowe Price investment products on consolidation (deconsolidation)</t>
  </si>
  <si>
    <t>Additions to property and equipment</t>
  </si>
  <si>
    <t>Other investing activity</t>
  </si>
  <si>
    <t>Net cash provided by (used in) investing activities</t>
  </si>
  <si>
    <t>Cash flows from financing activities</t>
  </si>
  <si>
    <t>Repurchases of common stock</t>
  </si>
  <si>
    <t>Common share issuances under stock-based compensation plans</t>
  </si>
  <si>
    <t>Dividends paid to common stock and equity-award holders</t>
  </si>
  <si>
    <t>Net subscriptions received from redeemable non-controlling interest holders</t>
  </si>
  <si>
    <t>Net cash provided by (used in) provided by financing activities</t>
  </si>
  <si>
    <t>Effect of exchange rate changes on cash and cash equivalents of consolidated T. Rowe Price investment products</t>
  </si>
  <si>
    <t>Net change in cash and cash equivalents during period</t>
  </si>
  <si>
    <t>Cash and cash equivalents at beginning of period, including $103.1 million at December 31, 2017 and $65.6 million at December 31, 2016 held by consolidated T. Rowe Price investment products</t>
  </si>
  <si>
    <t>Cash and cash equivalents at end of period, including $70.1 million at December 31, 2018, $103.1 million at December 31, 2017, and $65.6 million at December 31, 2016, held by consolidated T. Rowe Price investment products</t>
  </si>
  <si>
    <t>CONSOLIDATED STATEMENTS OF CASH FLOWS (Parenthetical) - USD ($) $ in Millions</t>
  </si>
  <si>
    <t>Consolidated T. Rowe Price investment products [Member]</t>
  </si>
  <si>
    <t>CONSOLIDATED STATEMENTS OF STOCKHOLDERS' EQUITY - USD ($) $ in Millions</t>
  </si>
  <si>
    <t>Total</t>
  </si>
  <si>
    <t>Restricted shares [Member]</t>
  </si>
  <si>
    <t>Restricted stock units [Member]</t>
  </si>
  <si>
    <t>Common stock [Member]</t>
  </si>
  <si>
    <t>Common stock [Member]Restricted shares [Member]</t>
  </si>
  <si>
    <t>Common stock [Member]Restricted stock units [Member]</t>
  </si>
  <si>
    <t>Additional capital in excess of par value [Member]</t>
  </si>
  <si>
    <t>Additional capital in excess of par value [Member]Restricted shares [Member]</t>
  </si>
  <si>
    <t>Additional capital in excess of par value [Member]Restricted stock units [Member]</t>
  </si>
  <si>
    <t>Retained earnings [Member]</t>
  </si>
  <si>
    <t>AOCI [Member]</t>
  </si>
  <si>
    <t>Increase (Decrease) in Stockholders' Equity [Roll Forward]</t>
  </si>
  <si>
    <t>Cumulative effect of adopting new accounting guidance</t>
  </si>
  <si>
    <t>Cumulative effect of adopting new accounting guidance | Accounting standards update 2015-2 [Member]</t>
  </si>
  <si>
    <t>[1]</t>
  </si>
  <si>
    <t>Cumulative effect of adopting new accounting guidance | Accounting standards update 2016-9 [Member]</t>
  </si>
  <si>
    <t>Balances, Adjusted</t>
  </si>
  <si>
    <t>Increase (Decrease) in Temporary Equity [Roll Forward]</t>
  </si>
  <si>
    <t>Cumulative effect of adopting new accounting guidance on redeemable noncontrolling interest</t>
  </si>
  <si>
    <t>Balances (in shares) at Dec. 31, 2015</t>
  </si>
  <si>
    <t>Balances at Dec. 31, 2015</t>
  </si>
  <si>
    <t>Other comprehensive income (loss), net of tax</t>
  </si>
  <si>
    <t>Dividends declared</t>
  </si>
  <si>
    <t>Common stock-based compensation plans activity</t>
  </si>
  <si>
    <t>Shares issued upon option exercises (in shares)</t>
  </si>
  <si>
    <t>Shares issued upon option exercises</t>
  </si>
  <si>
    <t>Restricted shares withheld for taxes, net of shares issued (shares)</t>
  </si>
  <si>
    <t>Shares withheld for taxes, net of shares issued</t>
  </si>
  <si>
    <t>Shares issued upon vesting of restricted stock units, net of shares withheld for taxes (shares)</t>
  </si>
  <si>
    <t>Forfeiture of restricted awards (shares)</t>
  </si>
  <si>
    <t>Forfeiture of restricted awards</t>
  </si>
  <si>
    <t>Restricted stock units issued as dividend equivalents</t>
  </si>
  <si>
    <t>Common shares repurchased (shares)</t>
  </si>
  <si>
    <t>Common shares repurchased</t>
  </si>
  <si>
    <t>Balances (in shares) at Dec. 31, 2016</t>
  </si>
  <si>
    <t>Balances at Dec. 31, 2016</t>
  </si>
  <si>
    <t>Beginning balances attributable to redeemable non-controlling interests at Dec. 31, 2015</t>
  </si>
  <si>
    <t>Net income attributable to redeemable non-controlling interests</t>
  </si>
  <si>
    <t>Other comprehensive loss, net of tax, attributable to redeemable non-controlling interests</t>
  </si>
  <si>
    <t>Net subscriptions into T. Rowe Price investment products</t>
  </si>
  <si>
    <t>Net deconsolidations of T. Rowe Price investment products</t>
  </si>
  <si>
    <t>Ending balances attributable to redeemable non-controlling interests at Dec. 31, 2016</t>
  </si>
  <si>
    <t>Balances (in shares) at Dec. 31, 2017</t>
  </si>
  <si>
    <t>Balances at Dec. 31, 2017</t>
  </si>
  <si>
    <t>Ending balances attributable to redeemable non-controlling interests at Dec. 31, 2017</t>
  </si>
  <si>
    <t>Cumulative effect of adopting new accounting guidance | Accounting standards update 2016-01 [Member]</t>
  </si>
  <si>
    <t>[2]</t>
  </si>
  <si>
    <t>Cumulative effect of adopting new accounting guidance | Accounting standards update 2018-02, currency translation adjustments [Member]</t>
  </si>
  <si>
    <t>Balances (in shares) at Dec. 31, 2018</t>
  </si>
  <si>
    <t>Balances at Dec. 31, 2018</t>
  </si>
  <si>
    <t>Ending balances attributable to redeemable non-controlling interests at Dec. 31, 2018</t>
  </si>
  <si>
    <t>Accumulated other comprehensive income</t>
  </si>
  <si>
    <t>Includes the reclassification of $1.7 million of stranded income taxes on available-for-sale investments resulting from U.S. tax law changes enacted on December 22, 2017, from accumulated other comprehensive income to retained earnings.</t>
  </si>
  <si>
    <t>CONSOLIDATED STATEMENTS OF STOCKHOLDERS' EQUITY (Parenthetical) - USD ($) $ in Millions</t>
  </si>
  <si>
    <t>Cash dividends declared per share (in dollars per share)</t>
  </si>
  <si>
    <t>Accounting standards update 2018-02, available for sale securities [Member] | Retained earnings [Member]</t>
  </si>
  <si>
    <t>Accounting standards update 2018-02, available for sale securities [Member] | AOCI [Member]</t>
  </si>
  <si>
    <t>BASIS OF PREPARATION AND SUMMARY OF SIGNIFICANT ACCOUNTING POLICIES.</t>
  </si>
  <si>
    <t>Organization, Consolidation and Presentation of Financial Statements [Abstract]</t>
  </si>
  <si>
    <t>BASIS OF PREPARATION AND SUMMARY OF SIGNIFICANT ACCOUNTING POLICIES</t>
  </si>
  <si>
    <t>BASIS OF PREPARATION AND SUMMARY OF SIGNIFICANT ACCOUNTING POLICIES. T. Rowe Price Group, Inc. derives its consolidated revenues and net income primarily from investment advisory services that its subsidiaries provide to individual and institutional investors in the T. Rowe Price U.S. mutual funds ("U.S. mutual funds") separately managed accounts, subadvised funds, and other T. Rowe Price products . We also provide certain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BASIS OF PREPARATION. These consolidated financial statements have been prepared by management in accordance with accounting principles generally accepted in the United States. These principles require that we make certain estimates and assumptions. Actual results may vary from our estimates. In order to increase transparency of operating expenses and better align expenses that have similar cost drivers, we have changed, as of January 1, 2018, the presentation of certain line items of our income statement. In doing so, we have reclassified certain prior year amounts to conform to the 2018 presentation. These reclassifications are shown along with the impact of the new revenue recognition accounting standard adopted on January 1, 2018, in the New Accounting Guidance section below. NEW ACCOUNTING GUIDANCE. We adopted Accounting Standards Codification Topic 606: Revenue from Contracts with Customers ("ASC 606"), on January 1, 2018, using the retrospective method, which required adjustments to be reflected as of January 1, 2016. In connection with the adoption of this guidance, we reevaluated all of our revenue contracts and determined that the new guidance does not change the timing of when we recognize revenue. However, we did conclude that certain fees earned from the U.S. mutual funds associated with our mutual fund transfer agent, accounting, shareholder servicing, and participant recordkeeping activities could no longer be reported net of the expenses paid to third parties that perform such services, as we are deemed, under the guidance, to have control over the services before they are transferred to the U.S. mutual funds. No transition-related practical expedients were applied. Certain immaterial balance sheet reclassifications were made to conform to the 2018 presentation and all related note disclosures have been recast. Updates to our revenue recognition disclosures are included in Note 3 - Information about Receivables, Revenues, and Services and our updated revenue recognition accounting policy is included in the Summary of Significant Accounting Policies section below. The impact of ASC 606 and other income statement reclassifications, as previously described, on consolidated statements of income for 2017 and 2016 follows: 2017 2016 (in millions) As previously reported Change in Presentation Impact of ASC 606 Recast As previously reported Change in Presentation Impact of ASC 606 Recast Revenues Investment advisory fees $ 4,287.7 $ — $ 8.1 $ 4,295.8 $ 3,728.7 $ — $ 6.3 $ 3,735.0 Administrative, distribution, and servicing fees (1) 505.3 — 53.8 559.1 494.2 — 55.6 549.8 Net revenues 4,793.0 — 61.9 4,854.9 4,222.9 — 61.9 4,284.8 Operating expenses Compensation and related costs 1,664.9 — — 1,664.9 1,494.0 — — 1,494.0 Distribution and servicing costs 147.0 107.4 8.2 262.6 141.7 85.4 6.3 233.4 Advertising and promotion 92.0 — .4 92.4 79.9 — .3 80.2 Product-related costs — 93.2 52.8 146.0 — 84.8 54.9 139.7 Technology, occupancy, and facility costs (2) 338.5 12.0 — 350.5 306.2 13.7 (.1 ) 319.8 General, administrative, and other 491.8 (212.6 ) .5 279.7 401.5 (183.9 ) .5 218.1 Nonrecurring net charge (recoveries) related to Dell appraisal rights matter (50.0 ) — — (50.0 ) 66.2 — — 66.2 Total operating expenses 2,684.2 — 61.9 2,746.1 2,489.5 — 61.9 2,551.4 Net operating income $ 2,108.8 $ — $ — $ 2,108.8 $ 1,733.4 $ — $ — $ 1,733.4 (1) The “As previously reported” column aggregates the administrative fees and distribution and servicing fees lines presented in the income statement in prior years. (2) The “As previously reported” column aggregates the depreciation and amortization of property and equipment and occupancy and facility costs lines presented in the income statement in prior years. We adopted Accounting Standards Update No. 2016-01 — Financial Instruments—Overall (Subtopic 825-10): Recognition and Measurement of Financial Assets and Financial Liabilities on January 1, 2018. This update addresses certain aspects of recognition, measurement, presentation, and disclosure of financial instruments. After January 1, 2018, the guidance requires substantially all equity investments in non-consolidated entities to be measured at fair value with changes recognized in earnings, except for those accounted for using the equity method of accounting. As such, the guidance eliminated the available-for-sale investment category for equity securities. Prior to this guidance, unrealized holding gains for available-for-sale equity securities were recognized in accumulated other comprehensive income. Upon adoption, we reclassified a net unrealized holding gain of $7.9 million , net of taxes, related to our $597.1 million available-for-sale investment portfolio from accumulated other comprehensive income to retained earnings. Additionally, certain investments that do not have readily available market prices or quotations will be measured at fair value, under the new guidance, as we elected to use their calculated and reported net asset value ("NAV") per share as a practical expedient for measuring fair value. As such, we recognized a cumulative adjustment to retained earnings of $14.5 million to adjust investments previously accounted for as cost method investments to fair value on January 1, 2018. The corresponding increase in the investments’ carrying value and related deferred taxes was $19.5 million and $5.0 million , respectively. Our updated investments policy is included in the Summary of Significant Accounting Policies section below. We adopted Accounting Standards Update No. 2018-02 — Reclassification of certain tax effects from accumulated other comprehensive income on January 1, 2018. This guidance permits tax effects stranded in accumulated other comprehensive income resulting primarily from the enactment of the U.S. tax reform bill, originally known as the Tax Cuts and Jobs Act of 2017, to be reclassified to retained earnings either on January 1, 2018, or retrospectively. We elected to adopt the guidance on January 1, 2018, and reclassified $2.3 million of stranded tax benefits related to currency translation adjustments to retained earnings. The stranded income taxes related to our available-for-sale investment portfolio at December 31, 2017, were reclassified to retained earnings with the adoption of the new financial instruments guidance on January 1, 2018 as discussed above. Our updated comprehensive income policy is included in the Summary of Significant Accounting Policies section below. NEWLY ISSUED BUT NOT YET ADOPTED ACCOUNTING GUIDANCE. In February 2016, the FASB issued Accounting Standards Update No. 2016-02 — Leases (Topic 842). The update seeks to increase transparency and comparability among organizations by recognizing lease assets and lease liabilities on the balance sheet and disclosing key information about leasing arrangements. The standards update is effective for fiscal years beginning after December 15, 2018, including interim periods within those fiscal years. We will adopt this standard on January 1, 2019, using a modified retrospective approach without restating prior comparative periods. We will also adopt certain available practical expedients that will alleviate complexities related to the implementation. We currently expect to record a right-of-use asset of approximately $140 million , which includes the lease liability amount less any deferred rent liabilities, and a lease liability of approximately $170 million related to our operating leases, primarily our real-estate leases. The adoption will not have a material impact on our results of operations. In August 2018, the FASB issued Accounting Standards Update No. 2018-15 — Intangibles—Goodwill and Other— Internal-Use Software (Subtopic 350-40): Customer’s Accounting for Implementation Costs Incurred in a Cloud Computing Arrangement That Is a Service Contract. This update provides additional guidance on the accounting for costs of implementation activities performed in a cloud computing arrangement that is a service contract. The amendments in this update are effective for fiscal years beginning after December 15, 2019, including interim periods within those fiscal years. Early adoption is permitted. We are currently evaluating the impact this standard will have on our financial position and results of operations. We have considered all other newly issued accounting guidance that is applicable to our operations and the preparation of our consolidated statements, including those we have not yet adopted. We do not believe that any such guidance has or will have a material effect on our financial position or results of operations. U.S. TAX REFORM AND NEWLY ENACTED MARYLAND TAX LEGISLATION. On December 22, 2017, a comprehensive U.S. tax reform bill known as the Tax Cuts and Jobs Act ("Tax Reform") was enacted. Tax Reform included numerous changes to existing tax laws, including a permanent reduction in the federal corporate income tax rate. For the year ended December 31, 2018 , the income tax provision includes an additional nonrecurring charge of $20.8 million related to the enactment of U.S. tax reform as we further adjusted our deferred tax asset and liability estimates that were initially recorded at December 31, 2017 . As of December 31, 2018 , we have completed our accounting for the impacts of U.S. tax reform. On April 24, 2018, the state of Maryland enacted new state tax legislation. This new state tax legislation, effective in 2018 , adopted a five-year phase-in of the single sales factor method of apportionment for calculating income tax for multi-state companies doing business in Maryland and is expected to result in a net benefit over time. Accordingly, we recognized a nonrecurring charge of $7.9 million during 2018 for the re-measurement of our deferred tax assets and liabilities to reflect the effect of this Maryland state tax legislation. SUMMARY OF SIGNIFICANT ACCOUNTING POLICIES. Consolidation Our consolidated financial statements include the accounts of all subsidiaries and T. Rowe Price investment products in which we have a controlling interest. We are deemed to have a controlling interest when we own the majority of a voting interest entity ("VOE") or are deemed to be the primary beneficiary of a variable interest entity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All material accounts and transactions between consolidated entities are eliminated in consolidation.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T. Rowe Price investment products regulated outside the U.S. we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T. Rowe Price investment products held by unrelated third-party investors as their interest is convertible to cash and other assets at their option. As such, we reflect redeemable non-controlling interests as temporary equity in our consolidated balance sheets.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 Cash equivalents Cash equivalents consist primarily of short-term, highly liquid investments in T. Rowe Price money market mutual funds . The cost of these funds is equivalent to fair value. Investments Investments held at fair value Investments in T. Rowe Price investment products have been made for both general corporate investment purposes and to provide seed capital for newly formed product s. Those investments that we do not consolidate are carried at fair value using the quoted closing NAV per share of each fund as of the balance sheet date. The underlying investments held by our consolidated T. Rowe Price investment products retain investment company specialized accounting in consolidation, are considered securities held in a trading account for cash flow reporting purposes and are valued in accordance with the valuation and pricing policy used to value our assets under management which is further described in the Revenue Recognition policy below. We elected to value our interest in investment partnerships, for which market prices or quotations are not readily available, at fair value using the NAV per share as a practical expedient for measuring fair value. Changes in the fair values of all these investments are reflected in non-operating income in our consolidated statements of income. Equity method investments Equity method investments consist of investments in entities, including T. Rowe Price investment products ,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Concentration of risk Concentration of credit risk in accounts receivable is believed to be minimal in that our clients generally have substantial assets, including those in the investment portfolios that we manage for them. Our investments held at fair value expose us to market risk, that is, the potential future loss of value that would result from a decline in the fair value of each investment or its underlying net assets. The underlying holdings of our assets under management are also subject to market risk, which may arise from changes in equity prices, credit ratings, foreign currency exchange rates, and interest rates. Property and equipment 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2 years; leasehold improvements, 8 years; furniture and other equipment, 6 years; and leased land, 99 years. Goodwill 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 Revenue recognition Our revenue is earned from investment advisory, administrative, and distribution services we provide to our clients.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T. Rowe Price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solidated statements of income. The management fee for our investment advisory agreements are based on our assets under management, which change based on fluctuations in financial markets and net cash flows from investors, and represents variable consideration. Therefore, investment advisory fees are generally constrained, and excluded from revenue, until the asset values on which our client is billed are no longer subject to financial market volatility. Investment advisory fees for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Administrative, distribution, and servicing fees Administrative fees The administrative services we provide include distribution, mutual fund transfer agent, accounting and shareholder services; participant recordkeeping and transfer agent services for defined contribution retirement plans; brokerage, and trust services.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generally equal to the costs incurred and represent variable consideration. The fees are generally constrained and are recognized as revenue when costs are incurred to perform the services. These fees are generally offset by the costs incurred to provide such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 The fees for these distribution and servicing agreements are based on the assets under management in these shares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disclosed in Note 3 - Information about Receivables, Revenues and Services relates to distribution and servicing obligations that were satisfied during prior periods. These fees are offset entirely by the distribution and servicing costs paid to third-party financial intermediaries that source the assets of these share classes. Advertising Costs of advertising are expensed the first time that the advertising takes place. Stock-based compensation We maintain three stockholder-approved employee long-term incentive plans (2012 Long-Term Incentive Plan, 2004 Stock Incentive Plan, and 2001 Stock Incentive Plan, collectively the LTI Plans) and two stockholder-approved non-employee director plans (2017 Non-Employee Director Equity Plan and 2007 Non-Employee Director Equity Plan, collectively the Director Plans). We believe that our stock-based compensation programs align the interests of our employees and directors with those of our common stockholders. As of December 31, 2018 , a total of 20,024,786 shares were available for future grant under the 2012 Long-Term Incentive Plan and the 2017 Non-Employee Director Equity Plan (2017 Plan). Under our LTI Plans, we have issued restricted shares and restricted stock units to employees that settle in shares of our common stock after vesting. Vesting of these awards is based on the individual continuing to render service over an average 5.0 year graded schedule. All restricted shareholders and restricted stock unitholders receive non-forfeitable cash dividends and cash dividend equivalents, respectively,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similar time-based vesting requirements as the other restricted stock units described above. Cash dividend equivalents are accrued and paid to the holders of performance-based restricted stock units only after the performance period has lapsed and the performance thresholds have been met.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ly after the award vests. Restricted stock unit holders receive dividend equivalents in the form of unvested stock units that vest over the same period as the underlying award. We have not granted options to non-employee directors since 2016. We recognize the grant-date fair value of these awards as compensation expense ratably over the awards' requisite service period. Compensation expense recognized for performance-based restricted units includes an estimate regarding the probability of the performance thresholds being met. We account for forfeitures as they occur. Both time-based and performance-based restricted stock units are valued on the grant-date using the closing market price of our common stock. We used the following weighted-average inputs to the Black-Scholes option-pricing model to estimate the fair value of each option granted in 2016 to certain non-employee directors. Grant-date fair value per option awarded $ 10.62 Assumptions used: Expected life in years 6.8 Expected volatility 20 % Dividend yield 2.5 % Risk-free interest rate 1.6 % Our expected life assumptions are based on the vesting period for each option grant and our historical experience with respect to the average holding period from vesting to option exercise. The assumptions for expected volatility are based on historical experience for the same periods as our expected lives. Dividend yields are based on recent historical experience and future expectations. Risk-free interest rates are set using grant-date U.S. Treasury yield curves for the same periods as our expected lives. Earnings per share We compute our basic and diluted earnings per share under the two-class method, which considers our outstanding restricted shares and stock units, on which we pay non-forfeitable dividends as if they were a separate class of stock. Comprehensive income The components of comprehensive income are presented in a separate statement following our consolidated statements of income and include net income and the change in our currency translation adjustments. The currency translation adjustments result from translating our proportionate share of the financial statements of our equity method investment in UTI, and certain consolidated T. Rowe Price investment products into U.S. dollars. Assets and liabilities are translated into U.S. dollars using year-end exchange rates, and revenues and expenses are translated using weighted-average exchange rates for the period. Prior to 2018, comprehensive income also included the change in net unrealized security holding gains (losses) on investments classified as available-for-sale.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in which the significant reclassifications were recognized. We reclassify income tax effects relating to currency translation adjustments to tax expense when there is a reduction in our ownership interest in the related investment. The amount of the reclassification depends on the investment’s accounting treatment before and after the change in ownership percentage. Prior to 2018, tax effects relating to each available-for-sale investment’s unrealized holding gain or loss were reclassified upon the sale of the investment.</t>
  </si>
  <si>
    <t>CASH EQUIVALENTS.</t>
  </si>
  <si>
    <t>Cash and Cash Equivalents [Abstract]</t>
  </si>
  <si>
    <t>CASH EQUIVALENTS</t>
  </si>
  <si>
    <t>CASH EQUIVALENTS. Cash equivalent investments in the T. Rowe Price money market mutual funds aggregate $1,196.0 million at December 31, 2018 , and $1,726.4 million at December 31, 2017 . Dividends earned on these investments totaled $27.0 million in 2018 , $9.1 million in 2017 , and $.3 million in 2016 .</t>
  </si>
  <si>
    <t>INFORMATION ABOUT RECEIVABLES, REVENUES, AND SERVICES.</t>
  </si>
  <si>
    <t>Information about Receivables, Revenues, and Services [Abstract]</t>
  </si>
  <si>
    <t>INFORMATION ABOUT RECEIVABLES, REVENUES, AND SERVICES</t>
  </si>
  <si>
    <t>INFORMATION ABOUT RECEIVABLES, REVENUES, AND SERVICES. Revenues earned during the years ended December 31, 2018 , 2017 and 2016 under agreements with clients include: 2018 (in millions) U.S. mutual funds Subadvised and separate accounts and other investment products Other clients Total Investment advisory fees $ 3,375.0 $ 1,475.6 $ — $ 4,850.6 Administrative fees 302.2 — 81.8 384.0 Distribution and servicing fees 138.0 — — 138.0 Net revenues $ 3,815.2 $ 1,475.6 $ 81.8 $ 5,372.6 2017 (in millions) U.S. mutual funds Subadvised and separate accounts and other investment products Other clients Total Investment advisory fees $ 3,080.0 $ 1,215.8 $ — $ 4,295.8 Administrative fees 333.6 — 78.5 412.1 Distribution and servicing fees 147.0 — — 147.0 Net revenues $ 3,560.6 $ 1,215.8 $ 78.5 $ 4,854.9 2016 (in millions) U.S. mutual funds Subadvised and separate accounts and other investment products Other clients Total Investment advisory fees $ 2,711.7 $ 1,023.3 $ — $ 3,735.0 Administrative fees 329.9 — 78.2 408.1 Distribution and servicing fees 141.7 — — 141.7 Net revenues $ 3,183.3 $ 1,023.3 $ 78.2 $ 4,284.8 The following table details the investment advisory fees earned from clients by their underlying asset class. (in millions) 2018 2017 2016 U.S. mutual funds Equity and blended assets $ 2,858.1 $ 2,571.7 $ 2,228.7 Fixed income, including money market 516.9 508.3 483.0 3,375.0 3,080.0 2,711.7 Subadvised and separate accounts and other investment products Equity and blended assets 1,236.8 1,009.4 850.3 Fixed income, including money market 238.8 206.4 173.0 1,475.6 1,215.8 1,023.3 Total $ 4,850.6 $ 4,295.8 $ 3,735.0 The following table summarizes the investment portfolios and assets under management on which we earn investment advisory fees. (in billions) Average during As of December 31, 2018 2017 2016 2018 2017 U.S. mutual funds Equity and blended assets $ 493.6 $ 447.5 $ 386.1 $ 441.1 $ 480.5 Fixed income, including money market 128.2 121.0 109.4 123.4 125.8 621.8 568.5 495.5 564.5 606.3 Subadvised and separate accounts and other investment products Equity and blended assets 317.3 256.4 211.1 299.2 291.9 Fixed income, including money market 97.4 84.1 71.6 98.6 92.9 414.7 340.5 282.7 397.8 384.8 Total $ 1,036.5 $ 909.0 $ 778.2 $ 962.3 $ 991.1 Investors that we serve are primarily domiciled in the U.S.; investment advisory clients outside the U.S. account for about 6% of our assets under management at December 31, 2018 and 2017 . Total net revenues earned from T. Rowe Price investment products totaled $4,453.6 million in 2018 , $4,038.8 million in 2017 , and $3,569.3 million in 2016 . Accounts receivable from these products aggregate to $354.8 million at December 31, 2018 and $371.9 million at December 31, 2017 .</t>
  </si>
  <si>
    <t>INVESTMENTS.</t>
  </si>
  <si>
    <t>Investments, Debt and Equity Securities [Abstract]</t>
  </si>
  <si>
    <t>INVESTMENTS</t>
  </si>
  <si>
    <t>INVESTMENTS. The carrying values of investments not consolidated are as follows: (in millions) 12/31/2018 12/31/2017 Investments held at fair value T. Rowe Price investment products (1) $ 1,538.4 $ 692.1 T. Rowe Price investment products designated as an economic hedge of supplemental savings plan liability 381.3 268.2 Investment partnerships and other investments (2) 99.6 78.0 Equity method investments T. Rowe Price investment products 276.2 277.4 26% interest in UTI Asset Management Company Limited (India) 152.4 155.8 Investment partnerships and other investments 4.5 4.8 U.S. Treasury note 1.0 1.0 Total $ 2,453.4 $ 1,477.3 (1) Includes $597.1 million of investments at December 31, 2017 , that were previously reported as available-for-sale investments prior to the adoption of the new financial instruments guidance on January 1, 2018. Refer to Note 1 for more information. (2) These investments at December 31, 2017 , were carried at cost. Upon adoption of new financial guidance on January 1, 2018, these investments are carried at fair value using NAV per share as a practical expedient. Refer to Note 1 for more information. The investment partnerships are carried at fair value using NAV per share as a practical expedient. Our interests in these partnerships are generally not redeemable and are subject to significant restrictions on transferability. The underlying investments of these partnerships have contractual terms through 2029, though we may receive distributions of liquidating assets over a longer term. The investment strategies of these partnerships include growth equity, buyout, venture capital, and real estate. During 2018 , we recognized $18.5 million of net unrealized losses on investments held at fair value that were still held at December 31, 2018 . For 2017 and 2016 , the majority of unrealized gains or losses on investments held at fair value are included and presented with other comprehensive income. Dividends, including capital gain distributions, earned on the T. Rowe Price investment products held at fair value, totaled $36.0 million in 2018 , $19.2 million in 2017 , and $15.8 million in 2016 . During the years ended December 31, 2018 , 2017 and 2016 , certain T. Rowe Price investment products in which we provided initial seed capital at the time of formation were deconsolidated, as we no longer had a controlling interest. Depending on our ownership interest, we are now reporting our residual interests in these T. Rowe Price investment products as either an equity method investment or an investment held at fair value. Additionally, during the years ended December 31, 2018 , 2017 and 2016 , certain T. Rowe Price investment products that were being accounted for as equity method investments were consolidated, as we regained a controlling interest. The net impact of these changes on our consolidated balance sheets and statements of income as of the dates the portfolios were deconsolidated or reconsolidated is detailed below. (in millions) 2018 2017 2016 Net decrease in assets of consolidated T. Rowe Price investment products $ (736.6 ) $ (1,397.2 ) $ (1,342.8 ) Net increase (decrease) in liabilities of consolidated T. Rowe Price investment products $ 17.6 $ (153.1 ) $ (37.3 ) Net decrease in redeemable non-controlling interests $ (626.4 ) $ (1,042.6 ) $ (967.3 ) Gains recognized upon deconsolidation $ 3.6 $ .1 $ 2.2 The gains recognized upon deconsolidation were the result of reclassifying currency translation adjustments accumulated on certain T. Rowe Price investment products with non-USD functional currencies from accumulated other comprehensive income to non-operating income. During 2018, we sold our 10% holding in Daiwa SB Investments Ltd. The realized gain is recognized in net gains on investments on our consolidated statement of income and represents the majority of the increase over the prior year periods. VARIABLE INTEREST ENTITIES. Our investments at December 31, 2018 and 2017 , include interests in variable interest entities that we do not consolidate as we are not deemed the primary beneficiary. Our maximum risk of loss related to our involvement with these entities is as follows: (in millions) 2018 2017 Investment carrying values $ 143.3 $ 129.2 Unfunded capital commitments 27.3 38.8 Uncollected investment advisory and administrative fees 5.2 7.7 $ 175.8 $ 175.7 The unfunded capital commitments, totaling $27.3 million at December 31, 2018 , and $38.8 million at December 31, 2017 , relate primarily to investment partnerships in which we have an existing investment. In addition to such amounts, a percentage of prior distributions may be called under certain circumstances.</t>
  </si>
  <si>
    <t>FAIR VALUE MEASUREMENTS.</t>
  </si>
  <si>
    <t>Fair Value Disclosures [Abstract]</t>
  </si>
  <si>
    <t>FAIR VALUE MEASUREMENTS</t>
  </si>
  <si>
    <t>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 following table summarizes our investments that are recognized in our consolidated balance sheets using fair value measurements determined based on the differing levels of inputs. This table excludes investments held by consolidated T. Rowe Price investment products which are presented separately on our consolidated balance sheets and are detailed in Note 6. 12/31/2018 12/31/2017 (in millions) Level 1 Level 2 Level 1 Level 2 Cash equivalents held in T. Rowe Price money market funds $ 1,196.0 $ — $ 1,726.4 $ — T. Rowe Price investment products (1) 1,900.5 19.2 942.9 17.4 Total $ 3,096.5 $ 19.2 $ 2,669.3 $ 17.4 (1) Includes $597.1 million of investments at December 31, 2017 that were previously reported as available-for sale investments prior to the adoption of new financial instruments guidance on January 1, 2018. Refer to Note 1 for more information. At December 31, 2018 , the reported investments held at fair value in Note 4 include $99.6 million of investments that are carried at fair value using the NAV per share as a practical expedient. These investments are not required to be included in the fair value hierarchy levels above.</t>
  </si>
  <si>
    <t>CONSOLIDATED T. ROWE PRICE INVESTMENT PRODUCTS.</t>
  </si>
  <si>
    <t>Consolidated Sponsored Investment Portfolios [Abstract]</t>
  </si>
  <si>
    <t>CONSOLIDATED T. ROWE PRICE INVESTMENT PRODUCTS</t>
  </si>
  <si>
    <t>CONSOLIDATED T. ROWE PRICE INVESTMENT PRODUCTS . The T. Rowe Price investment products that we consolidate in our consolidated financial statements are generally those products we provided initial seed capital at the time of their formation and have a controlling interest. Our U.S. mutual funds are considered voting interest entities, while those regulated outside the U.S. are considered variable interest entities. The following table details the net assets of the consolidated T. Rowe Price investment products : 12/31/2018 12/31/2017 (in millions) VOE VIE Total VOE VIE Total Cash and cash equivalents (1) $ 18.5 $ 51.6 $ 70.1 $ 7.1 $ 96.0 $ 103.1 Investments (2) 261.3 1,322.7 1,584.0 188.8 1,725.7 1,914.5 Other assets 8.0 18.3 26.3 12.9 17.9 30.8 Total assets 287.8 1,392.6 1,680.4 208.8 1,839.6 2,048.4 Liabilities 16.0 22.7 38.7 16.4 39.5 55.9 Net assets $ 271.8 $ 1,369.9 $ 1,641.7 $ 192.4 $ 1,800.1 $ 1,992.5 Attributable to T. Rowe Price Group $ 175.3 $ 726.1 $ 901.4 $ 131.6 $ 868.1 $ 999.7 Attributable to redeemable non-controlling interests 96.5 643.8 740.3 60.8 932.0 992.8 $ 271.8 $ 1,369.9 $ 1,641.7 $ 192.4 $ 1,800.1 $ 1,992.5 (1) Cash and cash equivalents includes $18.5 million and $6.2 million at December 31, 2018 and 2017 , respectively, of investments in T. Rowe Price money market mutual funds . (2) Investments include $43.8 million and $15.0 million at December 31, 2018 and 2017 , respectively, of T. Rowe Price investment products . Although we can redeem our net interest in the T. Rowe Price investment products at any time, we cannot directly access or sell the assets held by these products to obtain cash for general operations. Additionally, the assets of these investment products are not available to our general creditors. Since third-party investors in these investment products have no recourse to our credit, our overall risk related to the net assets of consolidated T. Rowe Price investment products is limited to valuation changes associated with our net interest. We, however, are required to recognize the valuation changes associated with all underlying investments held by these products in our consolidated statements of income and disclose the portion attributable to third-party investors as net income attributable to redeemable non-controlling interests. The operating results of the consolidated T. Rowe Price investment products , are reflected in our consolidated statements of income as follows: 2018 2017 2016 (in millions) VOE VIE Total VOE VIE Total VOE VIE Total Operating expenses reflected in net operating income $ (1.9 ) $ (10.8 ) $ (12.7 ) $ (1.1 ) $ (11.2 ) $ (12.3 ) $ (1.6 ) $ (11.4 ) $ (13.0 ) Net investment income (loss) reflected in non-operating income (16.7 ) (76.2 ) (92.9 ) 18.8 175.1 193.9 22.5 98.6 121.1 Impact on income before taxes $ (18.6 ) $ (87.0 ) $ (105.6 ) $ 17.7 $ 163.9 $ 181.6 $ 20.9 $ 87.2 $ 108.1 Net income (loss) attributable to T. Rowe Price Group $ (6.3 ) $ (30.5 ) $ (36.8 ) $ 13.3 $ 84.9 $ 98.2 $ 15.0 $ 54.1 $ 69.1 Net income (loss) attributable to redeemable non-controlling interests (12.3 ) (56.5 ) (68.8 ) 4.4 79.0 83.4 5.9 33.1 39.0 $ (18.6 ) $ (87.0 ) $ (105.6 ) $ 17.7 $ 163.9 $ 181.6 $ 20.9 $ 87.2 $ 108.1 The operating expenses of these consolidated products are reflected in other operating expenses. In preparing our consolidated financial statements, we eliminated operating expenses of $6.2 million in 2018 , $5.6 million in 2017 , and $6.5 million in 2016 , against the investment advisory and administrative fees earned from these products . The net investment income reflected in non-operating income includes dividend and interest income and realized and unrealized gains and losses on the underlying securities held by the consolidated T. Rowe Price investment products . The following table details the impact of these consolidated investment products on the individual lines of our consolidated statements of cash flows. 2018 2017 2016 (in millions) VOE VIE Total VOE VIE Total VOE VIE Total Net cash provided by (used in) operating activities $ (43.9 ) $ (505.2 ) $ (549.1 ) $ (33.0 ) $ (1,282.3 ) $ (1,315.3 ) $ (80.1 ) $ (1,086.5 ) $ (1,166.6 ) Net cash provided by (used in) investing activities (.8 ) (23.0 ) (23.8 ) (9.0 ) (55.2 ) (64.2 ) 21.6 19.8 41.4 Net cash provided by (used in) financing activities 56.1 499.2 555.3 38.8 1,372.9 1,411.7 68.8 1,124.1 1,192.9 FX impact on cash — (15.4 ) (15.4 ) — 5.3 5.3 — (2.1 ) (2.1 ) Net change in cash and cash equivalents during period 11.4 (44.4 ) (33.0 ) (3.2 ) 40.7 37.5 10.3 55.3 65.6 Cash and cash equivalents at beginning of year 7.1 96.0 103.1 10.3 55.3 65.6 — — — Cash and cash equivalents at end of year $ 18.5 $ 51.6 $ 70.1 $ 7.1 $ 96.0 $ 103.1 $ 10.3 $ 55.3 $ 65.6 The net cash provided by financing activities includes $84.9 million in 2018 , $130.1 million in 2017 and $277.9 million in 2016 , of net subscriptions we made into the consolidated T. Rowe Price investment products , net of dividends received. These cash flows were eliminated in consolidation. FAIR VALUE MEASUREMENTS. We determine the fair value of investments held by consolidated T. Rowe Price investment produc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value of investments using Level 3 inputs is insignificant. These levels are not necessarily an indication of the risk or liquidity associated with these investment holdings. The following table summarizes the investment holdings held by our consolidated T. Rowe Price investment products using fair value measurements determined based on the differing levels of inputs. 12/31/2018 12/31/2017 (in millions) Level 1 Level 2 Level 1 Level 2 Assets Cash equivalents $ 19.3 $ — $ 6.2 $ .7 Equity securities 189.6 483.5 536.0 667.5 Fixed income securities — 890.2 — 687.4 Other investments 1.7 19.0 1.3 22.3 $ 210.6 $ 1,392.7 $ 543.5 $ 1,377.9 Liabilities $ (.8 ) $ (12.8 ) $ (.1 ) $ (13.7 )</t>
  </si>
  <si>
    <t>PROPERTY AND EQUIPMENT.</t>
  </si>
  <si>
    <t>Property, Plant and Equipment [Abstract]</t>
  </si>
  <si>
    <t>PROPERTY AND EQUIPMENT</t>
  </si>
  <si>
    <t>PROPERTY AND EQUIPMENT. Property and equipment at December 31 consists of: (in millions) 2018 2017 Computer and communications software and equipment $ 864.7 $ 824.4 Buildings and improvements 454.5 442.5 Leasehold improvements 137.0 121.0 Furniture and other equipment 178.9 168.9 Land 37.4 37.4 Leased land 2.7 2.7 1,675.2 1,596.9 Less accumulated depreciation and amortization 1,013.9 944.9 Total $ 661.3 $ 652.0 Compensation and related costs attributable to the development of computer software for internal use, totaling $85.5 million in 2018 , $62.3 million in 2017 , and $28.9 million in 2016 , have been capitalized. We occupy certain office facilities and lease computer and other equipment under noncancelable operating leases. Related rental expense was $40.1 million in 2018 , $36.0 million in 2017 , and $32.8 million in 2016 . Future minimum payments under these leases aggregate to: $31.5 million in 2019 , $26.8 million in 2020 , $22.9 million in 2021 , $17.9 million in 2022 , $15.2 million in 2023 , and $53.4 million in later years .</t>
  </si>
  <si>
    <t>INCOME TAXES.</t>
  </si>
  <si>
    <t>Income Tax Disclosure [Abstract]</t>
  </si>
  <si>
    <t>INCOME TAXES</t>
  </si>
  <si>
    <t xml:space="preserve"> INCOME TAXES. The provision for income taxes consists of: (in millions) 2018 2017 2016 Current income taxes U.S. federal $ 484.2 $ 708.1 $ 573.7 State and local 138.7 131.0 105.8 Foreign 28.5 13.1 13.5 Deferred income taxes (benefits) (35.5 ) 71.7 13.5 Total $ 615.9 $ 923.9 $ 706.5 On December 22, 2017, the U.S. enacted a comprehensive tax reform bill. The Tax Reform included numerous changes to existing tax laws, including a permanent reduction in the federal corporate income tax rate. For the years ended December 31, 2018 and 2017 , the income tax provision includes nonrecurring charges of $20.8 million and $71.1 million , respectively, related to the enactment of Tax Reform. As of December 31, 2018, we have completed our accounting for the income tax effects of Tax Reform. On April 24, 2018, the state of Maryland enacted new state tax legislation. This new state tax legislation, effective in 2018 , adopted a five-year phase-in of the single sales factor method of apportionment for calculating income tax for multi-state companies doing business in Maryland and is expected to result in a net benefit over time. We recognized a nonrecurring charge of $7.9 million during 2018 for the re-measurement of our deferred tax assets and liabilities to reflect the effect of this Maryland state tax legislation. Deferred income taxes and benefits arise from temporary differences between taxable income for financial statement and income tax return purposes. The deferred income taxes (benefits) recognized as part of our provision for income taxes is related to: (in millions) 2018 2017 2016 Property and equipment $ 11.0 $ (3.9 ) $ 3.2 Stock-based compensation 7.1 72.4 1.3 Accrued compensation (2.2 ) 1.2 (1.7 ) Supplemental savings plan liability (17.4 ) (8.3 ) (30.9 ) Asset impairments .9 7.3 10.0 Unrealized holding gains recognized in non-operating income (32.0 ) 10.7 31.6 Other (2.9 ) (7.7 ) — Total deferred income taxes (benefits) $ (35.5 ) $ 71.7 $ 13.5 The following table reconciles the statutory federal income tax rate to our effective income tax rate. 2018 2017 2016 Statutory U.S. federal income tax rate 21.0 % 35.0 % 35.0 % Impact of nonrecurring charge relating to U.S. tax reform .8 2.9 — Impact of nonrecurring charge related to Maryland state tax legislation .3 — — State income taxes for current year, net of federal income tax benefits (1) 4.6 3.9 3.8 Net income attributable to redeemable non-controlling interests .7 (1.3 ) (.7 ) Net excess tax benefits from stock-based compensation plans activity (1.7 ) (3.0 ) (1.7 ) Other items .1 (.6 ) (.4 ) Effective income tax rate 25.8 % 36.9 % 36.0 % (1) State income tax benefits are reflected in the total benefits for net income attributable to redeemable non-controlling interests and stock-based compensation plans activity. The net deferred tax assets recognized in our consolidated balance sheets in other assets as of December 31 relate to the following: (in millions) 2018 2017 Deferred tax liabilities Property and equipment $ (46.3 ) $ (35.3 ) Net unrealized holding gains recognized in income (30.1 ) (53.9 ) Net unrealized holding gains on investments held as available-for-sale — (3.1 ) Other (20.4 ) (18.9 ) (96.8 ) (111.2 ) Deferred tax assets Stock-based compensation 85.6 92.7 Asset impairments 7.9 8.8 Accrued compensation 6.6 4.4 Supplemental savings plan 84.0 66.6 Currency translation adjustment 11.4 2.2 Other 11.2 6.8 206.7 181.5 Net deferred tax asset $ 109.9 $ 70.3 We have not recognized a state deferred tax liability for unremitted earnings of our foreign subsidiaries as T. Rowe Price intends to indefinitely reinvest these earnings outside the U.S. The unremitted earnings of these subsidiaries are estimated to be approximately $656 million at December 31, 2018 . If these earnings were distributed to the U.S. in the form of dividends or otherwise, or if any of the entities were sold or otherwise transferred, we would be subject to state and local income taxes. Determination of the amount of the unrecognized deferred state liability related to these earnings is not practicable. Other assets include tax refund receivables of $21.9 million at December 31, 2018 , and $43.2 million at December 31, 2017 . Cash outflows from operating activities include net income taxes paid of $644.2 million in 2018 , $857.7 million in 2017 , and $680.6 million in 2016 . Additional income tax benefit arising from stock-based compensation plans activity totaling $40.6 million in 2018 , $75.5 million in 2017 , and $31.6 million in 2016 reduced the amount of income taxes that would have otherwise been payable. These income tax benefits were recognized in the income tax provision. The following table summarizes the changes in our unrecognized tax benefits. (in millions) 2018 2017 2016 Balance at beginning of year $ 7.6 $ 6.2 $ 5.8 Changes in tax positions related to Current year 5.8 1.5 .6 Prior years 3.8 .1 — Expired statute of limitations (1.1 ) (.2 ) (.2 ) Balance at end of year $ 16.1 $ 7.6 $ 6.2 If recognized, these tax benefits would affect our effective tax rate; however, we do not expect that unrecognized tax benefits for tax positions taken with respect to 2018 and prior years will significantly change in 2019 . The U.S. has concluded examinations related to federal tax obligations through the year 2016 . A net interest payable related to our unrecognized tax benefits of $1.2 million at December 31, 2018 , and $1.5 million at December 31, 2017 , are recognized in our consolidated balance sheets. Our accounting policy with respect to interest and penalties arising from income tax settlements is to recognize them as part of our provision for income taxes. Interest recognized as part of our provision for income taxes was not material.</t>
  </si>
  <si>
    <t>STOCKHOLDERS' EQUITY.</t>
  </si>
  <si>
    <t>Stockholders' Equity Note [Abstract]</t>
  </si>
  <si>
    <t>STOCKHOLDERS' EQUITY. SHARE REPURCHASES. At December 31, 2018 , a liability of $9.2 million is included in accounts payable and accrued expenses for common stock repurchases that settled during the first week of January 2019. The Board of Directors has authorized the future repurchase of up to 14,347,806 common shares as of December 31, 2018 . RESTRICTED CAPITAL. Our consolidated stockholders' equity at December 31, 2018 , includes about $170 million that is restricted as to use by various regulations and agreements arising in the ordinary course of our business.</t>
  </si>
  <si>
    <t>STOCK-BASED COMPENSATION.</t>
  </si>
  <si>
    <t>Disclosure of Compensation Related Costs, Share-based Payments [Abstract]</t>
  </si>
  <si>
    <t>STOCK-BASED COMPENSATION</t>
  </si>
  <si>
    <t>STOCK-BASED COMPENSATION. SHARES AUTHORIZED FOR STOCK-BASED COMPENSATION PROGRAMS. At December 31, 2018 , a total of 37,976,738 shares of unissued common stock were authorized for issuance under our stock-based compensation plans. Additionally, a total of 2,340,343 shares are authorized for issuance under a plan whereby substantially all employees may acquire common stock through payroll deductions at prevailing market prices. STOCK OPTIONS. The following table summarizes the status of, and changes in, our stock options during 2018 . Options Weighted- average exercise price Weighted-average remaining contractual term in years Outstanding at December 31, 2017 15,221,123 $ 66.98 Exercised (3,831,062 ) $ 60.68 Forfeited (73,416 ) $ 76.08 Expired (16,252 ) $ 71.99 Outstanding at December 31, 2018 11,300,393 $ 69.05 4.5 Exercisable at December 31, 2018 9,251,542 $ 67.39 4.1 Compensation and related costs includes a charge for stock option-based compensation expense of $15.3 million in 2018 , $28.1 million in 2017 , and $44.9 million in 2016 . The total intrinsic value of options exercised was $208.4 million in 2018 , $293.0 million in 2017 , and $150.5 million in 2016 . At December 31, 2018 , the aggregate intrinsic value of in-the-money options outstanding was $262.9 million , including $230.6 million related to options exercisable. RESTRICTED SHARES AND STOCK UNITS. The following table summarizes the status of, and changes in, our nonvested restricted shares and restricted stock units during 2018 . Restricted shares Restricted stock units Weighted- average fair value Nonvested at December 31, 2017 473,115 5,556,911 $ 82.37 Time-based grants 8,775 2,438,198 $ 92.37 Performance-based grants — 160,821 $ 92.03 Vested (value at vest date was $160.9 million) (330,920 ) (1,412,089 ) $ 79.32 Forfeited (14,006 ) (139,921 ) $ 79.74 Nonvested at December 31, 2018 136,964 6,603,920 $ 87.07 Nonvested at December 31, 2018 includes 2,400 performance-based restricted shares and 473,615 performance-based restricted stock units. These nonvested performance-based restricted shares and units include 2,400 shares and 198,340 units for which the performance period has lapsed and the performance threshold has been met. Compensation and related costs includes expenses for restricted shares and restricted stock units of $181.8 million in 2018 , $124.0 million in 2017 , and $116.7 million in 2016 . At December 31, 2018 , non-employee directors held 47,639 vested stock units that will convert to common shares upon their separation from the Board. FUTURE STOCK-BASED COMPENSATION EXPENSE. The following table presents the compensation expense to be recognized over the remaining vesting periods of the stock-based awards outstanding at December 31, 2018 . Estimated future compensation expense will change to reflect future grants, changes in the probability of performance thresholds being met, and adjustments for actual forfeitures. (in millions) First quarter 2019 $ 51.4 Second quarter 2019 50.6 Third quarter 2019 50.5 Fourth quarter 2019 45.2 Total 2019 197.7 2020 through 2024 188.6 Total $ 386.3</t>
  </si>
  <si>
    <t>EARNINGS PER SHARE CALCULATIONS.</t>
  </si>
  <si>
    <t>Earnings Per Share [Abstract]</t>
  </si>
  <si>
    <t>EARNINGS PER SHARE CALCULATIONS</t>
  </si>
  <si>
    <t>EARNINGS PER SHARE CALCULATIONS. 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in millions) 2018 2017 2016 Net income attributable to T. Rowe Price Group $ 1,837.5 $ 1,497.8 $ 1,215.0 Less: net income allocated to outstanding restricted stock and stock unit holders 43.6 33.9 25.5 Net income allocated to common stockholders $ 1,793.9 $ 1,463.9 $ 1,189.5 Weighted-average common shares Outstanding 242.2 241.2 245.5 Outstanding assuming dilution 246.9 245.1 250.3 The following table shows the weighted-average outstanding stock options that are excluded from the calculation of diluted earnings per common share as the inclusion of such shares would be anti-dilutive. (in millions) 2018 2017 2016 Weighted-average outstanding stock options excluded — 5.0 9.9</t>
  </si>
  <si>
    <t>OTHER COMPREHENSIVE INCOME AND ACCUMULATED OTHER COMPREHENSIVE INCOME.</t>
  </si>
  <si>
    <t>OTHER COMPREHENSIVE INCOME AND ACCUMULATED OTHER COMPREHENSIVE INCOME</t>
  </si>
  <si>
    <t>OTHER COMPREHENSIVE INCOME AND ACCUMULATED OTHER COMPREHENSIVE INCOME. The following table presents the impact of the components of other comprehensive income or loss on deferred tax benefits (income taxes). (in millions) 2018 2017 2016 Net deferred tax benefits (income taxes) on: Currency translation adjustments $ 8.3 $ (18.5 ) $ 3.5 Reclassification adjustment recognized in the provision for income taxes upon deconsolidation of T. Rowe Price investment product .9 — .8 Total deferred tax benefits (income taxes) on currency translation adjustments 9.2 (18.5 ) 4.3 Net unrealized holding gains or losses (1) — (14.6 ) .6 Reclassification adjustments recognized in the provision for income taxes: Capital gain distributions — 1.4 2.4 Net gains realized on dispositions — 32.5 20.9 Net gains recognized upon transfer to trading investments — 9.2 — Net deferred tax benefits (income taxes) on net unrealized holding gains or losses — 28.5 23.9 Total net deferred tax benefits $ 9.2 $ 10.0 $ 28.2 (1) On January 1, 2018, we implemented new accounting guidance that eliminated the available-for-sale investment category for equity securities and required unrealized holding gains on equity securities to be recognized in the consolidated income statement. Prior to this guidance, unrealized holding gains for available-for-sale equity securities were recognized in accumulated other comprehensive income and reclassified to the consolidated income statement upon sale of the investment. As a result of this change, reclassification of unrealized holding gains from accumulated other comprehensive income did not occur in 2018. Refer to Note 1 for more information. The changes in each component of accumulated other comprehensive income (loss), including reclassification are presented below. Currency translation adjustments (in millions) Equity method investments Consolidated T. Rowe Price investment products - variable interest entities Total currency translation adjustments Net unrealized holding gains Total Balances at December 31, 2015 $ (30.9 ) $ (2.8 ) $ (33.7 ) $ 120.3 $ 86.6 Reclassification of accumulated other comprehensive income to retained earnings upon adoption of the new consolidation accounting guidance (.5 ) — (.5 ) (32.0 ) (32.5 ) Balance at January 1, 2016 (31.4 ) (2.8 ) (34.2 ) 88.3 54.1 Other comprehensive income (loss) before reclassifications and income taxes (1.6 ) (7.0 ) (8.6 ) (7.0 ) (15.6 ) Reclassification adjustments recognized in non-operating income — (2.2 ) (2.2 ) (53.0 ) (55.2 ) (1.6 ) (9.2 ) (10.8 ) (60.0 ) (70.8 ) Net deferred tax benefits (income taxes) .7 3.6 4.3 23.9 28.2 Other comprehensive income (loss) (.9 ) (5.6 ) (6.5 ) (36.1 ) (42.6 ) Balances at December 31, 2016 (32.3 ) (8.4 ) (40.7 ) 52.2 11.5 Other comprehensive income (loss) before reclassifications and income taxes 2.6 45.2 47.8 37.4 85.2 Reclassification adjustments recognized in non-operating income — (.1 ) (.1 ) (110.2 ) (110.3 ) 2.6 45.1 47.7 (72.8 ) (25.1 ) Net deferred tax benefits (income taxes) (.9 ) (17.6 ) (18.5 ) 28.5 10.0 Other comprehensive income (loss) 1.7 27.5 29.2 (44.3 ) (15.1 ) Balances at December 31, 2017 (30.6 ) 19.1 (11.5 ) 7.9 (3.6 ) Reclassification of unrealized holding gains to retained earnings upon adoption of new financial instruments guidance (1)(2) — — — (7.9 ) (7.9 ) Reclassification adjustment of stranded tax benefits on currency translation adjustments upon adoption of new accumulated other comprehensive income guidance (6.4 ) 4.1 (2.3 ) — (2.3 ) Balance at January 1, 2018 (37.0 ) 23.2 (13.8 ) — (13.8 ) Other comprehensive income (loss) before reclassifications and income taxes (15.2 ) (18.6 ) (33.8 ) — (33.8 ) Reclassification adjustments recognized in non-operating income — (3.6 ) (3.6 ) — (3.6 ) (15.2 ) (22.2 ) (37.4 ) — (37.4 ) Net deferred tax benefits (income taxes) 3.4 5.8 9.2 — 9.2 Other comprehensive income (loss) (11.8 ) (16.4 ) (28.2 ) — (28.2 ) Balances at December 31, 2018 $ (48.8 ) $ 6.8 $ (42.0 ) $ — $ (42.0 ) (1) On January 1, 2018, we implemented new accounting guidance that eliminated the available-for-sale investment category for equity securities and required unrealized holding gains on most equity securities to be recognized in the consolidated income statement. Prior to this guidance, unrealized holding gains for available-for-sale equity securities were recognized in accumulated other comprehensive income. Upon adoption, we reclassified the accumulated net of tax unrealized holding gain related to our available-for-sale investment portfolio from accumulated other comprehensive income to retained earnings. Refer to Note 1 for more information. (2) Includes the reclassification of $1.7 million of stranded income taxes on available-for-sale investments resulting from U.S. tax law changes enacted on December 22, 2017, from accumulated other comprehensive income to retained earnings.</t>
  </si>
  <si>
    <t>DELL APPRAISAL RIGHTS MATTER.</t>
  </si>
  <si>
    <t>Unusual or Infrequent Items, or Both [Abstract]</t>
  </si>
  <si>
    <t>DELL APPRAISAL RIGHTS MATTER</t>
  </si>
  <si>
    <t>DELL APPRAISAL RIGHTS MATTER. In 2016, we paid $166.2 million to compensate certain U.S. mutual funds , trusts, separately managed accounts, and subadvised clients (collectively, "Clients") for the denial of their appraisal rights by the Delaware Chancery Court ("Court") in connection with the 2013 leveraged buyout of Dell, Inc. ("Dell"). On December 30, 2016, we entered into a settlement agreement for $100.0 million with our insurance carrier for insurance proceeds related to this matter. We recognized the proceeds as a reduction to the $166.2 million nonrecurring charge that we recognized in 2016 and received the proceeds in January 2017. We received an additional $50 million in insurance proceeds from other insurance carriers in early 2017 and recognized a related reduction in operating expenses. In accordance with the compensation payment, the Clients agreed that in the event the findings made by the Court regarding the fair value of Dell were modified by a final, non-appealable judgment, T. Rowe Price and the Clients would make an appropriate adjustment between themselves, calculated in a manner that is consistent with the methodology used to compensate Clients. We have obtained repayments from Clients because all parties have settled with Dell, and the Court has approved those settlements in final non-appealable judgments. T. Rowe Price retained the first $15.2 million in repayments received in the fourth quarter of 2018 and paid back our insurers the remaining amount received. We recognized $15.2 million as a reduction in operating expenses.</t>
  </si>
  <si>
    <t>COMMITMENTS AND CONTINGENCIES.</t>
  </si>
  <si>
    <t>Commitments and Contingencies Disclosure [Abstract]</t>
  </si>
  <si>
    <t>COMMITMENTS AND CONTINGENCIES</t>
  </si>
  <si>
    <t>COMMITMENTS AND CONTINGENCIES. On February 14, 2017, T. Rowe Price Group, Inc., T. Rowe Price Associates, Inc., T. Rowe Price Trust Company, current and former members of the management committee, and trustees of the T. Rowe Price U.S. Retirement Program were named as defendants in a lawsuit filed in the United States District Court for the District of Maryland. The lawsuit alleges breaches of ERISA’s fiduciary duty and prohibited transaction provisions on behalf of a class of all participants and beneficiaries of the T. Rowe Price 401(k) Plan from February 14, 2011, to the time of judgment. The plaintiffs are seeking certification of the complaint as a class action. T. Rowe Price believes the claims are without merit and is vigorously defending the action. This matter is in the early stages of litigation and we cannot predict the eventual outcome or whether it will have a material negative impact on our financial results, or estimate the possible loss or range of loss that may arise from any negative outcome. On April 27, 2016, certain shareholders in the T. Rowe Price Blue Chip Growth Fund, T. Rowe Price Capital Appreciation Fund, T. Rowe Price Equity Income Fund, T. Rowe Price Growth Stock Fund, T. Rowe Price International Stock Fund, T. Rowe Price High Yield Fund, T. Rowe Price New Income Fund and T. Rowe Price Small Cap Stock Fund (the “Funds”) filed a Section 36(b) complaint under the caption Zoidis v. T. Rowe Price Assoc., Inc., against T. Rowe Price Associates, Inc. (“T. Rowe Price”) in the United States District Court for the Northern District of California. The complaint alleges that the management fees for the identified funds are excessive because T. Rowe Price charges lower advisory fees to subadvised clients with funds in the same strategy. The complaint seeks to recover the allegedly excessive advisory fees received by T. Rowe Price in the year preceding the start of the lawsuit, along with investments’ returns and profits. In the alternative, the complaint seeks the rescission of each fund’s investment management agreement and restitution of any allegedly excessive management fees. T. Rowe Price believes the claims are without merit and is vigorously defending the action. This matter is in the discovery phase of litigation and we cannot predict the eventual outcome or whether it will have a material negative impact on our financial results, or estimate the possible loss or range of loss that may arise from any negative outcome. In addition to the matters discussed above,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si>
  <si>
    <t>OTHER DISCLOSURES.</t>
  </si>
  <si>
    <t>Other Disclosures [Abstract]</t>
  </si>
  <si>
    <t>OTHER DISCLOSURES</t>
  </si>
  <si>
    <t>OTHER DISCLOSURES. RETIREMENT PLANS. Compensation and related costs includes expense recognized for our defined contribution retirement plans of $105.6 million in 2018 , $89.4 million in 2017 , and $80.7 million in 2016 . SUPPLEMENTAL SAVINGS PLAN. The Supplemental Savings Plan provides certain senior officers the opportunity to defer receipt of up to 100% of their cash incentive compensation earned for a respective calendar year during which services are provided. The amounts deferred are adjusted in accordance with the hypothetical investments chosen by the officer from a list of mutual funds. The officer can initially defer these amounts for a period of two to 15 years. Certain senior officers elected to defer $118.9 million in 2018 , $95.5 million in 2017 , and $83.4 million in 2016 .</t>
  </si>
  <si>
    <t>SUPPLEMENTARY QUARTERLY FINANCIAL DATA (Unaudited).</t>
  </si>
  <si>
    <t>Quarterly Financial Information Disclosure [Abstract]</t>
  </si>
  <si>
    <t>SUPPLEMENTARY QUARTERLY FINANCIAL DATA (Unaudited)</t>
  </si>
  <si>
    <t>SUPPLEMENTARY QUARTERLY FINANCIAL DATA (Unaudited). Net revenues (1) Net income (2)(3)(4) Net income attributable to T. Rowe Price Group (2)(3)(4) Basic earnings on common stock (2)(3)(4)(5) Diluted earnings on common stock (2)(3)(4)(5) (in millions) (per share) 2018 1st quarter $ 1,328.0 $ 455.5 $ 453.7 $ 1.81 $ 1.77 2nd quarter $ 1,345.0 $ 459.6 $ 448.9 $ 1.81 $ 1.77 3rd quarter $ 1,394.6 $ 581.6 $ 583.0 $ 2.34 $ 2.30 4th quarter $ 1,305.0 $ 272.0 $ 351.9 $ 1.43 $ 1.41 2017 1st quarter $ 1,132.6 $ 400.4 $ 385.9 $ 1.56 $ 1.54 2nd quarter $ 1,186.0 $ 390.0 $ 373.9 $ 1.52 $ 1.50 3rd quarter $ 1,238.7 $ 404.2 $ 390.9 $ 1.59 $ 1.56 4th quarter $ 1,297.6 $ 386.6 $ 347.1 $ 1.40 $ 1.37 (1) Net revenues for 2017 have been adjusted to reflect the adoption of new revenue accounting guidance on January 1, 2018. We adopted the guidance using the retrospective method, which required adjustments to be reflected as of January 1, 2016. See the New Accounting Guidance section of Note 1 to the consolidated financial statements for more information about the adoption of this guidance. (2) During the first quarter of 2017, we recognized $50 million in insurance recoveries or $.12 in diluted earnings per share relating to the Dell matter. In the fourth quarter of 2018 we recognized a $15.2 million reduction in operating expenses, or $.05 in diluted earnings per share, upon recovering a portion of the payments we made to our clients in 2016. For more details related to the Dell appraisal rights matter, see Note 13 to the consolidated financial statements. (3) During the fourth quarter of 2017 and the second quarter of 2018, we recognized nonrecurring charges of $71.1 million and $20.8 million , respectively, or $.28 and $.08 in diluted earnings per share related to the U.S. tax law changes that were enacted on December 22, 2017. During the second quarter of 2018 we recognized an additional nonrecurring charge of $7.9 million , or $.03 in diluted earnings per share for the re-measurement of our deferred tax assets and liabilities to reflect the effect of Maryland state tax legislation enacted on April 24, 2018. See Note 8 to the consolidated financial statements for further details. (4) During the third quarter of 2018, we recognized a realized gain of $.27 in diluted earnings per share from the sale of our 10% holding in Daiwa SB Investments Ltd. (5) The sums of quarterly earnings per share may not equal annual earnings per share because the computations are done independently.</t>
  </si>
  <si>
    <t>BASIS OF PREPARATION AND SUMMARY OF SIGNIFICANT ACCOUNTING POLICIES. (Policies)</t>
  </si>
  <si>
    <t>Basis of preparation - basis of accounting</t>
  </si>
  <si>
    <t>These consolidated financial statements have been prepared by management in accordance with accounting principles generally accepted in the United States.</t>
  </si>
  <si>
    <t>Basis of preparation - use of estimates</t>
  </si>
  <si>
    <t xml:space="preserve">These principles require that we make certain estimates and assumptions. Actual results may vary from our estimates. </t>
  </si>
  <si>
    <t>New Accounting Guidance and Newly issued but not yet adopted accounting guidance</t>
  </si>
  <si>
    <t>In February 2016, the FASB issued Accounting Standards Update No. 2016-02 — Leases (Topic 842). The update seeks to increase transparency and comparability among organizations by recognizing lease assets and lease liabilities on the balance sheet and disclosing key information about leasing arrangements. The standards update is effective for fiscal years beginning after December 15, 2018, including interim periods within those fiscal years. We will adopt this standard on January 1, 2019, using a modified retrospective approach without restating prior comparative periods. We will also adopt certain available practical expedients that will alleviate complexities related to the implementation. We currently expect to record a right-of-use asset of approximately $140 million , which includes the lease liability amount less any deferred rent liabilities, and a lease liability of approximately $170 million related to our operating leases, primarily our real-estate leases. The adoption will not have a material impact on our results of operations. In August 2018, the FASB issued Accounting Standards Update No. 2018-15 — Intangibles—Goodwill and Other— Internal-Use Software (Subtopic 350-40): Customer’s Accounting for Implementation Costs Incurred in a Cloud Computing Arrangement That Is a Service Contract. This update provides additional guidance on the accounting for costs of implementation activities performed in a cloud computing arrangement that is a service contract. The amendments in this update are effective for fiscal years beginning after December 15, 2019, including interim periods within those fiscal years. Early adoption is permitted. We are currently evaluating the impact this standard will have on our financial position and results of operations. We have considered all other newly issued accounting guidance that is applicable to our operations and the preparation of our consolidated statements, including those we have not yet adopted. We do not believe that any such guidance has or will have a material effect on our financial position or results of operations. We adopted Accounting Standards Update No. 2016-01 — Financial Instruments—Overall (Subtopic 825-10): Recognition and Measurement of Financial Assets and Financial Liabilities on January 1, 2018. This update addresses certain aspects of recognition, measurement, presentation, and disclosure of financial instruments. After January 1, 2018, the guidance requires substantially all equity investments in non-consolidated entities to be measured at fair value with changes recognized in earnings, except for those accounted for using the equity method of accounting. As such, the guidance eliminated the available-for-sale investment category for equity securities. Prior to this guidance, unrealized holding gains for available-for-sale equity securities were recognized in accumulated other comprehensive income. Upon adoption, we reclassified a net unrealized holding gain of $7.9 million , net of taxes, related to our $597.1 million available-for-sale investment portfolio from accumulated other comprehensive income to retained earnings. Additionally, certain investments that do not have readily available market prices or quotations will be measured at fair value, under the new guidance, as we elected to use their calculated and reported net asset value ("NAV") per share as a practical expedient for measuring fair value. As such, we recognized a cumulative adjustment to retained earnings of $14.5 million to adjust investments previously accounted for as cost method investments to fair value on January 1, 2018. The corresponding increase in the investments’ carrying value and related deferred taxes was $19.5 million and $5.0 million , respectively. Our updated investments policy is included in the Summary of Significant Accounting Policies section below. We adopted Accounting Standards Update No. 2018-02 — Reclassification of certain tax effects from accumulated other comprehensive income on January 1, 2018. This guidance permits tax effects stranded in accumulated other comprehensive income resulting primarily from the enactment of the U.S. tax reform bill, originally known as the Tax Cuts and Jobs Act of 2017, to be reclassified to retained earnings either on January 1, 2018, or retrospectively. We elected to adopt the guidance on January 1, 2018, and reclassified $2.3 million of stranded tax benefits related to currency translation adjustments to retained earnings. The stranded income taxes related to our available-for-sale investment portfolio at December 31, 2017, were reclassified to retained earnings with the adoption of the new financial instruments guidance on January 1, 2018 as discussed above. Our updated comprehensive income policy is included in the Summary of Significant Accounting Policies section below. We adopted Accounting Standards Codification Topic 606: Revenue from Contracts with Customers ("ASC 606"), on January 1, 2018, using the retrospective method, which required adjustments to be reflected as of January 1, 2016. In connection with the adoption of this guidance, we reevaluated all of our revenue contracts and determined that the new guidance does not change the timing of when we recognize revenue. However, we did conclude that certain fees earned from the U.S. mutual funds associated with our mutual fund transfer agent, accounting, shareholder servicing, and participant recordkeeping activities could no longer be reported net of the expenses paid to third parties that perform such services, as we are deemed, under the guidance, to have control over the services before they are transferred to the U.S. mutual funds. No transition-related practical expedients were applied. Certain immaterial balance sheet reclassifications were made to conform to the 2018 presentation and all related note disclosures have been recast.</t>
  </si>
  <si>
    <t>Consolidation</t>
  </si>
  <si>
    <t>Our consolidated financial statements include the accounts of all subsidiaries and T. Rowe Price investment products in which we have a controlling interest. We are deemed to have a controlling interest when we own the majority of a voting interest entity ("VOE") or are deemed to be the primary beneficiary of a variable interest entity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All material accounts and transactions between consolidated entities are eliminated in consolidation.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T. Rowe Price investment products regulated outside the U.S. we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T. Rowe Price investment products held by unrelated third-party investors as their interest is convertible to cash and other assets at their option. As such, we reflect redeemable non-controlling interests as temporary equity in our consolidated balance sheets.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t>
  </si>
  <si>
    <t>Cash equivalents</t>
  </si>
  <si>
    <t>Cash equivalents consist primarily of short-term, highly liquid investments in T. Rowe Price money market mutual funds . The cost of these funds is equivalent to fair value.</t>
  </si>
  <si>
    <t>Investments held at fair value</t>
  </si>
  <si>
    <t xml:space="preserve">Investments in T. Rowe Price investment products have been made for both general corporate investment purposes and to provide seed capital for newly formed product s. Those investments that we do not consolidate are carried at fair value using the quoted closing NAV per share of each fund as of the balance sheet date. The underlying investments held by our consolidated T. Rowe Price investment products retain investment company specialized accounting in consolidation, are considered securities held in a trading account for cash flow reporting purposes and are valued in accordance with the valuation and pricing policy used to value our assets under management which is further described in the Revenue Recognition policy below. We elected to value our interest in investment partnerships, for which market prices or quotations are not readily available, at fair value using the NAV per share as a practical expedient for measuring fair value. Changes in the fair values of all these investments are reflected in non-operating income in our consolidated statements of income. </t>
  </si>
  <si>
    <t>Equity method investments</t>
  </si>
  <si>
    <t>Equity method investments consist of investments in entities, including T. Rowe Price investment products ,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t>
  </si>
  <si>
    <t>Property and equipment</t>
  </si>
  <si>
    <t>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2 years; leasehold improvements, 8 years; furniture and other equipment, 6 years; and leased land, 99 years.</t>
  </si>
  <si>
    <t>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t>
  </si>
  <si>
    <t>Revenue recognition</t>
  </si>
  <si>
    <t>Our revenue is earned from investment advisory, administrative, and distribution services we provide to our clients.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T. Rowe Price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solidated statements of income. The management fee for our investment advisory agreements are based on our assets under management, which change based on fluctuations in financial markets and net cash flows from investors, and represents variable consideration. Therefore, investment advisory fees are generally constrained, and excluded from revenue, until the asset values on which our client is billed are no longer subject to financial market volatility. Investment advisory fees for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Administrative, distribution, and servicing fees Administrative fees The administrative services we provide include distribution, mutual fund transfer agent, accounting and shareholder services; participant recordkeeping and transfer agent services for defined contribution retirement plans; brokerage, and trust services.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generally equal to the costs incurred and represent variable consideration. The fees are generally constrained and are recognized as revenue when costs are incurred to perform the services. These fees are generally offset by the costs incurred to provide such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 The fees for these distribution and servicing agreements are based on the assets under management in these shares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disclosed in Note 3 - Information about Receivables, Revenues and Services relates to distribution and servicing obligations that were satisfied during prior periods. These fees are offset entirely by the distribution and servicing costs paid to third-party financial intermediaries that source the assets of these share classes.</t>
  </si>
  <si>
    <t>Advertising</t>
  </si>
  <si>
    <t>Costs of advertising are expensed the first time that the advertising takes place.</t>
  </si>
  <si>
    <t>Stock-based compensation</t>
  </si>
  <si>
    <t>We maintain three stockholder-approved employee long-term incentive plans (2012 Long-Term Incentive Plan, 2004 Stock Incentive Plan, and 2001 Stock Incentive Plan, collectively the LTI Plans) and two stockholder-approved non-employee director plans (2017 Non-Employee Director Equity Plan and 2007 Non-Employee Director Equity Plan, collectively the Director Plans). We believe that our stock-based compensation programs align the interests of our employees and directors with those of our common stockholders. As of December 31, 2018 , a total of 20,024,786 shares were available for future grant under the 2012 Long-Term Incentive Plan and the 2017 Non-Employee Director Equity Plan (2017 Plan). Under our LTI Plans, we have issued restricted shares and restricted stock units to employees that settle in shares of our common stock after vesting. Vesting of these awards is based on the individual continuing to render service over an average 5.0 year graded schedule. All restricted shareholders and restricted stock unitholders receive non-forfeitable cash dividends and cash dividend equivalents, respectively,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similar time-based vesting requirements as the other restricted stock units described above. Cash dividend equivalents are accrued and paid to the holders of performance-based restricted stock units only after the performance period has lapsed and the performance thresholds have been met.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ly after the award vests. Restricted stock unit holders receive dividend equivalents in the form of unvested stock units that vest over the same period as the underlying award. We have not granted options to non-employee directors since 2016. We recognize the grant-date fair value of these awards as compensation expense ratably over the awards' requisite service period. Compensation expense recognized for performance-based restricted units includes an estimate regarding the probability of the performance thresholds being met. We account for forfeitures as they occur. Both time-based and performance-based restricted stock units are valued on the grant-date using the closing market price of our common stock. We used the following weighted-average inputs to the Black-Scholes option-pricing model to estimate the fair value of each option granted in 2016 to certain non-employee directors. Grant-date fair value per option awarded $ 10.62 Assumptions used: Expected life in years 6.8 Expected volatility 20 % Dividend yield 2.5 % Risk-free interest rate 1.6 % Our expected life assumptions are based on the vesting period for each option grant and our historical experience with respect to the average holding period from vesting to option exercise. The assumptions for expected volatility are based on historical experience for the same periods as our expected lives. Dividend yields are based on recent historical experience and future expectations. Risk-free interest rates are set using grant-date U.S. Treasury yield curves for the same periods as our expected lives.</t>
  </si>
  <si>
    <t>Earnings per share</t>
  </si>
  <si>
    <t>We compute our basic and diluted earnings per share under the two-class method, which considers our outstanding restricted shares and stock units, on which we pay non-forfeitable dividends as if they were a separate class of stock.</t>
  </si>
  <si>
    <t>Comprehensive income</t>
  </si>
  <si>
    <t>The components of comprehensive income are presented in a separate statement following our consolidated statements of income and include net income and the change in our currency translation adjustments. The currency translation adjustments result from translating our proportionate share of the financial statements of our equity method investment in UTI, and certain consolidated T. Rowe Price investment products into U.S. dollars. Assets and liabilities are translated into U.S. dollars using year-end exchange rates, and revenues and expenses are translated using weighted-average exchange rates for the period. Prior to 2018, comprehensive income also included the change in net unrealized security holding gains (losses) on investments classified as available-for-sale.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in which the significant reclassifications were recognized. We reclassify income tax effects relating to currency translation adjustments to tax expense when there is a reduction in our ownership interest in the related investment. The amount of the reclassification depends on the investment’s accounting treatment before and after the change in ownership percentage. Prior to 2018, tax effects relating to each available-for-sale investment’s unrealized holding gain or loss were reclassified upon the sale of the investment.</t>
  </si>
  <si>
    <t>BASIS OF PREPARATION AND SUMMARY OF SIGNIFICANT ACCOUNTING POLICIES. (Tables)</t>
  </si>
  <si>
    <t>Schedule of impact of ASC 606 and other income statement reclassifications on condensed consolidated statements of income</t>
  </si>
  <si>
    <t xml:space="preserve">The impact of ASC 606 and other income statement reclassifications, as previously described, on consolidated statements of income for 2017 and 2016 follows: 2017 2016 (in millions) As previously reported Change in Presentation Impact of ASC 606 Recast As previously reported Change in Presentation Impact of ASC 606 Recast Revenues Investment advisory fees $ 4,287.7 $ — $ 8.1 $ 4,295.8 $ 3,728.7 $ — $ 6.3 $ 3,735.0 Administrative, distribution, and servicing fees (1) 505.3 — 53.8 559.1 494.2 — 55.6 549.8 Net revenues 4,793.0 — 61.9 4,854.9 4,222.9 — 61.9 4,284.8 Operating expenses Compensation and related costs 1,664.9 — — 1,664.9 1,494.0 — — 1,494.0 Distribution and servicing costs 147.0 107.4 8.2 262.6 141.7 85.4 6.3 233.4 Advertising and promotion 92.0 — .4 92.4 79.9 — .3 80.2 Product-related costs — 93.2 52.8 146.0 — 84.8 54.9 139.7 Technology, occupancy, and facility costs (2) 338.5 12.0 — 350.5 306.2 13.7 (.1 ) 319.8 General, administrative, and other 491.8 (212.6 ) .5 279.7 401.5 (183.9 ) .5 218.1 Nonrecurring net charge (recoveries) related to Dell appraisal rights matter (50.0 ) — — (50.0 ) 66.2 — — 66.2 Total operating expenses 2,684.2 — 61.9 2,746.1 2,489.5 — 61.9 2,551.4 Net operating income $ 2,108.8 $ — $ — $ 2,108.8 $ 1,733.4 $ — $ — $ 1,733.4 (1) The “As previously reported” column aggregates the administrative fees and distribution and servicing fees lines presented in the income statement in prior years. (2) The “As previously reported” column aggregates the depreciation and amortization of property and equipment and occupancy and facility costs lines presented in the income statement in prior years. </t>
  </si>
  <si>
    <t>Assumptions used in option pricing model and grant date fair value of options</t>
  </si>
  <si>
    <t>We used the following weighted-average inputs to the Black-Scholes option-pricing model to estimate the fair value of each option granted in 2016 to certain non-employee directors. Grant-date fair value per option awarded $ 10.62 Assumptions used: Expected life in years 6.8 Expected volatility 20 % Dividend yield 2.5 % Risk-free interest rate 1.6 %</t>
  </si>
  <si>
    <t>INFORMATION ABOUT RECEIVABLES, REVENUES, AND SERVICES. (Tables)</t>
  </si>
  <si>
    <t>Components of revenues from advisory services</t>
  </si>
  <si>
    <t>Revenues earned during the years ended December 31, 2018 , 2017 and 2016 under agreements with clients include: 2018 (in millions) U.S. mutual funds Subadvised and separate accounts and other investment products Other clients Total Investment advisory fees $ 3,375.0 $ 1,475.6 $ — $ 4,850.6 Administrative fees 302.2 — 81.8 384.0 Distribution and servicing fees 138.0 — — 138.0 Net revenues $ 3,815.2 $ 1,475.6 $ 81.8 $ 5,372.6 2017 (in millions) U.S. mutual funds Subadvised and separate accounts and other investment products Other clients Total Investment advisory fees $ 3,080.0 $ 1,215.8 $ — $ 4,295.8 Administrative fees 333.6 — 78.5 412.1 Distribution and servicing fees 147.0 — — 147.0 Net revenues $ 3,560.6 $ 1,215.8 $ 78.5 $ 4,854.9 2016 (in millions) U.S. mutual funds Subadvised and separate accounts and other investment products Other clients Total Investment advisory fees $ 2,711.7 $ 1,023.3 $ — $ 3,735.0 Administrative fees 329.9 — 78.2 408.1 Distribution and servicing fees 141.7 — — 141.7 Net revenues $ 3,183.3 $ 1,023.3 $ 78.2 $ 4,284.8 The following table details the investment advisory fees earned from clients by their underlying asset class. (in millions) 2018 2017 2016 U.S. mutual funds Equity and blended assets $ 2,858.1 $ 2,571.7 $ 2,228.7 Fixed income, including money market 516.9 508.3 483.0 3,375.0 3,080.0 2,711.7 Subadvised and separate accounts and other investment products Equity and blended assets 1,236.8 1,009.4 850.3 Fixed income, including money market 238.8 206.4 173.0 1,475.6 1,215.8 1,023.3 Total $ 4,850.6 $ 4,295.8 $ 3,735.0</t>
  </si>
  <si>
    <t>Components of assets under management</t>
  </si>
  <si>
    <t>The following table summarizes the investment portfolios and assets under management on which we earn investment advisory fees. (in billions) Average during As of December 31, 2018 2017 2016 2018 2017 U.S. mutual funds Equity and blended assets $ 493.6 $ 447.5 $ 386.1 $ 441.1 $ 480.5 Fixed income, including money market 128.2 121.0 109.4 123.4 125.8 621.8 568.5 495.5 564.5 606.3 Subadvised and separate accounts and other investment products Equity and blended assets 317.3 256.4 211.1 299.2 291.9 Fixed income, including money market 97.4 84.1 71.6 98.6 92.9 414.7 340.5 282.7 397.8 384.8 Total $ 1,036.5 $ 909.0 $ 778.2 $ 962.3 $ 991.1</t>
  </si>
  <si>
    <t>INVESTMENTS. (Tables)</t>
  </si>
  <si>
    <t>Unconsolidated investments</t>
  </si>
  <si>
    <t>The carrying values of investments not consolidated are as follows: (in millions) 12/31/2018 12/31/2017 Investments held at fair value T. Rowe Price investment products (1) $ 1,538.4 $ 692.1 T. Rowe Price investment products designated as an economic hedge of supplemental savings plan liability 381.3 268.2 Investment partnerships and other investments (2) 99.6 78.0 Equity method investments T. Rowe Price investment products 276.2 277.4 26% interest in UTI Asset Management Company Limited (India) 152.4 155.8 Investment partnerships and other investments 4.5 4.8 U.S. Treasury note 1.0 1.0 Total $ 2,453.4 $ 1,477.3 (1) Includes $597.1 million of investments at December 31, 2017 , that were previously reported as available-for-sale investments prior to the adoption of the new financial instruments guidance on January 1, 2018. Refer to Note 1 for more information. (2) These investments at December 31, 2017 , were carried at cost. Upon adoption of new financial guidance on January 1, 2018, these investments are carried at fair value using NAV per share as a practical expedient. Refer to Note 1 for more information.</t>
  </si>
  <si>
    <t>Net impact of deconsolidation and consolidation on condensed consolidated balance sheets and income statements</t>
  </si>
  <si>
    <t>The net impact of these changes on our consolidated balance sheets and statements of income as of the dates the portfolios were deconsolidated or reconsolidated is detailed below. (in millions) 2018 2017 2016 Net decrease in assets of consolidated T. Rowe Price investment products $ (736.6 ) $ (1,397.2 ) $ (1,342.8 ) Net increase (decrease) in liabilities of consolidated T. Rowe Price investment products $ 17.6 $ (153.1 ) $ (37.3 ) Net decrease in redeemable non-controlling interests $ (626.4 ) $ (1,042.6 ) $ (967.3 ) Gains recognized upon deconsolidation $ 3.6 $ .1 $ 2.2</t>
  </si>
  <si>
    <t>Maximum risk of loss related to investments in variable interest entities</t>
  </si>
  <si>
    <t>Our maximum risk of loss related to our involvement with these entities is as follows: (in millions) 2018 2017 Investment carrying values $ 143.3 $ 129.2 Unfunded capital commitments 27.3 38.8 Uncollected investment advisory and administrative fees 5.2 7.7 $ 175.8 $ 175.7</t>
  </si>
  <si>
    <t>FAIR VALUE MEASUREMENTS. (Tables)</t>
  </si>
  <si>
    <t>Fair value measurements summary</t>
  </si>
  <si>
    <t>The following table summarizes our investments that are recognized in our consolidated balance sheets using fair value measurements determined based on the differing levels of inputs. This table excludes investments held by consolidated T. Rowe Price investment products which are presented separately on our consolidated balance sheets and are detailed in Note 6. 12/31/2018 12/31/2017 (in millions) Level 1 Level 2 Level 1 Level 2 Cash equivalents held in T. Rowe Price money market funds $ 1,196.0 $ — $ 1,726.4 $ — T. Rowe Price investment products (1) 1,900.5 19.2 942.9 17.4 Total $ 3,096.5 $ 19.2 $ 2,669.3 $ 17.4 (1) Includes $597.1 million of investments at December 31, 2017 that were previously reported as available-for sale investments prior to the adoption of new financial instruments guidance on January 1, 2018. Refer to Note 1 for more information.</t>
  </si>
  <si>
    <t>CONSOLIDATED T. ROWE PRICE INVESTMENT PRODUCTS. (Tables)</t>
  </si>
  <si>
    <t>Net assets of consolidated T. Rowe Price investment portfolios</t>
  </si>
  <si>
    <t>The following table details the net assets of the consolidated T. Rowe Price investment products : 12/31/2018 12/31/2017 (in millions) VOE VIE Total VOE VIE Total Cash and cash equivalents (1) $ 18.5 $ 51.6 $ 70.1 $ 7.1 $ 96.0 $ 103.1 Investments (2) 261.3 1,322.7 1,584.0 188.8 1,725.7 1,914.5 Other assets 8.0 18.3 26.3 12.9 17.9 30.8 Total assets 287.8 1,392.6 1,680.4 208.8 1,839.6 2,048.4 Liabilities 16.0 22.7 38.7 16.4 39.5 55.9 Net assets $ 271.8 $ 1,369.9 $ 1,641.7 $ 192.4 $ 1,800.1 $ 1,992.5 Attributable to T. Rowe Price Group $ 175.3 $ 726.1 $ 901.4 $ 131.6 $ 868.1 $ 999.7 Attributable to redeemable non-controlling interests 96.5 643.8 740.3 60.8 932.0 992.8 $ 271.8 $ 1,369.9 $ 1,641.7 $ 192.4 $ 1,800.1 $ 1,992.5 (1) Cash and cash equivalents includes $18.5 million and $6.2 million at December 31, 2018 and 2017 , respectively, of investments in T. Rowe Price money market mutual funds . (2) Investments include $43.8 million and $15.0 million at December 31, 2018 and 2017 , respectively, of T. Rowe Price investment products .</t>
  </si>
  <si>
    <t>Operating results of consolidated T. Rowe Price investment portfolios</t>
  </si>
  <si>
    <t>The operating results of the consolidated T. Rowe Price investment products , are reflected in our consolidated statements of income as follows: 2018 2017 2016 (in millions) VOE VIE Total VOE VIE Total VOE VIE Total Operating expenses reflected in net operating income $ (1.9 ) $ (10.8 ) $ (12.7 ) $ (1.1 ) $ (11.2 ) $ (12.3 ) $ (1.6 ) $ (11.4 ) $ (13.0 ) Net investment income (loss) reflected in non-operating income (16.7 ) (76.2 ) (92.9 ) 18.8 175.1 193.9 22.5 98.6 121.1 Impact on income before taxes $ (18.6 ) $ (87.0 ) $ (105.6 ) $ 17.7 $ 163.9 $ 181.6 $ 20.9 $ 87.2 $ 108.1 Net income (loss) attributable to T. Rowe Price Group $ (6.3 ) $ (30.5 ) $ (36.8 ) $ 13.3 $ 84.9 $ 98.2 $ 15.0 $ 54.1 $ 69.1 Net income (loss) attributable to redeemable non-controlling interests (12.3 ) (56.5 ) (68.8 ) 4.4 79.0 83.4 5.9 33.1 39.0 $ (18.6 ) $ (87.0 ) $ (105.6 ) $ 17.7 $ 163.9 $ 181.6 $ 20.9 $ 87.2 $ 108.1</t>
  </si>
  <si>
    <t>Cash flows of consolidated T. Rowe Price investment portfolios</t>
  </si>
  <si>
    <t>The following table details the impact of these consolidated investment products on the individual lines of our consolidated statements of cash flows. 2018 2017 2016 (in millions) VOE VIE Total VOE VIE Total VOE VIE Total Net cash provided by (used in) operating activities $ (43.9 ) $ (505.2 ) $ (549.1 ) $ (33.0 ) $ (1,282.3 ) $ (1,315.3 ) $ (80.1 ) $ (1,086.5 ) $ (1,166.6 ) Net cash provided by (used in) investing activities (.8 ) (23.0 ) (23.8 ) (9.0 ) (55.2 ) (64.2 ) 21.6 19.8 41.4 Net cash provided by (used in) financing activities 56.1 499.2 555.3 38.8 1,372.9 1,411.7 68.8 1,124.1 1,192.9 FX impact on cash — (15.4 ) (15.4 ) — 5.3 5.3 — (2.1 ) (2.1 ) Net change in cash and cash equivalents during period 11.4 (44.4 ) (33.0 ) (3.2 ) 40.7 37.5 10.3 55.3 65.6 Cash and cash equivalents at beginning of year 7.1 96.0 103.1 10.3 55.3 65.6 — — — Cash and cash equivalents at end of year $ 18.5 $ 51.6 $ 70.1 $ 7.1 $ 96.0 $ 103.1 $ 10.3 $ 55.3 $ 65.6</t>
  </si>
  <si>
    <t>Fair values of investments held by consolidated T. Rowe Price investment portfolios</t>
  </si>
  <si>
    <t>The following table summarizes the investment holdings held by our consolidated T. Rowe Price investment products using fair value measurements determined based on the differing levels of inputs. 12/31/2018 12/31/2017 (in millions) Level 1 Level 2 Level 1 Level 2 Assets Cash equivalents $ 19.3 $ — $ 6.2 $ .7 Equity securities 189.6 483.5 536.0 667.5 Fixed income securities — 890.2 — 687.4 Other investments 1.7 19.0 1.3 22.3 $ 210.6 $ 1,392.7 $ 543.5 $ 1,377.9 Liabilities $ (.8 ) $ (12.8 ) $ (.1 ) $ (13.7 )</t>
  </si>
  <si>
    <t>PROPERTY AND EQUIPMENT. (Tables)</t>
  </si>
  <si>
    <t>Property and equipment summary</t>
  </si>
  <si>
    <t>Property and equipment at December 31 consists of: (in millions) 2018 2017 Computer and communications software and equipment $ 864.7 $ 824.4 Buildings and improvements 454.5 442.5 Leasehold improvements 137.0 121.0 Furniture and other equipment 178.9 168.9 Land 37.4 37.4 Leased land 2.7 2.7 1,675.2 1,596.9 Less accumulated depreciation and amortization 1,013.9 944.9 Total $ 661.3 $ 652.0</t>
  </si>
  <si>
    <t>INCOME TAXES. (Tables)</t>
  </si>
  <si>
    <t>Schedules of provision for income taxes and deferred income taxes (tax benefits)</t>
  </si>
  <si>
    <t>The deferred income taxes (benefits) recognized as part of our provision for income taxes is related to: (in millions) 2018 2017 2016 Property and equipment $ 11.0 $ (3.9 ) $ 3.2 Stock-based compensation 7.1 72.4 1.3 Accrued compensation (2.2 ) 1.2 (1.7 ) Supplemental savings plan liability (17.4 ) (8.3 ) (30.9 ) Asset impairments .9 7.3 10.0 Unrealized holding gains recognized in non-operating income (32.0 ) 10.7 31.6 Other (2.9 ) (7.7 ) — Total deferred income taxes (benefits) $ (35.5 ) $ 71.7 $ 13.5 The provision for income taxes consists of: (in millions) 2018 2017 2016 Current income taxes U.S. federal $ 484.2 $ 708.1 $ 573.7 State and local 138.7 131.0 105.8 Foreign 28.5 13.1 13.5 Deferred income taxes (benefits) (35.5 ) 71.7 13.5 Total $ 615.9 $ 923.9 $ 706.5</t>
  </si>
  <si>
    <t>Schedule of effective income tax rate reconciliation</t>
  </si>
  <si>
    <t>The following table reconciles the statutory federal income tax rate to our effective income tax rate. 2018 2017 2016 Statutory U.S. federal income tax rate 21.0 % 35.0 % 35.0 % Impact of nonrecurring charge relating to U.S. tax reform .8 2.9 — Impact of nonrecurring charge related to Maryland state tax legislation .3 — — State income taxes for current year, net of federal income tax benefits (1) 4.6 3.9 3.8 Net income attributable to redeemable non-controlling interests .7 (1.3 ) (.7 ) Net excess tax benefits from stock-based compensation plans activity (1.7 ) (3.0 ) (1.7 ) Other items .1 (.6 ) (.4 ) Effective income tax rate 25.8 % 36.9 % 36.0 % (1) State income tax benefits are reflected in the total benefits for net income attributable to redeemable non-controlling interests and stock-based compensation plans activity.</t>
  </si>
  <si>
    <t>Schedule of deferred tax assets and liabilities</t>
  </si>
  <si>
    <t>The net deferred tax assets recognized in our consolidated balance sheets in other assets as of December 31 relate to the following: (in millions) 2018 2017 Deferred tax liabilities Property and equipment $ (46.3 ) $ (35.3 ) Net unrealized holding gains recognized in income (30.1 ) (53.9 ) Net unrealized holding gains on investments held as available-for-sale — (3.1 ) Other (20.4 ) (18.9 ) (96.8 ) (111.2 ) Deferred tax assets Stock-based compensation 85.6 92.7 Asset impairments 7.9 8.8 Accrued compensation 6.6 4.4 Supplemental savings plan 84.0 66.6 Currency translation adjustment 11.4 2.2 Other 11.2 6.8 206.7 181.5 Net deferred tax asset $ 109.9 $ 70.3</t>
  </si>
  <si>
    <t>Schedule of unrecognized tax benefits</t>
  </si>
  <si>
    <t>The following table summarizes the changes in our unrecognized tax benefits. (in millions) 2018 2017 2016 Balance at beginning of year $ 7.6 $ 6.2 $ 5.8 Changes in tax positions related to Current year 5.8 1.5 .6 Prior years 3.8 .1 — Expired statute of limitations (1.1 ) (.2 ) (.2 ) Balance at end of year $ 16.1 $ 7.6 $ 6.2</t>
  </si>
  <si>
    <t>STOCK-BASED COMPENSATION. (Tables)</t>
  </si>
  <si>
    <t>Rollforward of stock options</t>
  </si>
  <si>
    <t>The following table summarizes the status of, and changes in, our stock options during 2018 . Options Weighted- average exercise price Weighted-average remaining contractual term in years Outstanding at December 31, 2017 15,221,123 $ 66.98 Exercised (3,831,062 ) $ 60.68 Forfeited (73,416 ) $ 76.08 Expired (16,252 ) $ 71.99 Outstanding at December 31, 2018 11,300,393 $ 69.05 4.5 Exercisable at December 31, 2018 9,251,542 $ 67.39 4.1</t>
  </si>
  <si>
    <t>Rollforward of nonvested restricted shares and restricted stock units</t>
  </si>
  <si>
    <t>The following table summarizes the status of, and changes in, our nonvested restricted shares and restricted stock units during 2018 . Restricted shares Restricted stock units Weighted- average fair value Nonvested at December 31, 2017 473,115 5,556,911 $ 82.37 Time-based grants 8,775 2,438,198 $ 92.37 Performance-based grants — 160,821 $ 92.03 Vested (value at vest date was $160.9 million) (330,920 ) (1,412,089 ) $ 79.32 Forfeited (14,006 ) (139,921 ) $ 79.74 Nonvested at December 31, 2018 136,964 6,603,920 $ 87.07</t>
  </si>
  <si>
    <t>Future stock-based compensation expense</t>
  </si>
  <si>
    <t>The following table presents the compensation expense to be recognized over the remaining vesting periods of the stock-based awards outstanding at December 31, 2018 . Estimated future compensation expense will change to reflect future grants, changes in the probability of performance thresholds being met, and adjustments for actual forfeitures. (in millions) First quarter 2019 $ 51.4 Second quarter 2019 50.6 Third quarter 2019 50.5 Fourth quarter 2019 45.2 Total 2019 197.7 2020 through 2024 188.6 Total $ 386.3</t>
  </si>
  <si>
    <t>EARNINGS PER SHARE CALCULATIONS. (Tables)</t>
  </si>
  <si>
    <t>Earnings per share reconciliation</t>
  </si>
  <si>
    <t>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in millions) 2018 2017 2016 Net income attributable to T. Rowe Price Group $ 1,837.5 $ 1,497.8 $ 1,215.0 Less: net income allocated to outstanding restricted stock and stock unit holders 43.6 33.9 25.5 Net income allocated to common stockholders $ 1,793.9 $ 1,463.9 $ 1,189.5 Weighted-average common shares Outstanding 242.2 241.2 245.5 Outstanding assuming dilution 246.9 245.1 250.3</t>
  </si>
  <si>
    <t>Anti-dilutive securities</t>
  </si>
  <si>
    <t>The following table shows the weighted-average outstanding stock options that are excluded from the calculation of diluted earnings per common share as the inclusion of such shares would be anti-dilutive. (in millions) 2018 2017 2016 Weighted-average outstanding stock options excluded — 5.0 9.9</t>
  </si>
  <si>
    <t>OTHER COMPREHENSIVE INCOME AND ACCUMULATED OTHER COMPREHENSIVE INCOME. (Tables)</t>
  </si>
  <si>
    <t>Impact of the components of other comprehensive income on deferred tax benefits (income taxes)</t>
  </si>
  <si>
    <t>The following table presents the impact of the components of other comprehensive income or loss on deferred tax benefits (income taxes). (in millions) 2018 2017 2016 Net deferred tax benefits (income taxes) on: Currency translation adjustments $ 8.3 $ (18.5 ) $ 3.5 Reclassification adjustment recognized in the provision for income taxes upon deconsolidation of T. Rowe Price investment product .9 — .8 Total deferred tax benefits (income taxes) on currency translation adjustments 9.2 (18.5 ) 4.3 Net unrealized holding gains or losses (1) — (14.6 ) .6 Reclassification adjustments recognized in the provision for income taxes: Capital gain distributions — 1.4 2.4 Net gains realized on dispositions — 32.5 20.9 Net gains recognized upon transfer to trading investments — 9.2 — Net deferred tax benefits (income taxes) on net unrealized holding gains or losses — 28.5 23.9 Total net deferred tax benefits $ 9.2 $ 10.0 $ 28.2 (1) On January 1, 2018, we implemented new accounting guidance that eliminated the available-for-sale investment category for equity securities and required unrealized holding gains on equity securities to be recognized in the consolidated income statement. Prior to this guidance, unrealized holding gains for available-for-sale equity securities were recognized in accumulated other comprehensive income and reclassified to the consolidated income statement upon sale of the investment. As a result of this change, reclassification of unrealized holding gains from accumulated other comprehensive income did not occur in 2018. Refer to Note 1 for more information.</t>
  </si>
  <si>
    <t>Changes in accumulated other comprehensive income</t>
  </si>
  <si>
    <t>The changes in each component of accumulated other comprehensive income (loss), including reclassification are presented below. Currency translation adjustments (in millions) Equity method investments Consolidated T. Rowe Price investment products - variable interest entities Total currency translation adjustments Net unrealized holding gains Total Balances at December 31, 2015 $ (30.9 ) $ (2.8 ) $ (33.7 ) $ 120.3 $ 86.6 Reclassification of accumulated other comprehensive income to retained earnings upon adoption of the new consolidation accounting guidance (.5 ) — (.5 ) (32.0 ) (32.5 ) Balance at January 1, 2016 (31.4 ) (2.8 ) (34.2 ) 88.3 54.1 Other comprehensive income (loss) before reclassifications and income taxes (1.6 ) (7.0 ) (8.6 ) (7.0 ) (15.6 ) Reclassification adjustments recognized in non-operating income — (2.2 ) (2.2 ) (53.0 ) (55.2 ) (1.6 ) (9.2 ) (10.8 ) (60.0 ) (70.8 ) Net deferred tax benefits (income taxes) .7 3.6 4.3 23.9 28.2 Other comprehensive income (loss) (.9 ) (5.6 ) (6.5 ) (36.1 ) (42.6 ) Balances at December 31, 2016 (32.3 ) (8.4 ) (40.7 ) 52.2 11.5 Other comprehensive income (loss) before reclassifications and income taxes 2.6 45.2 47.8 37.4 85.2 Reclassification adjustments recognized in non-operating income — (.1 ) (.1 ) (110.2 ) (110.3 ) 2.6 45.1 47.7 (72.8 ) (25.1 ) Net deferred tax benefits (income taxes) (.9 ) (17.6 ) (18.5 ) 28.5 10.0 Other comprehensive income (loss) 1.7 27.5 29.2 (44.3 ) (15.1 ) Balances at December 31, 2017 (30.6 ) 19.1 (11.5 ) 7.9 (3.6 ) Reclassification of unrealized holding gains to retained earnings upon adoption of new financial instruments guidance (1)(2) — — — (7.9 ) (7.9 ) Reclassification adjustment of stranded tax benefits on currency translation adjustments upon adoption of new accumulated other comprehensive income guidance (6.4 ) 4.1 (2.3 ) — (2.3 ) Balance at January 1, 2018 (37.0 ) 23.2 (13.8 ) — (13.8 ) Other comprehensive income (loss) before reclassifications and income taxes (15.2 ) (18.6 ) (33.8 ) — (33.8 ) Reclassification adjustments recognized in non-operating income — (3.6 ) (3.6 ) — (3.6 ) (15.2 ) (22.2 ) (37.4 ) — (37.4 ) Net deferred tax benefits (income taxes) 3.4 5.8 9.2 — 9.2 Other comprehensive income (loss) (11.8 ) (16.4 ) (28.2 ) — (28.2 ) Balances at December 31, 2018 $ (48.8 ) $ 6.8 $ (42.0 ) $ — $ (42.0 ) (1) On January 1, 2018, we implemented new accounting guidance that eliminated the available-for-sale investment category for equity securities and required unrealized holding gains on most equity securities to be recognized in the consolidated income statement. Prior to this guidance, unrealized holding gains for available-for-sale equity securities were recognized in accumulated other comprehensive income. Upon adoption, we reclassified the accumulated net of tax unrealized holding gain related to our available-for-sale investment portfolio from accumulated other comprehensive income to retained earnings. Refer to Note 1 for more information. (2) Includes the reclassification of $1.7 million of stranded income taxes on available-for-sale investments resulting from U.S. tax law changes enacted on December 22, 2017, from accumulated other comprehensive income to retained earnings.</t>
  </si>
  <si>
    <t>SUPPLEMENTARY QUARTERLY FINANCIAL DATA (Unaudited). (Tables)</t>
  </si>
  <si>
    <t>Schedule of supplementary quarterly financial data</t>
  </si>
  <si>
    <t xml:space="preserve"> Net revenues (1) Net income (2)(3)(4) Net income attributable to T. Rowe Price Group (2)(3)(4) Basic earnings on common stock (2)(3)(4)(5) Diluted earnings on common stock (2)(3)(4)(5) (in millions) (per share) 2018 1st quarter $ 1,328.0 $ 455.5 $ 453.7 $ 1.81 $ 1.77 2nd quarter $ 1,345.0 $ 459.6 $ 448.9 $ 1.81 $ 1.77 3rd quarter $ 1,394.6 $ 581.6 $ 583.0 $ 2.34 $ 2.30 4th quarter $ 1,305.0 $ 272.0 $ 351.9 $ 1.43 $ 1.41 2017 1st quarter $ 1,132.6 $ 400.4 $ 385.9 $ 1.56 $ 1.54 2nd quarter $ 1,186.0 $ 390.0 $ 373.9 $ 1.52 $ 1.50 3rd quarter $ 1,238.7 $ 404.2 $ 390.9 $ 1.59 $ 1.56 4th quarter $ 1,297.6 $ 386.6 $ 347.1 $ 1.40 $ 1.37 (1) Net revenues for 2017 have been adjusted to reflect the adoption of new revenue accounting guidance on January 1, 2018. We adopted the guidance using the retrospective method, which required adjustments to be reflected as of January 1, 2016. See the New Accounting Guidance section of Note 1 to the consolidated financial statements for more information about the adoption of this guidance. (2) During the first quarter of 2017, we recognized $50 million in insurance recoveries or $.12 in diluted earnings per share relating to the Dell matter. In the fourth quarter of 2018 we recognized a $15.2 million reduction in operating expenses, or $.05 in diluted earnings per share, upon recovering a portion of the payments we made to our clients in 2016. For more details related to the Dell appraisal rights matter, see Note 13 to the consolidated financial statements. (3) During the fourth quarter of 2017 and the second quarter of 2018, we recognized nonrecurring charges of $71.1 million and $20.8 million , respectively, or $.28 and $.08 in diluted earnings per share related to the U.S. tax law changes that were enacted on December 22, 2017. During the second quarter of 2018 we recognized an additional nonrecurring charge of $7.9 million , or $.03 in diluted earnings per share for the re-measurement of our deferred tax assets and liabilities to reflect the effect of Maryland state tax legislation enacted on April 24, 2018. See Note 8 to the consolidated financial statements for further details. (4) During the third quarter of 2018, we recognized a realized gain of $.27 in diluted earnings per share from the sale of our 10% holding in Daiwa SB Investments Ltd. (5) The sums of quarterly earnings per share may not equal annual earnings per share because the computations are done independently.</t>
  </si>
  <si>
    <t>BASIS OF PREPARATION AND SUMMARY OF SIGNIFICANT ACCOUNTING POLICIES. (Impact on Condensed Consolidated Statements of Income) (Details) - USD ($) $ in Millions</t>
  </si>
  <si>
    <t>3 Months Ended</t>
  </si>
  <si>
    <t>Sep. 30, 2018</t>
  </si>
  <si>
    <t>Jun. 30, 2018</t>
  </si>
  <si>
    <t>Mar. 31, 2018</t>
  </si>
  <si>
    <t>Sep. 30, 2017</t>
  </si>
  <si>
    <t>Jun. 30, 2017</t>
  </si>
  <si>
    <t>Mar. 31, 2017</t>
  </si>
  <si>
    <t>New Accounting Pronouncements or Change in Accounting Principle [Line Items]</t>
  </si>
  <si>
    <t>As previously reported [Member]</t>
  </si>
  <si>
    <t>As previously reported [Member] | Investment advisory fees [Member]</t>
  </si>
  <si>
    <t>As previously reported [Member] | Administrative, distribution, and servicing fees [Member]</t>
  </si>
  <si>
    <t>Change in Presentation [Member] | Restatement adjustment [Member]</t>
  </si>
  <si>
    <t>Change in Presentation [Member] | Restatement adjustment [Member] | Investment advisory fees [Member]</t>
  </si>
  <si>
    <t>Change in Presentation [Member] | Restatement adjustment [Member] | Administrative, distribution, and servicing fees [Member]</t>
  </si>
  <si>
    <t>ASU 2014-09 [Member] | Restatement adjustment [Member]</t>
  </si>
  <si>
    <t>ASU 2014-09 [Member] | Restatement adjustment [Member] | Investment advisory fees [Member]</t>
  </si>
  <si>
    <t>ASU 2014-09 [Member] | Restatement adjustment [Member] | Administrative, distribution, and servicing fees [Member]</t>
  </si>
  <si>
    <t>BASIS OF PREPARATION AND SUMMARY OF SIGNIFICANT ACCOUNTING POLICIES. (New Accounting Guidance and Tax Reform) (Details) - USD ($) $ in Millions</t>
  </si>
  <si>
    <t>Jan. 01, 2018</t>
  </si>
  <si>
    <t>Jan. 01, 2019</t>
  </si>
  <si>
    <t>Dec. 31, 2015</t>
  </si>
  <si>
    <t>Available for sale</t>
  </si>
  <si>
    <t>Reclassification adjustment of stranded tax benefits on currency translation adjustments upon adoption of new accounting guidance</t>
  </si>
  <si>
    <t>Income tax provision related to the tax law changes</t>
  </si>
  <si>
    <t>State and local jurisdiction [Member] | Comptroller of Maryland [Member]</t>
  </si>
  <si>
    <t>Nonrecurring income tax charge due to Maryland state tax legislation</t>
  </si>
  <si>
    <t>ASU 2016-01, adjustment for fair value [Member]</t>
  </si>
  <si>
    <t>Increase in investment carrying value</t>
  </si>
  <si>
    <t>Increase in deferred taxes</t>
  </si>
  <si>
    <t>ASU 2016-02 [Member] | Forecast [Member]</t>
  </si>
  <si>
    <t>Right of use asset on operating lease</t>
  </si>
  <si>
    <t>Operating lease liability</t>
  </si>
  <si>
    <t>Reclassification of accumulated other comprehensive income to retained earnings upon adoption of the new consolidation accounting guidance</t>
  </si>
  <si>
    <t>AOCI [Member] | ASU 2016-01 [Member]</t>
  </si>
  <si>
    <t>Retained earnings [Member] | ASU 2016-01, adjustment for fair value [Member]</t>
  </si>
  <si>
    <t>Retained earnings [Member] | ASU 2016-01 [Member]</t>
  </si>
  <si>
    <t>BASIS OF PREPARATION AND SUMMARY OF SIGNIFICANT ACCOUNTING POLICIES. (Property and equipment) (Details)</t>
  </si>
  <si>
    <t>Computer and communications software and equipment [Member]</t>
  </si>
  <si>
    <t>Property, Plant and Equipment [Line Items]</t>
  </si>
  <si>
    <t>Estimated useful life</t>
  </si>
  <si>
    <t>3 years</t>
  </si>
  <si>
    <t>Buildings and improvements [Member]</t>
  </si>
  <si>
    <t>32 years</t>
  </si>
  <si>
    <t>Leasehold improvements [Member]</t>
  </si>
  <si>
    <t>8 years</t>
  </si>
  <si>
    <t>Furniture and other equipment [Member]</t>
  </si>
  <si>
    <t>6 years</t>
  </si>
  <si>
    <t>Leased land [Member]</t>
  </si>
  <si>
    <t>99 years</t>
  </si>
  <si>
    <t>BASIS OF PREPARATION AND SUMMARY OF SIGNIFICANT ACCOUNTING POLICIES. (Stock-based compensation) (Details)</t>
  </si>
  <si>
    <t>Dec. 31, 2018share_based_compensation_planshares</t>
  </si>
  <si>
    <t>Dec. 31, 2016$ / shares</t>
  </si>
  <si>
    <t>Share-based Compensation Arrangement by Share-based Payment Award, Fair Value Assumptions and Methodology [Abstract]</t>
  </si>
  <si>
    <t>Grant-date fair value per option awarded (in dollars per share) | $ / shares</t>
  </si>
  <si>
    <t>Stock compensation plan [Member]</t>
  </si>
  <si>
    <t>Share-based Compensation Arrangement by Share-based Payment Award [Line Items]</t>
  </si>
  <si>
    <t>Shares available for future grant (shares) | shares</t>
  </si>
  <si>
    <t>Options [Member]</t>
  </si>
  <si>
    <t>Expected life in years</t>
  </si>
  <si>
    <t>6 years 9 months</t>
  </si>
  <si>
    <t>Expected volatility</t>
  </si>
  <si>
    <t>20.00%</t>
  </si>
  <si>
    <t>Dividend yield</t>
  </si>
  <si>
    <t>2.50%</t>
  </si>
  <si>
    <t>Risk-free interest rate</t>
  </si>
  <si>
    <t>1.60%</t>
  </si>
  <si>
    <t>Employee stock-based compensation programs [Member]</t>
  </si>
  <si>
    <t>Stockholder-approved plans</t>
  </si>
  <si>
    <t>Employee stock-based compensation programs [Member] | Restricted shares and restricted stock units [Member]</t>
  </si>
  <si>
    <t>Graded vesting period</t>
  </si>
  <si>
    <t>5 years</t>
  </si>
  <si>
    <t>Employee stock-based compensation programs [Member] | Options [Member]</t>
  </si>
  <si>
    <t>Term</t>
  </si>
  <si>
    <t>10 years</t>
  </si>
  <si>
    <t>Non-employee director plans [Member]</t>
  </si>
  <si>
    <t>1 year</t>
  </si>
  <si>
    <t>Non-employee director plans [Member] | Options [Member]</t>
  </si>
  <si>
    <t>CASH EQUIVALENTS. (Details) - USD ($) $ in Millions</t>
  </si>
  <si>
    <t>Cash equivalent investments in T. Rowe Price money market mutual funds</t>
  </si>
  <si>
    <t>Money market mutual funds [Member]</t>
  </si>
  <si>
    <t>Restricted Cash and Cash Equivalents Items [Line Items]</t>
  </si>
  <si>
    <t>Dividends earned on money market mutual funds</t>
  </si>
  <si>
    <t>INFORMATION ABOUT RECEIVABLES, REVENUES, AND SERVICES. (Investment Advisory Services) (Details) - USD ($) $ in Millions</t>
  </si>
  <si>
    <t>Revenue and Services [Line Items]</t>
  </si>
  <si>
    <t>Average assets under management</t>
  </si>
  <si>
    <t>Period end assets under management</t>
  </si>
  <si>
    <t>T. Rowe Price U.S. mutual funds [Member]</t>
  </si>
  <si>
    <t>T. Rowe Price U.S. mutual funds [Member] | Stock and blended asset [Member]</t>
  </si>
  <si>
    <t>T. Rowe Price U.S. mutual funds [Member] | Bond and money market [Member]</t>
  </si>
  <si>
    <t>Subadvised and separate accounts and other investment product [Member]</t>
  </si>
  <si>
    <t>Subadvised and separate accounts and other investment product [Member] | Stock and blended asset [Member]</t>
  </si>
  <si>
    <t>Subadvised and separate accounts and other investment product [Member] | Bond and money market [Member]</t>
  </si>
  <si>
    <t>Other clients [Member]</t>
  </si>
  <si>
    <t>Investment advisory fees [Member] | T. Rowe Price U.S. mutual funds [Member]</t>
  </si>
  <si>
    <t>Investment advisory fees [Member] | T. Rowe Price U.S. mutual funds [Member] | Stock and blended asset [Member]</t>
  </si>
  <si>
    <t>Investment advisory fees [Member] | T. Rowe Price U.S. mutual funds [Member] | Bond and money market [Member]</t>
  </si>
  <si>
    <t>Investment advisory fees [Member] | Subadvised and separate accounts and other investment product [Member]</t>
  </si>
  <si>
    <t>Investment advisory fees [Member] | Subadvised and separate accounts and other investment product [Member] | Stock and blended asset [Member]</t>
  </si>
  <si>
    <t>Investment advisory fees [Member] | Subadvised and separate accounts and other investment product [Member] | Bond and money market [Member]</t>
  </si>
  <si>
    <t>Investment advisory fees [Member] | Other clients [Member]</t>
  </si>
  <si>
    <t>Administrative fees [Member]</t>
  </si>
  <si>
    <t>Administrative fees [Member] | T. Rowe Price U.S. mutual funds [Member]</t>
  </si>
  <si>
    <t>Administrative fees [Member] | Subadvised and separate accounts and other investment product [Member]</t>
  </si>
  <si>
    <t>Administrative fees [Member] | Other clients [Member]</t>
  </si>
  <si>
    <t>Distribution and servicing fees [Member]</t>
  </si>
  <si>
    <t>Distribution and servicing fees [Member] | T. Rowe Price U.S. mutual funds [Member]</t>
  </si>
  <si>
    <t>Distribution and servicing fees [Member] | Subadvised and separate accounts and other investment product [Member]</t>
  </si>
  <si>
    <t>Distribution and servicing fees [Member] | Other clients [Member]</t>
  </si>
  <si>
    <t>INFORMATION ABOUT RECEIVABLES, REVENUES, AND SERVICES. (Services Concentration and Receivables) (Details) - USD ($) $ in Millions</t>
  </si>
  <si>
    <t>Concentration Risk [Line Items]</t>
  </si>
  <si>
    <t>Accounts receivable</t>
  </si>
  <si>
    <t>T. Rowe Price investment products [Member]</t>
  </si>
  <si>
    <t>Outside U.S. [Member] | Assets under management [Member] | Investment advisory clients [Member] | Geographic concentration [Member]</t>
  </si>
  <si>
    <t>Concentration risk, percentage</t>
  </si>
  <si>
    <t>6.00%</t>
  </si>
  <si>
    <t>INVESTMENTS. (Investments) (Details) - USD ($) $ in Millions</t>
  </si>
  <si>
    <t>Investment [Line Items]</t>
  </si>
  <si>
    <t>U.S. Treasury note</t>
  </si>
  <si>
    <t>Net unrealized gains on T. Rowe Price investments product recognized in nonoperating income</t>
  </si>
  <si>
    <t>Gains recognized upon deconsolidation</t>
  </si>
  <si>
    <t>Currency translation adjustments [Member] | Reclassification out of accumulated other comprehensive income [Member]</t>
  </si>
  <si>
    <t>Assets [Member]</t>
  </si>
  <si>
    <t>Net increase (decrease) in assets, liabilities, and redeemable noncontrolling interest</t>
  </si>
  <si>
    <t>Liability [Member]</t>
  </si>
  <si>
    <t>Redeemable non-controlling interest [Member]</t>
  </si>
  <si>
    <t>Investment held at fair value</t>
  </si>
  <si>
    <t>T. Rowe Price investment products designated as an economic hedge of supplemental savings plan liability [Member]</t>
  </si>
  <si>
    <t>Investment partnership and other investments [Member]</t>
  </si>
  <si>
    <t>Interest in UTI Asset Management Company Limited (India) [Member]</t>
  </si>
  <si>
    <t>Equity method investment (ownership percentage)</t>
  </si>
  <si>
    <t>26.00%</t>
  </si>
  <si>
    <t>Investment partnerships [Member]</t>
  </si>
  <si>
    <t>Daiwa SB Investments Ltd [Member]</t>
  </si>
  <si>
    <t>Ownership interest in investments (as percent)</t>
  </si>
  <si>
    <t>10.00%</t>
  </si>
  <si>
    <t>INVESTMENTS. (Dividends) (Details) - USD ($) $ in Millions</t>
  </si>
  <si>
    <t>Net Investment Income [Line Items]</t>
  </si>
  <si>
    <t>Dividend distribution</t>
  </si>
  <si>
    <t>INVESTMENTS. (Variable Interest Entities) (Details) - Variable interest entity, not primary beneficiary [Member] - USD ($) $ in Millions</t>
  </si>
  <si>
    <t>Variable Interest Entity [Line Items]</t>
  </si>
  <si>
    <t>Investment carrying values</t>
  </si>
  <si>
    <t>Unfunded capital commitments</t>
  </si>
  <si>
    <t>Uncollected investment advisory and administrative fees</t>
  </si>
  <si>
    <t>Maximum risk of loss related to nonconsolidated variable interest entities</t>
  </si>
  <si>
    <t>FAIR VALUE MEASUREMENTS. (Details) - USD ($) $ in Millions</t>
  </si>
  <si>
    <t>Fair Value, Assets and Liabilities Measured on Recurring and Nonrecurring Basis [Line Items]</t>
  </si>
  <si>
    <t>Level 1 [Member] | Fair value, measurements, recurring [Member]</t>
  </si>
  <si>
    <t>Level 2 [Member] | Fair value, measurements, recurring [Member]</t>
  </si>
  <si>
    <t>NAV Per Share [Member]</t>
  </si>
  <si>
    <t>CONSOLIDATED T. ROWE PRICE INVESTMENT PRODUCTS. (Net Assets) (Details) - USD ($) $ in Millions</t>
  </si>
  <si>
    <t>Condensed Balance Sheet Statements, Captions [Line Items]</t>
  </si>
  <si>
    <t>Liabilities</t>
  </si>
  <si>
    <t>Attributable to redeemable non-controlling interests</t>
  </si>
  <si>
    <t>Net assets</t>
  </si>
  <si>
    <t>Attributable to T. Rowe Price Group</t>
  </si>
  <si>
    <t>Consolidated T. Rowe Price investment products [Member] | Reportable entities [Member]</t>
  </si>
  <si>
    <t>Consolidated T. Rowe Price investment products [Member] | Reportable entities [Member] | T.Rowe Price U.S. mutual funds [Member]</t>
  </si>
  <si>
    <t>Consolidated T. Rowe Price investment products [Member] | Reportable entities [Member] | T.Rowe Price U.S. mutual funds [Member] | Money market mutual funds [Member]</t>
  </si>
  <si>
    <t>Voting interest entities [Member]</t>
  </si>
  <si>
    <t>Voting interest entities [Member] | Reportable entities [Member]</t>
  </si>
  <si>
    <t>Variable interest entities [Member] | Reportable entities [Member]</t>
  </si>
  <si>
    <t>CONSOLIDATED T. ROWE PRICE INVESTMENT PRODUCTS. (Operating Results) (Details) - USD ($) $ in Millions</t>
  </si>
  <si>
    <t>Condensed Income Statements, Captions [Line Items]</t>
  </si>
  <si>
    <t>Operating expenses reflected in net operating income</t>
  </si>
  <si>
    <t>Investment advisory and administrative fees</t>
  </si>
  <si>
    <t>Consolidation eliminations [Member]</t>
  </si>
  <si>
    <t>Net income (loss) attributable to T. Rowe Price Group</t>
  </si>
  <si>
    <t>Net investment income (loss) reflected in non-operating income</t>
  </si>
  <si>
    <t>CONSOLIDATED T. ROWE PRICE INVESTMENT PRODUCTS. (Statement of Cash Flows) (Details) - USD ($) $ in Millions</t>
  </si>
  <si>
    <t>Condensed Cash Flow Statements, Captions [Line Items]</t>
  </si>
  <si>
    <t>Net cash provided by (used in) operating activities</t>
  </si>
  <si>
    <t>Net cash provided by (used in) financing activities</t>
  </si>
  <si>
    <t>FX impact on cash</t>
  </si>
  <si>
    <t>CONSOLIDATED T. ROWE PRICE INVESTMENT PRODUCTS. (Fair Value Measurements) (Details) - Fair value, measurements, recurring [Member] - USD ($) $ in Millions</t>
  </si>
  <si>
    <t>Level 1 [Member]</t>
  </si>
  <si>
    <t>Level 2 [Member]</t>
  </si>
  <si>
    <t>Consolidated T. Rowe Price investment products [Member] | Level 1 [Member]</t>
  </si>
  <si>
    <t>Consolidated T. Rowe Price investment products [Member] | Level 2 [Member]</t>
  </si>
  <si>
    <t>Consolidated T. Rowe Price investment products [Member] | Equity securities [Member] | Level 1 [Member]</t>
  </si>
  <si>
    <t>Consolidated T. Rowe Price investment products [Member] | Equity securities [Member] | Level 2 [Member]</t>
  </si>
  <si>
    <t>Consolidated T. Rowe Price investment products [Member] | Fixed income securities [Member] | Level 1 [Member]</t>
  </si>
  <si>
    <t>Consolidated T. Rowe Price investment products [Member] | Fixed income securities [Member] | Level 2 [Member]</t>
  </si>
  <si>
    <t>Consolidated T. Rowe Price investment products [Member] | Other investments [Member] | Level 1 [Member]</t>
  </si>
  <si>
    <t>Consolidated T. Rowe Price investment products [Member] | Other investments [Member] | Level 2 [Member]</t>
  </si>
  <si>
    <t>PROPERTY AND EQUIPMENT. (Owned) (Details) - USD ($) $ in Millions</t>
  </si>
  <si>
    <t>Property and equipment, gross</t>
  </si>
  <si>
    <t>Less accumulated depreciation and amortization</t>
  </si>
  <si>
    <t>Land [Member]</t>
  </si>
  <si>
    <t>Compensation and related costs attributable to the development of computer software for internal use [Member]</t>
  </si>
  <si>
    <t>Property and equipment, additions</t>
  </si>
  <si>
    <t>PROPERTY AND EQUIPMENT. (Leased) (Details) - USD ($) $ in Millions</t>
  </si>
  <si>
    <t>Rental expense</t>
  </si>
  <si>
    <t>Operating Leases, Future Minimum Payments Due, Fiscal Year Maturity [Abstract]</t>
  </si>
  <si>
    <t>Future minimum operating lease payments, due in 2019</t>
  </si>
  <si>
    <t>Future minimum operating lease payments, due in 2020</t>
  </si>
  <si>
    <t>Future minimum operating lease payments, due in 2021</t>
  </si>
  <si>
    <t>Future minimum operating lease payments, due in 2022</t>
  </si>
  <si>
    <t>Future minimum operating lease payments, due in 2023</t>
  </si>
  <si>
    <t>Future minimum operating lease payments, due in later years</t>
  </si>
  <si>
    <t>INCOME TAXES. (Provision for Income Taxes) (Details) - USD ($) $ in Millions</t>
  </si>
  <si>
    <t>Current Income Tax Expense (Benefit), Continuing Operations [Abstract]</t>
  </si>
  <si>
    <t>U.S. federal</t>
  </si>
  <si>
    <t>State and local</t>
  </si>
  <si>
    <t>Foreign</t>
  </si>
  <si>
    <t>Deferred income taxes (benefits)</t>
  </si>
  <si>
    <t>INCOME TAXES. (Narrative) (Details) - USD ($) $ in Millions</t>
  </si>
  <si>
    <t>Provisional income tax related to the tax law changes</t>
  </si>
  <si>
    <t>Income Tax Reform [Line Items]</t>
  </si>
  <si>
    <t>Unremitted earnings of foreign subsidiaries</t>
  </si>
  <si>
    <t>Tax refund receivables</t>
  </si>
  <si>
    <t>Net income taxes paid</t>
  </si>
  <si>
    <t>Net tax benefits reducing income tax provision</t>
  </si>
  <si>
    <t>Net interest payable related to unrecognized tax benefits</t>
  </si>
  <si>
    <t>INCOME TAXES. (Deferred Income Taxes (Tax Benefits)) (Details) - USD ($) $ in Millions</t>
  </si>
  <si>
    <t>Accrued compensation</t>
  </si>
  <si>
    <t>Asset impairments</t>
  </si>
  <si>
    <t>Unrealized holding gains recognized in non-operating income</t>
  </si>
  <si>
    <t>Other</t>
  </si>
  <si>
    <t>Total deferred income taxes (benefits)</t>
  </si>
  <si>
    <t>INCOME TAXES. (Effective Income Tax Rate Reconciliation) (Details)</t>
  </si>
  <si>
    <t>Statutory U.S. federal income tax rate</t>
  </si>
  <si>
    <t>21.00%</t>
  </si>
  <si>
    <t>35.00%</t>
  </si>
  <si>
    <t>Impact of nonrecurring charge relating to U.S. tax reform</t>
  </si>
  <si>
    <t>0.80%</t>
  </si>
  <si>
    <t>2.90%</t>
  </si>
  <si>
    <t>0.00%</t>
  </si>
  <si>
    <t>Impact of nonrecurring charge related to Maryland state tax legislation</t>
  </si>
  <si>
    <t>0.30%</t>
  </si>
  <si>
    <t>State income taxes for current year, net of federal income tax benefits</t>
  </si>
  <si>
    <t>4.60%</t>
  </si>
  <si>
    <t>3.90%</t>
  </si>
  <si>
    <t>3.80%</t>
  </si>
  <si>
    <t>0.70%</t>
  </si>
  <si>
    <t>(1.30%)</t>
  </si>
  <si>
    <t>(0.70%)</t>
  </si>
  <si>
    <t>Net excess tax benefits from stock-based compensation plans activity</t>
  </si>
  <si>
    <t>(1.70%)</t>
  </si>
  <si>
    <t>(3.00%)</t>
  </si>
  <si>
    <t>Other items</t>
  </si>
  <si>
    <t>0.10%</t>
  </si>
  <si>
    <t>(0.60%)</t>
  </si>
  <si>
    <t>(0.40%)</t>
  </si>
  <si>
    <t>Effective income tax rate</t>
  </si>
  <si>
    <t>25.80%</t>
  </si>
  <si>
    <t>36.90%</t>
  </si>
  <si>
    <t>36.00%</t>
  </si>
  <si>
    <t>INCOME TAXES. (Net Deferred Tax Assets) (Details) - USD ($) $ in Millions</t>
  </si>
  <si>
    <t>Deferred tax liabilities</t>
  </si>
  <si>
    <t>Net unrealized holding gains recognized in income</t>
  </si>
  <si>
    <t>Net unrealized holding gains on investments held as available-for-sale</t>
  </si>
  <si>
    <t>Total deferred tax liabilities</t>
  </si>
  <si>
    <t>Deferred tax assets</t>
  </si>
  <si>
    <t>Supplemental savings plan</t>
  </si>
  <si>
    <t>Currency translation adjustment</t>
  </si>
  <si>
    <t>Total deferred tax assets</t>
  </si>
  <si>
    <t>Net deferred tax asset</t>
  </si>
  <si>
    <t>INCOME TAXES. (Changes in Unrecognized Tax Benefits) (Details) - USD ($) $ in Millions</t>
  </si>
  <si>
    <t>Reconciliation of Unrecognized Tax Benefits, Excluding Amounts Pertaining to Examined Tax Returns [Roll Forward]</t>
  </si>
  <si>
    <t>Balance at beginning of year</t>
  </si>
  <si>
    <t>Changes in tax positions related to current year</t>
  </si>
  <si>
    <t>Changes in tax positions related to prior years</t>
  </si>
  <si>
    <t>Changes in tax positions related to expired statute of limitations</t>
  </si>
  <si>
    <t>Balance at end of year</t>
  </si>
  <si>
    <t>STOCKHOLDERS' EQUITY. (Details) $ in Millions</t>
  </si>
  <si>
    <t>Dec. 31, 2018USD ($)shares</t>
  </si>
  <si>
    <t>Unsettled common stock repurchases liability</t>
  </si>
  <si>
    <t>Common shares authorized for future repurchase (shares) | shares</t>
  </si>
  <si>
    <t>Restricted stockholders' equity</t>
  </si>
  <si>
    <t>STOCK-BASED COMPENSATION. (Details)</t>
  </si>
  <si>
    <t>Dec. 31, 2018shares</t>
  </si>
  <si>
    <t>Shares of common stock authorized for issuance (in shares)</t>
  </si>
  <si>
    <t>Employee stock purchase [Member]</t>
  </si>
  <si>
    <t>STOCK-BASED COMPENSATION. (Stock Options) (Details) - USD ($) $ / shares in Units, $ in Millions</t>
  </si>
  <si>
    <t>Share-based Compensation Arrangement by Share-based Payment Award, Options, Outstanding [Roll Forward]</t>
  </si>
  <si>
    <t>Outstanding at December 31, 2017 (in shares)</t>
  </si>
  <si>
    <t>Exercised (in shares)</t>
  </si>
  <si>
    <t>Forfeited (in shares)</t>
  </si>
  <si>
    <t>Expired (in shares)</t>
  </si>
  <si>
    <t>Outstanding at December 31, 2018 (in shares)</t>
  </si>
  <si>
    <t>Exercisable at December 31, 2018 (in shares)</t>
  </si>
  <si>
    <t>Share-based Compensation Arrangement by Share-based Payment Award, Options, Outstanding, Weighted Average Exercise Price [Abstract]</t>
  </si>
  <si>
    <t>Weighted-average exercise price of options outstanding at December 31, 2017 (in dollars per share)</t>
  </si>
  <si>
    <t>Weighted-average exercise price of options exercised (in dollars per share)</t>
  </si>
  <si>
    <t>Weighted-average exercise price of options forfeited (in dollars per share)</t>
  </si>
  <si>
    <t>Weighted-average exercise price of options expired (in dollars per share)</t>
  </si>
  <si>
    <t>Weighted-average exercise price of options outstanding at December 31, 2018 (in dollars per share)</t>
  </si>
  <si>
    <t>Weighted-average exercise price of options exercisable at December 31, 2018 (in dollars per share)</t>
  </si>
  <si>
    <t>Weighted-average remaining contractual term in years, outstanding</t>
  </si>
  <si>
    <t>4 years 6 months</t>
  </si>
  <si>
    <t>Weighted-average remaining contractual term in years, exercisable</t>
  </si>
  <si>
    <t>4 years 1 month</t>
  </si>
  <si>
    <t>Total intrinsic value of options exercised</t>
  </si>
  <si>
    <t>Aggregate intrinsic value of in-the-money options outstanding</t>
  </si>
  <si>
    <t>Aggregate intrinsic value of options exercisable</t>
  </si>
  <si>
    <t>Compensation and related costs [Member] | Options [Member]</t>
  </si>
  <si>
    <t>STOCK-BASED COMPENSATION. (Restricted Shares and Stock Units) (Details) - USD ($) $ / shares in Units, $ in Millions</t>
  </si>
  <si>
    <t>Share-based Compensation Arrangement by Share-based Payment Award, Equity Instruments Other than Options, Nonvested, Weighted Average Grant Date Fair Value [Abstract]</t>
  </si>
  <si>
    <t>Weighted-average fair value of nonvested restricted shares and restricted stock units at December 31, 2017 (in dollars per share)</t>
  </si>
  <si>
    <t>Weighted-average fair value of restricted shares and restricted stock units vested (in dollars per share)</t>
  </si>
  <si>
    <t>Weighted-average fair value of restricted shares and restricted stock units forfeited (in dollars per share)</t>
  </si>
  <si>
    <t>Weighted-average fair value of nonvested restricted shares and restricted stock units at December 31, 2018 (in dollars per share)</t>
  </si>
  <si>
    <t>Value at vest date</t>
  </si>
  <si>
    <t>Vested stock units (in shares)</t>
  </si>
  <si>
    <t>Time-based [Member]</t>
  </si>
  <si>
    <t>Weighted-average fair value of restricted shares and restricted stock units granted (in dollars per share)</t>
  </si>
  <si>
    <t>Performance-based [Member]</t>
  </si>
  <si>
    <t>Restricted shares and restricted stock units [Member] | Compensation and related costs [Member]</t>
  </si>
  <si>
    <t>Share-based Compensation Arrangement by Share-based Payment Award, Equity Instruments Other than Options, Nonvested, Number of Shares [Roll Forward]</t>
  </si>
  <si>
    <t>Nonvested at December 31, 2017 (in shares)</t>
  </si>
  <si>
    <t>Vested (in shares)</t>
  </si>
  <si>
    <t>Nonvested at December 31, 2018 (in shares)</t>
  </si>
  <si>
    <t>Restricted shares [Member] | Time-based [Member]</t>
  </si>
  <si>
    <t>Grants (in shares)</t>
  </si>
  <si>
    <t>Restricted shares [Member] | Performance-based [Member]</t>
  </si>
  <si>
    <t>Nonvested shares where performance threshold has been met (in shares)</t>
  </si>
  <si>
    <t>Restricted stock units [Member] | Time-based [Member]</t>
  </si>
  <si>
    <t>Restricted stock units [Member] | Performance-based [Member]</t>
  </si>
  <si>
    <t>STOCK-BASED COMPENSATION. (Future Stock-Based Compensation Expense) (Details) $ in Millions</t>
  </si>
  <si>
    <t>Dec. 31, 2018USD ($)</t>
  </si>
  <si>
    <t>First quarter 2019</t>
  </si>
  <si>
    <t>Second quarter 2019</t>
  </si>
  <si>
    <t>Third quarter 2019</t>
  </si>
  <si>
    <t>Fourth quarter 2019</t>
  </si>
  <si>
    <t>2020 through 2024</t>
  </si>
  <si>
    <t>EARNINGS PER SHARE CALCULATIONS. (Details) - USD ($) shares in Millions, $ in Millions</t>
  </si>
  <si>
    <t>Less: net income allocated to outstanding restricted stock and stock unit holders (basic)</t>
  </si>
  <si>
    <t>Less: net income allocated to outstanding restricted stock and stock unit holders (diluted)</t>
  </si>
  <si>
    <t>Net income allocated to common stockholders (basic)</t>
  </si>
  <si>
    <t>Net income allocated to common stockholders (diluted)</t>
  </si>
  <si>
    <t>Weighted-average common shares</t>
  </si>
  <si>
    <t>Outstanding (in shares)</t>
  </si>
  <si>
    <t>Outstanding assuming dilution (in shares)</t>
  </si>
  <si>
    <t>Weighted-average outstanding stock options excluded (in shares)</t>
  </si>
  <si>
    <t>OTHER COMPREHENSIVE INCOME AND ACCUMULATED OTHER COMPREHENSIVE INCOME. (Deferred Tax Benefits (Income Taxes)) (Details) - USD ($) $ in Millions</t>
  </si>
  <si>
    <t>Currency translation adjustments [Member]</t>
  </si>
  <si>
    <t>Accumulated Other Comprehensive Income (Loss) [Line Items]</t>
  </si>
  <si>
    <t>Net deferred tax benefits (income taxes) on other comprehensive income before reclassifications</t>
  </si>
  <si>
    <t>Net deferred tax benefits (income taxes) on reclassifications from AOCI</t>
  </si>
  <si>
    <t>Total net deferred tax benefits (income taxes)</t>
  </si>
  <si>
    <t>Net unrealized holding gains or losses [Member]</t>
  </si>
  <si>
    <t>Capital gain distributions [Member]</t>
  </si>
  <si>
    <t>Net gains realized on dispositions [Member]</t>
  </si>
  <si>
    <t>Net gains recognized upon transfer to trading investments [Member]</t>
  </si>
  <si>
    <t>Total accumulated other comprehensive income [Member]</t>
  </si>
  <si>
    <t>OTHER COMPREHENSIVE INCOME AND ACCUMULATED OTHER COMPREHENSIVE INCOME. (Accumulated Other Comprehensive Income) (Details) - USD ($) $ in Millions</t>
  </si>
  <si>
    <t>AOCI Attributable to Parent, Net of Tax [Roll Forward]</t>
  </si>
  <si>
    <t>Balances</t>
  </si>
  <si>
    <t>Other comprehensive income (loss)</t>
  </si>
  <si>
    <t>Accounting standards update 2016-01 [Member]</t>
  </si>
  <si>
    <t>Net unrealized holding gains [Member]</t>
  </si>
  <si>
    <t>Other comprehensive income (loss) before reclassifications and income taxes</t>
  </si>
  <si>
    <t>Reclassification adjustments recognized in non-operating income</t>
  </si>
  <si>
    <t>Other comprehensive income (loss), before taxes</t>
  </si>
  <si>
    <t>Net deferred tax benefits (income taxes)</t>
  </si>
  <si>
    <t>Net unrealized holding gains [Member] | Accounting standards update 2016-01 [Member]</t>
  </si>
  <si>
    <t>Net unrealized holding gains [Member] | Accounting standards update 2018-02, currency translation adjustments [Member]</t>
  </si>
  <si>
    <t>Currency translation adjustments [Member] | Accounting standards update 2016-01 [Member]</t>
  </si>
  <si>
    <t>Currency translation adjustments [Member] | Accounting standards update 2018-02, currency translation adjustments [Member]</t>
  </si>
  <si>
    <t>Currency translation adjustments [Member] | Equity method investments [Member]</t>
  </si>
  <si>
    <t>Currency translation adjustments [Member] | Equity method investments [Member] | Accounting standards update 2016-01 [Member]</t>
  </si>
  <si>
    <t>Currency translation adjustments [Member] | Equity method investments [Member] | Accounting standards update 2018-02, currency translation adjustments [Member]</t>
  </si>
  <si>
    <t>Currency translation adjustments [Member] | Consolidated T. Rowe Price investment products - variable interest entities [Member]</t>
  </si>
  <si>
    <t>Currency translation adjustments [Member] | Consolidated T. Rowe Price investment products - variable interest entities [Member] | Accounting standards update 2016-01 [Member]</t>
  </si>
  <si>
    <t>Currency translation adjustments [Member] | Consolidated T. Rowe Price investment products - variable interest entities [Member] | Accounting standards update 2018-02, currency translation adjustments [Member]</t>
  </si>
  <si>
    <t>Total accumulated other comprehensive income [Member] | Accounting standards update 2016-01 [Member]</t>
  </si>
  <si>
    <t>[1],[2]</t>
  </si>
  <si>
    <t>Total accumulated other comprehensive income [Member] | Accounting standards update 2018-02, currency translation adjustments [Member]</t>
  </si>
  <si>
    <t>Total accumulated other comprehensive income [Member] | Accounting standards update 2018-02, available for sale securities [Member]</t>
  </si>
  <si>
    <t>Retained earnings [Member] | Accounting standards update 2016-01 [Member]</t>
  </si>
  <si>
    <t>Retained earnings [Member] | Accounting standards update 2018-02, currency translation adjustments [Member]</t>
  </si>
  <si>
    <t>Retained earnings [Member] | Accounting standards update 2018-02, available for sale securities [Member]</t>
  </si>
  <si>
    <t>OTHER COMPREHENSIVE INCOME AND ACCUMULATED OTHER COMPREHENSIVE INCOME. (Reclassification Adjustments) (Details) - USD ($) $ in Millions</t>
  </si>
  <si>
    <t>Reclassification Adjustment out of Accumulated Other Comprehensive Income [Line Items]</t>
  </si>
  <si>
    <t>Net unrealized holding gains or losses [Member] | Reclassification out of accumulated other comprehensive income [Member]</t>
  </si>
  <si>
    <t>Capital gain distributions [Member] | Reclassification out of accumulated other comprehensive income [Member]</t>
  </si>
  <si>
    <t>Net gains realized on dispositions [Member] | Reclassification out of accumulated other comprehensive income [Member]</t>
  </si>
  <si>
    <t>Net gains recognized upon transfer to trading investments [Member] | Reclassification out of accumulated other comprehensive income [Member]</t>
  </si>
  <si>
    <t>Total accumulated other comprehensive income [Member] | Reclassification out of accumulated other comprehensive income [Member]</t>
  </si>
  <si>
    <t>Variable interest entities [Member] | Currency translation adjustments [Member] | Reclassification out of accumulated other comprehensive income [Member]</t>
  </si>
  <si>
    <t>DELL APPRAISAL RIGHTS MATTER. (Details) - Dell appraisal rights matter [Member] - USD ($) $ in Millions</t>
  </si>
  <si>
    <t>Dec. 30, 2016</t>
  </si>
  <si>
    <t>Unusual or Infrequent Item, or Both [Line Items]</t>
  </si>
  <si>
    <t>Nonrecurring charge (reversal) related to Dell appraisal rights matter</t>
  </si>
  <si>
    <t>Insurance proceeds</t>
  </si>
  <si>
    <t>OTHER DISCLOSURES. (Details) - USD ($) $ in Millions</t>
  </si>
  <si>
    <t>Deferred Compensation Arrangement with Individual, Excluding Share-based Payments and Postretirement Benefits [Line Items]</t>
  </si>
  <si>
    <t>Expense recognized for defined contribution retirement plans</t>
  </si>
  <si>
    <t>Senior officers [Member] | Supplemental Savings Plan [Member]</t>
  </si>
  <si>
    <t>Supplemental Savings Plan, minimum deferral period</t>
  </si>
  <si>
    <t>2 years</t>
  </si>
  <si>
    <t>Supplemental Savings Plan, maximum deferral period</t>
  </si>
  <si>
    <t>15 years</t>
  </si>
  <si>
    <t>Amount of cash incentive compensation senior officers elected to defer</t>
  </si>
  <si>
    <t>Maximum [Member] | Senior officers [Member] | Supplemental Savings Plan [Member]</t>
  </si>
  <si>
    <t>Deferral percentage of cash incentive compensation</t>
  </si>
  <si>
    <t>100.00%</t>
  </si>
  <si>
    <t>SUPPLEMENTARY QUARTERLY FINANCIAL DATA (Unaudited). (Details) - USD ($) $ / shares in Units, $ in Millions</t>
  </si>
  <si>
    <t>Basic earnings on common stock (in dollars per share)</t>
  </si>
  <si>
    <t>Diluted earnings per share (in dollars per share)</t>
  </si>
  <si>
    <t>Diluted earnings per share related to tax reform (in dollars per share)</t>
  </si>
  <si>
    <t>Dell appraisal rights matter [Member]</t>
  </si>
  <si>
    <t>Nonrecurring charge related to Dell appraisal rights matt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Total &quot;#,##0_);_(&quot;Tot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D17" s="6" t="n">
        <v>27.6</v>
      </c>
    </row>
    <row r="18" spans="1:4">
      <c r="A18" s="4" t="s">
        <v>29</v>
      </c>
      <c r="C18" s="5" t="n">
        <v>236263621</v>
      </c>
    </row>
    <row r="19" spans="1:4">
      <c r="A19" s="4" t="s">
        <v>30</v>
      </c>
      <c r="B19" s="5" t="n">
        <v>1113169</v>
      </c>
    </row>
    <row r="20" spans="1:4">
      <c r="A20" s="4" t="s">
        <v>31</v>
      </c>
      <c r="B2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5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25.2</v>
      </c>
      <c r="C3" s="6" t="n">
        <v>1902.7</v>
      </c>
    </row>
    <row r="4" spans="1:3">
      <c r="A4" s="4" t="s">
        <v>36</v>
      </c>
      <c r="B4" s="7" t="n">
        <v>549.6</v>
      </c>
      <c r="C4" s="7" t="n">
        <v>565.3</v>
      </c>
    </row>
    <row r="5" spans="1:3">
      <c r="A5" s="4" t="s">
        <v>37</v>
      </c>
      <c r="B5" s="7" t="n">
        <v>2453.4</v>
      </c>
      <c r="C5" s="7" t="n">
        <v>1477.3</v>
      </c>
    </row>
    <row r="6" spans="1:3">
      <c r="A6" s="4" t="s">
        <v>38</v>
      </c>
      <c r="B6" s="7" t="n">
        <v>1680.4</v>
      </c>
      <c r="C6" s="7" t="n">
        <v>2048.4</v>
      </c>
    </row>
    <row r="7" spans="1:3">
      <c r="A7" s="4" t="s">
        <v>39</v>
      </c>
      <c r="B7" s="7" t="n">
        <v>661.3</v>
      </c>
      <c r="C7" s="5" t="n">
        <v>652</v>
      </c>
    </row>
    <row r="8" spans="1:3">
      <c r="A8" s="4" t="s">
        <v>40</v>
      </c>
      <c r="B8" s="7" t="n">
        <v>665.7</v>
      </c>
      <c r="C8" s="7" t="n">
        <v>665.7</v>
      </c>
    </row>
    <row r="9" spans="1:3">
      <c r="A9" s="4" t="s">
        <v>41</v>
      </c>
      <c r="B9" s="7" t="n">
        <v>253.7</v>
      </c>
      <c r="C9" s="5" t="n">
        <v>224</v>
      </c>
    </row>
    <row r="10" spans="1:3">
      <c r="A10" s="4" t="s">
        <v>42</v>
      </c>
      <c r="B10" s="7" t="n">
        <v>7689.3</v>
      </c>
      <c r="C10" s="7" t="n">
        <v>7535.4</v>
      </c>
    </row>
    <row r="11" spans="1:3">
      <c r="A11" s="3" t="s">
        <v>43</v>
      </c>
    </row>
    <row r="12" spans="1:3">
      <c r="A12" s="4" t="s">
        <v>44</v>
      </c>
      <c r="B12" s="7" t="n">
        <v>228.5</v>
      </c>
      <c r="C12" s="7" t="n">
        <v>216.2</v>
      </c>
    </row>
    <row r="13" spans="1:3">
      <c r="A13" s="4" t="s">
        <v>45</v>
      </c>
      <c r="B13" s="7" t="n">
        <v>38.7</v>
      </c>
      <c r="C13" s="7" t="n">
        <v>55.9</v>
      </c>
    </row>
    <row r="14" spans="1:3">
      <c r="A14" s="4" t="s">
        <v>46</v>
      </c>
      <c r="B14" s="7" t="n">
        <v>123.3</v>
      </c>
      <c r="C14" s="7" t="n">
        <v>108.5</v>
      </c>
    </row>
    <row r="15" spans="1:3">
      <c r="A15" s="4" t="s">
        <v>47</v>
      </c>
      <c r="B15" s="5" t="n">
        <v>380</v>
      </c>
      <c r="C15" s="7" t="n">
        <v>269.3</v>
      </c>
    </row>
    <row r="16" spans="1:3">
      <c r="A16" s="4" t="s">
        <v>48</v>
      </c>
      <c r="B16" s="7" t="n">
        <v>54.2</v>
      </c>
      <c r="C16" s="7" t="n">
        <v>68.3</v>
      </c>
    </row>
    <row r="17" spans="1:3">
      <c r="A17" s="4" t="s">
        <v>49</v>
      </c>
      <c r="B17" s="7" t="n">
        <v>824.7</v>
      </c>
      <c r="C17" s="7" t="n">
        <v>718.2</v>
      </c>
    </row>
    <row r="18" spans="1:3">
      <c r="A18" s="4" t="s">
        <v>50</v>
      </c>
      <c r="B18" s="4" t="s">
        <v>51</v>
      </c>
      <c r="C18" s="4" t="s">
        <v>51</v>
      </c>
    </row>
    <row r="19" spans="1:3">
      <c r="A19" s="4" t="s">
        <v>52</v>
      </c>
      <c r="B19" s="7" t="n">
        <v>740.3</v>
      </c>
      <c r="C19" s="7" t="n">
        <v>992.8</v>
      </c>
    </row>
    <row r="20" spans="1:3">
      <c r="A20" s="3" t="s">
        <v>53</v>
      </c>
    </row>
    <row r="21" spans="1:3">
      <c r="A21" s="4" t="s">
        <v>54</v>
      </c>
      <c r="B21" s="5" t="n">
        <v>0</v>
      </c>
      <c r="C21" s="5" t="n">
        <v>0</v>
      </c>
    </row>
    <row r="22" spans="1:3">
      <c r="A22" s="4" t="s">
        <v>55</v>
      </c>
      <c r="B22" s="7" t="n">
        <v>47.6</v>
      </c>
      <c r="C22" s="5" t="n">
        <v>49</v>
      </c>
    </row>
    <row r="23" spans="1:3">
      <c r="A23" s="4" t="s">
        <v>56</v>
      </c>
      <c r="B23" s="7" t="n">
        <v>654.6</v>
      </c>
      <c r="C23" s="7" t="n">
        <v>846.1</v>
      </c>
    </row>
    <row r="24" spans="1:3">
      <c r="A24" s="4" t="s">
        <v>57</v>
      </c>
      <c r="B24" s="7" t="n">
        <v>5464.1</v>
      </c>
      <c r="C24" s="7" t="n">
        <v>4932.9</v>
      </c>
    </row>
    <row r="25" spans="1:3">
      <c r="A25" s="4" t="s">
        <v>58</v>
      </c>
      <c r="B25" s="5" t="n">
        <v>-42</v>
      </c>
      <c r="C25" s="7" t="n">
        <v>-3.6</v>
      </c>
    </row>
    <row r="26" spans="1:3">
      <c r="A26" s="4" t="s">
        <v>59</v>
      </c>
      <c r="B26" s="7" t="n">
        <v>6124.3</v>
      </c>
      <c r="C26" s="7" t="n">
        <v>5824.4</v>
      </c>
    </row>
    <row r="27" spans="1:3">
      <c r="A27" s="4" t="s">
        <v>60</v>
      </c>
      <c r="B27" s="6" t="n">
        <v>7689.3</v>
      </c>
      <c r="C27" s="6" t="n">
        <v>75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4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40</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33</v>
      </c>
    </row>
    <row r="2" spans="1:3">
      <c r="A2" s="4" t="s">
        <v>62</v>
      </c>
      <c r="B2" s="6" t="n">
        <v>1680.4</v>
      </c>
      <c r="C2" s="6" t="n">
        <v>2048.4</v>
      </c>
    </row>
    <row r="3" spans="1:3">
      <c r="A3" s="4" t="s">
        <v>63</v>
      </c>
      <c r="B3" s="6" t="n">
        <v>38.7</v>
      </c>
      <c r="C3" s="6" t="n">
        <v>55.9</v>
      </c>
    </row>
    <row r="4" spans="1:3">
      <c r="A4" s="3" t="s">
        <v>64</v>
      </c>
    </row>
    <row r="5" spans="1:3">
      <c r="A5" s="4" t="s">
        <v>65</v>
      </c>
      <c r="B5" s="6" t="n">
        <v>0.2</v>
      </c>
      <c r="C5" s="6" t="n">
        <v>0.2</v>
      </c>
    </row>
    <row r="6" spans="1:3">
      <c r="A6" s="4" t="s">
        <v>66</v>
      </c>
      <c r="B6" s="5" t="n">
        <v>20000000</v>
      </c>
      <c r="C6" s="5" t="n">
        <v>20000000</v>
      </c>
    </row>
    <row r="7" spans="1:3">
      <c r="A7" s="4" t="s">
        <v>67</v>
      </c>
      <c r="B7" s="6" t="n">
        <v>0.2</v>
      </c>
      <c r="C7" s="6" t="n">
        <v>0.2</v>
      </c>
    </row>
    <row r="8" spans="1:3">
      <c r="A8" s="4" t="s">
        <v>68</v>
      </c>
      <c r="B8" s="5" t="n">
        <v>750000000</v>
      </c>
      <c r="C8" s="5" t="n">
        <v>750000000</v>
      </c>
    </row>
    <row r="9" spans="1:3">
      <c r="A9" s="4" t="s">
        <v>69</v>
      </c>
      <c r="B9" s="5" t="n">
        <v>238069000</v>
      </c>
      <c r="C9" s="5" t="n">
        <v>245111000</v>
      </c>
    </row>
    <row r="10" spans="1:3">
      <c r="A10" s="4" t="s">
        <v>70</v>
      </c>
      <c r="B10" s="5" t="n">
        <v>238069000</v>
      </c>
      <c r="C10" s="5" t="n">
        <v>245111000</v>
      </c>
    </row>
    <row r="11" spans="1:3">
      <c r="A11" s="4" t="s">
        <v>71</v>
      </c>
    </row>
    <row r="12" spans="1:3">
      <c r="A12" s="4" t="s">
        <v>62</v>
      </c>
      <c r="B12" s="6" t="n">
        <v>1392.6</v>
      </c>
      <c r="C12" s="6" t="n">
        <v>1839.6</v>
      </c>
    </row>
    <row r="13" spans="1:3">
      <c r="A13" s="4" t="s">
        <v>63</v>
      </c>
      <c r="B13" s="6" t="n">
        <v>22.7</v>
      </c>
      <c r="C13" s="6" t="n">
        <v>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5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70</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363</v>
      </c>
      <c r="J1" s="2" t="s">
        <v>1</v>
      </c>
    </row>
    <row r="2" spans="1:12">
      <c r="B2" s="2" t="s">
        <v>2</v>
      </c>
      <c r="C2" s="2" t="s">
        <v>364</v>
      </c>
      <c r="D2" s="2" t="s">
        <v>365</v>
      </c>
      <c r="E2" s="2" t="s">
        <v>366</v>
      </c>
      <c r="F2" s="2" t="s">
        <v>33</v>
      </c>
      <c r="G2" s="2" t="s">
        <v>367</v>
      </c>
      <c r="H2" s="2" t="s">
        <v>368</v>
      </c>
      <c r="I2" s="2" t="s">
        <v>369</v>
      </c>
      <c r="J2" s="2" t="s">
        <v>2</v>
      </c>
      <c r="K2" s="2" t="s">
        <v>33</v>
      </c>
      <c r="L2" s="2" t="s">
        <v>73</v>
      </c>
    </row>
    <row r="3" spans="1:12">
      <c r="A3" s="3" t="s">
        <v>370</v>
      </c>
    </row>
    <row r="4" spans="1:12">
      <c r="A4" s="4" t="s">
        <v>75</v>
      </c>
      <c r="B4" s="8" t="n">
        <v>1305</v>
      </c>
      <c r="C4" s="6" t="n">
        <v>1394.6</v>
      </c>
      <c r="D4" s="8" t="n">
        <v>1345</v>
      </c>
      <c r="E4" s="8" t="n">
        <v>1328</v>
      </c>
      <c r="F4" s="6" t="n">
        <v>1297.6</v>
      </c>
      <c r="G4" s="6" t="n">
        <v>1238.7</v>
      </c>
      <c r="H4" s="8" t="n">
        <v>1186</v>
      </c>
      <c r="I4" s="6" t="n">
        <v>1132.6</v>
      </c>
      <c r="J4" s="6" t="n">
        <v>5372.6</v>
      </c>
      <c r="K4" s="6" t="n">
        <v>4854.9</v>
      </c>
      <c r="L4" s="6" t="n">
        <v>4284.8</v>
      </c>
    </row>
    <row r="5" spans="1:12">
      <c r="A5" s="4" t="s">
        <v>77</v>
      </c>
      <c r="J5" s="7" t="n">
        <v>1808.6</v>
      </c>
      <c r="K5" s="7" t="n">
        <v>1664.9</v>
      </c>
      <c r="L5" s="5" t="n">
        <v>1494</v>
      </c>
    </row>
    <row r="6" spans="1:12">
      <c r="A6" s="4" t="s">
        <v>78</v>
      </c>
      <c r="J6" s="7" t="n">
        <v>281.2</v>
      </c>
      <c r="K6" s="7" t="n">
        <v>262.6</v>
      </c>
      <c r="L6" s="7" t="n">
        <v>233.4</v>
      </c>
    </row>
    <row r="7" spans="1:12">
      <c r="A7" s="4" t="s">
        <v>79</v>
      </c>
      <c r="J7" s="7" t="n">
        <v>99.59999999999999</v>
      </c>
      <c r="K7" s="7" t="n">
        <v>92.40000000000001</v>
      </c>
      <c r="L7" s="7" t="n">
        <v>80.2</v>
      </c>
    </row>
    <row r="8" spans="1:12">
      <c r="A8" s="4" t="s">
        <v>80</v>
      </c>
      <c r="J8" s="7" t="n">
        <v>157.1</v>
      </c>
      <c r="K8" s="5" t="n">
        <v>146</v>
      </c>
      <c r="L8" s="7" t="n">
        <v>139.7</v>
      </c>
    </row>
    <row r="9" spans="1:12">
      <c r="A9" s="4" t="s">
        <v>81</v>
      </c>
      <c r="J9" s="7" t="n">
        <v>383.9</v>
      </c>
      <c r="K9" s="7" t="n">
        <v>350.5</v>
      </c>
      <c r="L9" s="7" t="n">
        <v>319.8</v>
      </c>
    </row>
    <row r="10" spans="1:12">
      <c r="A10" s="4" t="s">
        <v>82</v>
      </c>
      <c r="J10" s="5" t="n">
        <v>296</v>
      </c>
      <c r="K10" s="7" t="n">
        <v>279.7</v>
      </c>
      <c r="L10" s="7" t="n">
        <v>218.1</v>
      </c>
    </row>
    <row r="11" spans="1:12">
      <c r="A11" s="4" t="s">
        <v>83</v>
      </c>
      <c r="J11" s="7" t="n">
        <v>-15.2</v>
      </c>
      <c r="K11" s="5" t="n">
        <v>-50</v>
      </c>
      <c r="L11" s="7" t="n">
        <v>66.2</v>
      </c>
    </row>
    <row r="12" spans="1:12">
      <c r="A12" s="4" t="s">
        <v>84</v>
      </c>
      <c r="J12" s="7" t="n">
        <v>3011.2</v>
      </c>
      <c r="K12" s="7" t="n">
        <v>2746.1</v>
      </c>
      <c r="L12" s="7" t="n">
        <v>2551.4</v>
      </c>
    </row>
    <row r="13" spans="1:12">
      <c r="A13" s="4" t="s">
        <v>85</v>
      </c>
      <c r="J13" s="7" t="n">
        <v>2361.4</v>
      </c>
      <c r="K13" s="7" t="n">
        <v>2108.8</v>
      </c>
      <c r="L13" s="7" t="n">
        <v>1733.4</v>
      </c>
    </row>
    <row r="14" spans="1:12">
      <c r="A14" s="4" t="s">
        <v>99</v>
      </c>
    </row>
    <row r="15" spans="1:12">
      <c r="A15" s="3" t="s">
        <v>370</v>
      </c>
    </row>
    <row r="16" spans="1:12">
      <c r="A16" s="4" t="s">
        <v>75</v>
      </c>
      <c r="J16" s="7" t="n">
        <v>4850.6</v>
      </c>
      <c r="K16" s="7" t="n">
        <v>4295.8</v>
      </c>
      <c r="L16" s="5" t="n">
        <v>3735</v>
      </c>
    </row>
    <row r="17" spans="1:12">
      <c r="A17" s="4" t="s">
        <v>100</v>
      </c>
    </row>
    <row r="18" spans="1:12">
      <c r="A18" s="3" t="s">
        <v>370</v>
      </c>
    </row>
    <row r="19" spans="1:12">
      <c r="A19" s="4" t="s">
        <v>75</v>
      </c>
      <c r="J19" s="8" t="n">
        <v>522</v>
      </c>
      <c r="K19" s="7" t="n">
        <v>559.1</v>
      </c>
      <c r="L19" s="7" t="n">
        <v>549.8</v>
      </c>
    </row>
    <row r="20" spans="1:12">
      <c r="A20" s="4" t="s">
        <v>371</v>
      </c>
    </row>
    <row r="21" spans="1:12">
      <c r="A21" s="3" t="s">
        <v>370</v>
      </c>
    </row>
    <row r="22" spans="1:12">
      <c r="A22" s="4" t="s">
        <v>75</v>
      </c>
      <c r="K22" s="5" t="n">
        <v>4793</v>
      </c>
      <c r="L22" s="7" t="n">
        <v>4222.9</v>
      </c>
    </row>
    <row r="23" spans="1:12">
      <c r="A23" s="4" t="s">
        <v>77</v>
      </c>
      <c r="K23" s="7" t="n">
        <v>1664.9</v>
      </c>
      <c r="L23" s="5" t="n">
        <v>1494</v>
      </c>
    </row>
    <row r="24" spans="1:12">
      <c r="A24" s="4" t="s">
        <v>78</v>
      </c>
      <c r="K24" s="5" t="n">
        <v>147</v>
      </c>
      <c r="L24" s="7" t="n">
        <v>141.7</v>
      </c>
    </row>
    <row r="25" spans="1:12">
      <c r="A25" s="4" t="s">
        <v>79</v>
      </c>
      <c r="K25" s="5" t="n">
        <v>92</v>
      </c>
      <c r="L25" s="7" t="n">
        <v>79.90000000000001</v>
      </c>
    </row>
    <row r="26" spans="1:12">
      <c r="A26" s="4" t="s">
        <v>80</v>
      </c>
      <c r="K26" s="5" t="n">
        <v>0</v>
      </c>
      <c r="L26" s="5" t="n">
        <v>0</v>
      </c>
    </row>
    <row r="27" spans="1:12">
      <c r="A27" s="4" t="s">
        <v>81</v>
      </c>
      <c r="K27" s="7" t="n">
        <v>338.5</v>
      </c>
      <c r="L27" s="7" t="n">
        <v>306.2</v>
      </c>
    </row>
    <row r="28" spans="1:12">
      <c r="A28" s="4" t="s">
        <v>82</v>
      </c>
      <c r="K28" s="7" t="n">
        <v>491.8</v>
      </c>
      <c r="L28" s="7" t="n">
        <v>401.5</v>
      </c>
    </row>
    <row r="29" spans="1:12">
      <c r="A29" s="4" t="s">
        <v>83</v>
      </c>
      <c r="K29" s="5" t="n">
        <v>-50</v>
      </c>
      <c r="L29" s="7" t="n">
        <v>66.2</v>
      </c>
    </row>
    <row r="30" spans="1:12">
      <c r="A30" s="4" t="s">
        <v>84</v>
      </c>
      <c r="K30" s="7" t="n">
        <v>2684.2</v>
      </c>
      <c r="L30" s="7" t="n">
        <v>2489.5</v>
      </c>
    </row>
    <row r="31" spans="1:12">
      <c r="A31" s="4" t="s">
        <v>85</v>
      </c>
      <c r="K31" s="7" t="n">
        <v>2108.8</v>
      </c>
      <c r="L31" s="7" t="n">
        <v>1733.4</v>
      </c>
    </row>
    <row r="32" spans="1:12">
      <c r="A32" s="4" t="s">
        <v>372</v>
      </c>
    </row>
    <row r="33" spans="1:12">
      <c r="A33" s="3" t="s">
        <v>370</v>
      </c>
    </row>
    <row r="34" spans="1:12">
      <c r="A34" s="4" t="s">
        <v>75</v>
      </c>
      <c r="K34" s="7" t="n">
        <v>4287.7</v>
      </c>
      <c r="L34" s="7" t="n">
        <v>3728.7</v>
      </c>
    </row>
    <row r="35" spans="1:12">
      <c r="A35" s="4" t="s">
        <v>373</v>
      </c>
    </row>
    <row r="36" spans="1:12">
      <c r="A36" s="3" t="s">
        <v>370</v>
      </c>
    </row>
    <row r="37" spans="1:12">
      <c r="A37" s="4" t="s">
        <v>75</v>
      </c>
      <c r="K37" s="7" t="n">
        <v>505.3</v>
      </c>
      <c r="L37" s="7" t="n">
        <v>494.2</v>
      </c>
    </row>
    <row r="38" spans="1:12">
      <c r="A38" s="4" t="s">
        <v>374</v>
      </c>
    </row>
    <row r="39" spans="1:12">
      <c r="A39" s="3" t="s">
        <v>370</v>
      </c>
    </row>
    <row r="40" spans="1:12">
      <c r="A40" s="4" t="s">
        <v>75</v>
      </c>
      <c r="K40" s="5" t="n">
        <v>0</v>
      </c>
      <c r="L40" s="5" t="n">
        <v>0</v>
      </c>
    </row>
    <row r="41" spans="1:12">
      <c r="A41" s="4" t="s">
        <v>77</v>
      </c>
      <c r="K41" s="5" t="n">
        <v>0</v>
      </c>
      <c r="L41" s="5" t="n">
        <v>0</v>
      </c>
    </row>
    <row r="42" spans="1:12">
      <c r="A42" s="4" t="s">
        <v>78</v>
      </c>
      <c r="K42" s="7" t="n">
        <v>107.4</v>
      </c>
      <c r="L42" s="7" t="n">
        <v>85.40000000000001</v>
      </c>
    </row>
    <row r="43" spans="1:12">
      <c r="A43" s="4" t="s">
        <v>79</v>
      </c>
      <c r="K43" s="5" t="n">
        <v>0</v>
      </c>
      <c r="L43" s="5" t="n">
        <v>0</v>
      </c>
    </row>
    <row r="44" spans="1:12">
      <c r="A44" s="4" t="s">
        <v>80</v>
      </c>
      <c r="K44" s="7" t="n">
        <v>93.2</v>
      </c>
      <c r="L44" s="7" t="n">
        <v>84.8</v>
      </c>
    </row>
    <row r="45" spans="1:12">
      <c r="A45" s="4" t="s">
        <v>81</v>
      </c>
      <c r="K45" s="5" t="n">
        <v>12</v>
      </c>
      <c r="L45" s="7" t="n">
        <v>13.7</v>
      </c>
    </row>
    <row r="46" spans="1:12">
      <c r="A46" s="4" t="s">
        <v>82</v>
      </c>
      <c r="K46" s="7" t="n">
        <v>-212.6</v>
      </c>
      <c r="L46" s="7" t="n">
        <v>-183.9</v>
      </c>
    </row>
    <row r="47" spans="1:12">
      <c r="A47" s="4" t="s">
        <v>83</v>
      </c>
      <c r="K47" s="5" t="n">
        <v>0</v>
      </c>
      <c r="L47" s="5" t="n">
        <v>0</v>
      </c>
    </row>
    <row r="48" spans="1:12">
      <c r="A48" s="4" t="s">
        <v>84</v>
      </c>
      <c r="K48" s="5" t="n">
        <v>0</v>
      </c>
      <c r="L48" s="5" t="n">
        <v>0</v>
      </c>
    </row>
    <row r="49" spans="1:12">
      <c r="A49" s="4" t="s">
        <v>85</v>
      </c>
      <c r="K49" s="5" t="n">
        <v>0</v>
      </c>
      <c r="L49" s="5" t="n">
        <v>0</v>
      </c>
    </row>
    <row r="50" spans="1:12">
      <c r="A50" s="4" t="s">
        <v>375</v>
      </c>
    </row>
    <row r="51" spans="1:12">
      <c r="A51" s="3" t="s">
        <v>370</v>
      </c>
    </row>
    <row r="52" spans="1:12">
      <c r="A52" s="4" t="s">
        <v>75</v>
      </c>
      <c r="K52" s="5" t="n">
        <v>0</v>
      </c>
      <c r="L52" s="5" t="n">
        <v>0</v>
      </c>
    </row>
    <row r="53" spans="1:12">
      <c r="A53" s="4" t="s">
        <v>376</v>
      </c>
    </row>
    <row r="54" spans="1:12">
      <c r="A54" s="3" t="s">
        <v>370</v>
      </c>
    </row>
    <row r="55" spans="1:12">
      <c r="A55" s="4" t="s">
        <v>75</v>
      </c>
      <c r="K55" s="5" t="n">
        <v>0</v>
      </c>
      <c r="L55" s="5" t="n">
        <v>0</v>
      </c>
    </row>
    <row r="56" spans="1:12">
      <c r="A56" s="4" t="s">
        <v>377</v>
      </c>
    </row>
    <row r="57" spans="1:12">
      <c r="A57" s="3" t="s">
        <v>370</v>
      </c>
    </row>
    <row r="58" spans="1:12">
      <c r="A58" s="4" t="s">
        <v>75</v>
      </c>
      <c r="K58" s="7" t="n">
        <v>61.9</v>
      </c>
      <c r="L58" s="7" t="n">
        <v>61.9</v>
      </c>
    </row>
    <row r="59" spans="1:12">
      <c r="A59" s="4" t="s">
        <v>77</v>
      </c>
      <c r="K59" s="5" t="n">
        <v>0</v>
      </c>
      <c r="L59" s="5" t="n">
        <v>0</v>
      </c>
    </row>
    <row r="60" spans="1:12">
      <c r="A60" s="4" t="s">
        <v>78</v>
      </c>
      <c r="K60" s="7" t="n">
        <v>8.199999999999999</v>
      </c>
      <c r="L60" s="7" t="n">
        <v>6.3</v>
      </c>
    </row>
    <row r="61" spans="1:12">
      <c r="A61" s="4" t="s">
        <v>79</v>
      </c>
      <c r="K61" s="7" t="n">
        <v>0.4</v>
      </c>
      <c r="L61" s="7" t="n">
        <v>0.3</v>
      </c>
    </row>
    <row r="62" spans="1:12">
      <c r="A62" s="4" t="s">
        <v>80</v>
      </c>
      <c r="K62" s="7" t="n">
        <v>52.8</v>
      </c>
      <c r="L62" s="7" t="n">
        <v>54.9</v>
      </c>
    </row>
    <row r="63" spans="1:12">
      <c r="A63" s="4" t="s">
        <v>81</v>
      </c>
      <c r="K63" s="5" t="n">
        <v>0</v>
      </c>
      <c r="L63" s="7" t="n">
        <v>-0.1</v>
      </c>
    </row>
    <row r="64" spans="1:12">
      <c r="A64" s="4" t="s">
        <v>82</v>
      </c>
      <c r="K64" s="7" t="n">
        <v>0.5</v>
      </c>
      <c r="L64" s="7" t="n">
        <v>0.5</v>
      </c>
    </row>
    <row r="65" spans="1:12">
      <c r="A65" s="4" t="s">
        <v>83</v>
      </c>
      <c r="K65" s="5" t="n">
        <v>0</v>
      </c>
      <c r="L65" s="5" t="n">
        <v>0</v>
      </c>
    </row>
    <row r="66" spans="1:12">
      <c r="A66" s="4" t="s">
        <v>84</v>
      </c>
      <c r="K66" s="7" t="n">
        <v>61.9</v>
      </c>
      <c r="L66" s="7" t="n">
        <v>61.9</v>
      </c>
    </row>
    <row r="67" spans="1:12">
      <c r="A67" s="4" t="s">
        <v>85</v>
      </c>
      <c r="K67" s="5" t="n">
        <v>0</v>
      </c>
      <c r="L67" s="5" t="n">
        <v>0</v>
      </c>
    </row>
    <row r="68" spans="1:12">
      <c r="A68" s="4" t="s">
        <v>378</v>
      </c>
    </row>
    <row r="69" spans="1:12">
      <c r="A69" s="3" t="s">
        <v>370</v>
      </c>
    </row>
    <row r="70" spans="1:12">
      <c r="A70" s="4" t="s">
        <v>75</v>
      </c>
      <c r="K70" s="7" t="n">
        <v>8.1</v>
      </c>
      <c r="L70" s="7" t="n">
        <v>6.3</v>
      </c>
    </row>
    <row r="71" spans="1:12">
      <c r="A71" s="4" t="s">
        <v>379</v>
      </c>
    </row>
    <row r="72" spans="1:12">
      <c r="A72" s="3" t="s">
        <v>370</v>
      </c>
    </row>
    <row r="73" spans="1:12">
      <c r="A73" s="4" t="s">
        <v>75</v>
      </c>
      <c r="K73" s="6" t="n">
        <v>53.8</v>
      </c>
      <c r="L73" s="6" t="n">
        <v>55.6</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0</v>
      </c>
      <c r="B1" s="2" t="s">
        <v>381</v>
      </c>
      <c r="C1" s="2" t="s">
        <v>365</v>
      </c>
      <c r="D1" s="2" t="s">
        <v>33</v>
      </c>
      <c r="E1" s="2" t="s">
        <v>2</v>
      </c>
      <c r="F1" s="2" t="s">
        <v>382</v>
      </c>
      <c r="G1" s="2" t="s">
        <v>383</v>
      </c>
    </row>
    <row r="2" spans="1:7">
      <c r="A2" s="3" t="s">
        <v>370</v>
      </c>
    </row>
    <row r="3" spans="1:7">
      <c r="A3" s="4" t="s">
        <v>384</v>
      </c>
      <c r="D3" s="6" t="n">
        <v>597.1</v>
      </c>
    </row>
    <row r="4" spans="1:7">
      <c r="A4" s="4" t="s">
        <v>385</v>
      </c>
      <c r="B4" s="6" t="n">
        <v>2.3</v>
      </c>
    </row>
    <row r="5" spans="1:7">
      <c r="A5" s="4" t="s">
        <v>386</v>
      </c>
      <c r="C5" s="6" t="n">
        <v>20.8</v>
      </c>
      <c r="D5" s="6" t="n">
        <v>71.09999999999999</v>
      </c>
      <c r="E5" s="6" t="n">
        <v>20.8</v>
      </c>
    </row>
    <row r="6" spans="1:7">
      <c r="A6" s="4" t="s">
        <v>387</v>
      </c>
    </row>
    <row r="7" spans="1:7">
      <c r="A7" s="3" t="s">
        <v>370</v>
      </c>
    </row>
    <row r="8" spans="1:7">
      <c r="A8" s="4" t="s">
        <v>388</v>
      </c>
      <c r="C8" s="6" t="n">
        <v>7.9</v>
      </c>
    </row>
    <row r="9" spans="1:7">
      <c r="A9" s="4" t="s">
        <v>389</v>
      </c>
    </row>
    <row r="10" spans="1:7">
      <c r="A10" s="3" t="s">
        <v>370</v>
      </c>
    </row>
    <row r="11" spans="1:7">
      <c r="A11" s="4" t="s">
        <v>390</v>
      </c>
      <c r="B11" s="7" t="n">
        <v>19.5</v>
      </c>
    </row>
    <row r="12" spans="1:7">
      <c r="A12" s="4" t="s">
        <v>391</v>
      </c>
      <c r="B12" s="5" t="n">
        <v>5</v>
      </c>
    </row>
    <row r="13" spans="1:7">
      <c r="A13" s="4" t="s">
        <v>392</v>
      </c>
    </row>
    <row r="14" spans="1:7">
      <c r="A14" s="3" t="s">
        <v>370</v>
      </c>
    </row>
    <row r="15" spans="1:7">
      <c r="A15" s="4" t="s">
        <v>393</v>
      </c>
      <c r="F15" s="8" t="n">
        <v>140</v>
      </c>
    </row>
    <row r="16" spans="1:7">
      <c r="A16" s="4" t="s">
        <v>394</v>
      </c>
      <c r="F16" s="8" t="n">
        <v>170</v>
      </c>
    </row>
    <row r="17" spans="1:7">
      <c r="A17" s="4" t="s">
        <v>164</v>
      </c>
    </row>
    <row r="18" spans="1:7">
      <c r="A18" s="3" t="s">
        <v>370</v>
      </c>
    </row>
    <row r="19" spans="1:7">
      <c r="A19" s="4" t="s">
        <v>395</v>
      </c>
      <c r="G19" s="6" t="n">
        <v>-32.5</v>
      </c>
    </row>
    <row r="20" spans="1:7">
      <c r="A20" s="4" t="s">
        <v>396</v>
      </c>
    </row>
    <row r="21" spans="1:7">
      <c r="A21" s="3" t="s">
        <v>370</v>
      </c>
    </row>
    <row r="22" spans="1:7">
      <c r="A22" s="4" t="s">
        <v>395</v>
      </c>
      <c r="B22" s="7" t="n">
        <v>7.9</v>
      </c>
    </row>
    <row r="23" spans="1:7">
      <c r="A23" s="4" t="s">
        <v>397</v>
      </c>
    </row>
    <row r="24" spans="1:7">
      <c r="A24" s="3" t="s">
        <v>370</v>
      </c>
    </row>
    <row r="25" spans="1:7">
      <c r="A25" s="4" t="s">
        <v>395</v>
      </c>
      <c r="B25" s="7" t="n">
        <v>14.5</v>
      </c>
    </row>
    <row r="26" spans="1:7">
      <c r="A26" s="4" t="s">
        <v>398</v>
      </c>
    </row>
    <row r="27" spans="1:7">
      <c r="A27" s="3" t="s">
        <v>370</v>
      </c>
    </row>
    <row r="28" spans="1:7">
      <c r="A28" s="4" t="s">
        <v>395</v>
      </c>
      <c r="B28" s="6" t="n">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v>
      </c>
      <c r="B1" s="2" t="s">
        <v>1</v>
      </c>
    </row>
    <row r="2" spans="1:4">
      <c r="B2" s="2" t="s">
        <v>2</v>
      </c>
      <c r="C2" s="2" t="s">
        <v>33</v>
      </c>
      <c r="D2" s="2" t="s">
        <v>73</v>
      </c>
    </row>
    <row r="3" spans="1:4">
      <c r="A3" s="3" t="s">
        <v>74</v>
      </c>
    </row>
    <row r="4" spans="1:4">
      <c r="A4" s="4" t="s">
        <v>75</v>
      </c>
      <c r="B4" s="6" t="n">
        <v>5372.6</v>
      </c>
      <c r="C4" s="6" t="n">
        <v>4854.9</v>
      </c>
      <c r="D4" s="6" t="n">
        <v>4284.8</v>
      </c>
    </row>
    <row r="5" spans="1:4">
      <c r="A5" s="3" t="s">
        <v>76</v>
      </c>
    </row>
    <row r="6" spans="1:4">
      <c r="A6" s="4" t="s">
        <v>77</v>
      </c>
      <c r="B6" s="7" t="n">
        <v>1808.6</v>
      </c>
      <c r="C6" s="7" t="n">
        <v>1664.9</v>
      </c>
      <c r="D6" s="5" t="n">
        <v>1494</v>
      </c>
    </row>
    <row r="7" spans="1:4">
      <c r="A7" s="4" t="s">
        <v>78</v>
      </c>
      <c r="B7" s="7" t="n">
        <v>281.2</v>
      </c>
      <c r="C7" s="7" t="n">
        <v>262.6</v>
      </c>
      <c r="D7" s="7" t="n">
        <v>233.4</v>
      </c>
    </row>
    <row r="8" spans="1:4">
      <c r="A8" s="4" t="s">
        <v>79</v>
      </c>
      <c r="B8" s="7" t="n">
        <v>99.59999999999999</v>
      </c>
      <c r="C8" s="7" t="n">
        <v>92.40000000000001</v>
      </c>
      <c r="D8" s="7" t="n">
        <v>80.2</v>
      </c>
    </row>
    <row r="9" spans="1:4">
      <c r="A9" s="4" t="s">
        <v>80</v>
      </c>
      <c r="B9" s="7" t="n">
        <v>157.1</v>
      </c>
      <c r="C9" s="5" t="n">
        <v>146</v>
      </c>
      <c r="D9" s="7" t="n">
        <v>139.7</v>
      </c>
    </row>
    <row r="10" spans="1:4">
      <c r="A10" s="4" t="s">
        <v>81</v>
      </c>
      <c r="B10" s="7" t="n">
        <v>383.9</v>
      </c>
      <c r="C10" s="7" t="n">
        <v>350.5</v>
      </c>
      <c r="D10" s="7" t="n">
        <v>319.8</v>
      </c>
    </row>
    <row r="11" spans="1:4">
      <c r="A11" s="4" t="s">
        <v>82</v>
      </c>
      <c r="B11" s="5" t="n">
        <v>296</v>
      </c>
      <c r="C11" s="7" t="n">
        <v>279.7</v>
      </c>
      <c r="D11" s="7" t="n">
        <v>218.1</v>
      </c>
    </row>
    <row r="12" spans="1:4">
      <c r="A12" s="4" t="s">
        <v>83</v>
      </c>
      <c r="B12" s="7" t="n">
        <v>-15.2</v>
      </c>
      <c r="C12" s="5" t="n">
        <v>-50</v>
      </c>
      <c r="D12" s="7" t="n">
        <v>66.2</v>
      </c>
    </row>
    <row r="13" spans="1:4">
      <c r="A13" s="4" t="s">
        <v>84</v>
      </c>
      <c r="B13" s="7" t="n">
        <v>3011.2</v>
      </c>
      <c r="C13" s="7" t="n">
        <v>2746.1</v>
      </c>
      <c r="D13" s="7" t="n">
        <v>2551.4</v>
      </c>
    </row>
    <row r="14" spans="1:4">
      <c r="A14" s="4" t="s">
        <v>85</v>
      </c>
      <c r="B14" s="7" t="n">
        <v>2361.4</v>
      </c>
      <c r="C14" s="7" t="n">
        <v>2108.8</v>
      </c>
      <c r="D14" s="7" t="n">
        <v>1733.4</v>
      </c>
    </row>
    <row r="15" spans="1:4">
      <c r="A15" s="3" t="s">
        <v>86</v>
      </c>
    </row>
    <row r="16" spans="1:4">
      <c r="A16" s="4" t="s">
        <v>87</v>
      </c>
      <c r="B16" s="7" t="n">
        <v>119.2</v>
      </c>
      <c r="C16" s="7" t="n">
        <v>198.3</v>
      </c>
      <c r="D16" s="5" t="n">
        <v>108</v>
      </c>
    </row>
    <row r="17" spans="1:4">
      <c r="A17" s="4" t="s">
        <v>88</v>
      </c>
      <c r="B17" s="7" t="n">
        <v>-92.90000000000001</v>
      </c>
      <c r="C17" s="7" t="n">
        <v>193.9</v>
      </c>
      <c r="D17" s="7" t="n">
        <v>121.1</v>
      </c>
    </row>
    <row r="18" spans="1:4">
      <c r="A18" s="4" t="s">
        <v>89</v>
      </c>
      <c r="B18" s="7" t="n">
        <v>-3.1</v>
      </c>
      <c r="C18" s="7" t="n">
        <v>4.1</v>
      </c>
      <c r="D18" s="5" t="n">
        <v>-2</v>
      </c>
    </row>
    <row r="19" spans="1:4">
      <c r="A19" s="4" t="s">
        <v>90</v>
      </c>
      <c r="B19" s="7" t="n">
        <v>23.2</v>
      </c>
      <c r="C19" s="7" t="n">
        <v>396.3</v>
      </c>
      <c r="D19" s="7" t="n">
        <v>227.1</v>
      </c>
    </row>
    <row r="20" spans="1:4">
      <c r="A20" s="4" t="s">
        <v>91</v>
      </c>
      <c r="B20" s="7" t="n">
        <v>2384.6</v>
      </c>
      <c r="C20" s="7" t="n">
        <v>2505.1</v>
      </c>
      <c r="D20" s="7" t="n">
        <v>1960.5</v>
      </c>
    </row>
    <row r="21" spans="1:4">
      <c r="A21" s="4" t="s">
        <v>92</v>
      </c>
      <c r="B21" s="7" t="n">
        <v>615.9</v>
      </c>
      <c r="C21" s="7" t="n">
        <v>923.9</v>
      </c>
      <c r="D21" s="7" t="n">
        <v>706.5</v>
      </c>
    </row>
    <row r="22" spans="1:4">
      <c r="A22" s="4" t="s">
        <v>93</v>
      </c>
      <c r="B22" s="7" t="n">
        <v>1768.7</v>
      </c>
      <c r="C22" s="7" t="n">
        <v>1581.2</v>
      </c>
      <c r="D22" s="5" t="n">
        <v>1254</v>
      </c>
    </row>
    <row r="23" spans="1:4">
      <c r="A23" s="4" t="s">
        <v>94</v>
      </c>
      <c r="B23" s="7" t="n">
        <v>-68.8</v>
      </c>
      <c r="C23" s="7" t="n">
        <v>83.40000000000001</v>
      </c>
      <c r="D23" s="5" t="n">
        <v>39</v>
      </c>
    </row>
    <row r="24" spans="1:4">
      <c r="A24" s="4" t="s">
        <v>95</v>
      </c>
      <c r="B24" s="6" t="n">
        <v>1837.5</v>
      </c>
      <c r="C24" s="6" t="n">
        <v>1497.8</v>
      </c>
      <c r="D24" s="8" t="n">
        <v>1215</v>
      </c>
    </row>
    <row r="25" spans="1:4">
      <c r="A25" s="3" t="s">
        <v>96</v>
      </c>
    </row>
    <row r="26" spans="1:4">
      <c r="A26" s="4" t="s">
        <v>97</v>
      </c>
      <c r="B26" s="9" t="n">
        <v>7.41</v>
      </c>
      <c r="C26" s="9" t="n">
        <v>6.07</v>
      </c>
      <c r="D26" s="9" t="n">
        <v>4.85</v>
      </c>
    </row>
    <row r="27" spans="1:4">
      <c r="A27" s="4" t="s">
        <v>98</v>
      </c>
      <c r="B27" s="9" t="n">
        <v>7.27</v>
      </c>
      <c r="C27" s="9" t="n">
        <v>5.97</v>
      </c>
      <c r="D27" s="9" t="n">
        <v>4.75</v>
      </c>
    </row>
    <row r="28" spans="1:4">
      <c r="A28" s="4" t="s">
        <v>99</v>
      </c>
    </row>
    <row r="29" spans="1:4">
      <c r="A29" s="3" t="s">
        <v>74</v>
      </c>
    </row>
    <row r="30" spans="1:4">
      <c r="A30" s="4" t="s">
        <v>75</v>
      </c>
      <c r="B30" s="6" t="n">
        <v>4850.6</v>
      </c>
      <c r="C30" s="6" t="n">
        <v>4295.8</v>
      </c>
      <c r="D30" s="8" t="n">
        <v>3735</v>
      </c>
    </row>
    <row r="31" spans="1:4">
      <c r="A31" s="4" t="s">
        <v>100</v>
      </c>
    </row>
    <row r="32" spans="1:4">
      <c r="A32" s="3" t="s">
        <v>74</v>
      </c>
    </row>
    <row r="33" spans="1:4">
      <c r="A33" s="4" t="s">
        <v>75</v>
      </c>
      <c r="B33" s="8" t="n">
        <v>522</v>
      </c>
      <c r="C33" s="6" t="n">
        <v>559.1</v>
      </c>
      <c r="D33" s="6" t="n">
        <v>54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row r="15" spans="1:2">
      <c r="A15" s="4" t="s">
        <v>410</v>
      </c>
    </row>
    <row r="16" spans="1:2">
      <c r="A16" s="3" t="s">
        <v>401</v>
      </c>
    </row>
    <row r="17" spans="1:2">
      <c r="A17" s="4" t="s">
        <v>402</v>
      </c>
      <c r="B17"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9"/>
    <col customWidth="1" max="3" min="3" width="24"/>
  </cols>
  <sheetData>
    <row r="1" spans="1:3">
      <c r="A1" s="1" t="s">
        <v>412</v>
      </c>
      <c r="B1" s="2" t="s">
        <v>1</v>
      </c>
    </row>
    <row r="2" spans="1:3">
      <c r="B2" s="2" t="s">
        <v>413</v>
      </c>
      <c r="C2" s="2" t="s">
        <v>414</v>
      </c>
    </row>
    <row r="3" spans="1:3">
      <c r="A3" s="3" t="s">
        <v>415</v>
      </c>
    </row>
    <row r="4" spans="1:3">
      <c r="A4" s="4" t="s">
        <v>416</v>
      </c>
      <c r="C4" s="9" t="n">
        <v>10.62</v>
      </c>
    </row>
    <row r="5" spans="1:3">
      <c r="A5" s="4" t="s">
        <v>417</v>
      </c>
    </row>
    <row r="6" spans="1:3">
      <c r="A6" s="3" t="s">
        <v>418</v>
      </c>
    </row>
    <row r="7" spans="1:3">
      <c r="A7" s="4" t="s">
        <v>419</v>
      </c>
      <c r="B7" s="5" t="n">
        <v>20024786</v>
      </c>
    </row>
    <row r="8" spans="1:3">
      <c r="A8" s="4" t="s">
        <v>420</v>
      </c>
    </row>
    <row r="9" spans="1:3">
      <c r="A9" s="3" t="s">
        <v>415</v>
      </c>
    </row>
    <row r="10" spans="1:3">
      <c r="A10" s="4" t="s">
        <v>421</v>
      </c>
      <c r="C10" s="4" t="s">
        <v>422</v>
      </c>
    </row>
    <row r="11" spans="1:3">
      <c r="A11" s="4" t="s">
        <v>423</v>
      </c>
      <c r="C11" s="4" t="s">
        <v>424</v>
      </c>
    </row>
    <row r="12" spans="1:3">
      <c r="A12" s="4" t="s">
        <v>425</v>
      </c>
      <c r="C12" s="4" t="s">
        <v>426</v>
      </c>
    </row>
    <row r="13" spans="1:3">
      <c r="A13" s="4" t="s">
        <v>427</v>
      </c>
      <c r="C13" s="4" t="s">
        <v>428</v>
      </c>
    </row>
    <row r="14" spans="1:3">
      <c r="A14" s="4" t="s">
        <v>429</v>
      </c>
    </row>
    <row r="15" spans="1:3">
      <c r="A15" s="3" t="s">
        <v>418</v>
      </c>
    </row>
    <row r="16" spans="1:3">
      <c r="A16" s="4" t="s">
        <v>430</v>
      </c>
      <c r="B16" s="5" t="n">
        <v>3</v>
      </c>
    </row>
    <row r="17" spans="1:3">
      <c r="A17" s="4" t="s">
        <v>431</v>
      </c>
    </row>
    <row r="18" spans="1:3">
      <c r="A18" s="3" t="s">
        <v>418</v>
      </c>
    </row>
    <row r="19" spans="1:3">
      <c r="A19" s="4" t="s">
        <v>432</v>
      </c>
      <c r="B19" s="4" t="s">
        <v>433</v>
      </c>
    </row>
    <row r="20" spans="1:3">
      <c r="A20" s="4" t="s">
        <v>434</v>
      </c>
    </row>
    <row r="21" spans="1:3">
      <c r="A21" s="3" t="s">
        <v>418</v>
      </c>
    </row>
    <row r="22" spans="1:3">
      <c r="A22" s="4" t="s">
        <v>435</v>
      </c>
      <c r="B22" s="4" t="s">
        <v>436</v>
      </c>
    </row>
    <row r="23" spans="1:3">
      <c r="A23" s="4" t="s">
        <v>437</v>
      </c>
    </row>
    <row r="24" spans="1:3">
      <c r="A24" s="3" t="s">
        <v>418</v>
      </c>
    </row>
    <row r="25" spans="1:3">
      <c r="A25" s="4" t="s">
        <v>430</v>
      </c>
      <c r="B25" s="5" t="n">
        <v>2</v>
      </c>
    </row>
    <row r="26" spans="1:3">
      <c r="A26" s="4" t="s">
        <v>432</v>
      </c>
      <c r="B26" s="4" t="s">
        <v>438</v>
      </c>
    </row>
    <row r="27" spans="1:3">
      <c r="A27" s="4" t="s">
        <v>439</v>
      </c>
    </row>
    <row r="28" spans="1:3">
      <c r="A28" s="3" t="s">
        <v>418</v>
      </c>
    </row>
    <row r="29" spans="1:3">
      <c r="A29" s="4" t="s">
        <v>435</v>
      </c>
      <c r="B29" s="4" t="s">
        <v>4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0</v>
      </c>
      <c r="B1" s="2" t="s">
        <v>1</v>
      </c>
    </row>
    <row r="2" spans="1:4">
      <c r="B2" s="2" t="s">
        <v>2</v>
      </c>
      <c r="C2" s="2" t="s">
        <v>33</v>
      </c>
      <c r="D2" s="2" t="s">
        <v>73</v>
      </c>
    </row>
    <row r="3" spans="1:4">
      <c r="A3" s="3" t="s">
        <v>216</v>
      </c>
    </row>
    <row r="4" spans="1:4">
      <c r="A4" s="4" t="s">
        <v>441</v>
      </c>
      <c r="B4" s="8" t="n">
        <v>1196</v>
      </c>
      <c r="C4" s="6" t="n">
        <v>1726.4</v>
      </c>
    </row>
    <row r="5" spans="1:4">
      <c r="A5" s="4" t="s">
        <v>442</v>
      </c>
    </row>
    <row r="6" spans="1:4">
      <c r="A6" s="3" t="s">
        <v>443</v>
      </c>
    </row>
    <row r="7" spans="1:4">
      <c r="A7" s="4" t="s">
        <v>444</v>
      </c>
      <c r="B7" s="8" t="n">
        <v>27</v>
      </c>
      <c r="C7" s="6" t="n">
        <v>9.1</v>
      </c>
      <c r="D7" s="6" t="n">
        <v>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63</v>
      </c>
      <c r="J1" s="2" t="s">
        <v>1</v>
      </c>
    </row>
    <row r="2" spans="1:12">
      <c r="B2" s="2" t="s">
        <v>2</v>
      </c>
      <c r="C2" s="2" t="s">
        <v>364</v>
      </c>
      <c r="D2" s="2" t="s">
        <v>365</v>
      </c>
      <c r="E2" s="2" t="s">
        <v>366</v>
      </c>
      <c r="F2" s="2" t="s">
        <v>33</v>
      </c>
      <c r="G2" s="2" t="s">
        <v>367</v>
      </c>
      <c r="H2" s="2" t="s">
        <v>368</v>
      </c>
      <c r="I2" s="2" t="s">
        <v>369</v>
      </c>
      <c r="J2" s="2" t="s">
        <v>2</v>
      </c>
      <c r="K2" s="2" t="s">
        <v>33</v>
      </c>
      <c r="L2" s="2" t="s">
        <v>73</v>
      </c>
    </row>
    <row r="3" spans="1:12">
      <c r="A3" s="3" t="s">
        <v>446</v>
      </c>
    </row>
    <row r="4" spans="1:12">
      <c r="A4" s="4" t="s">
        <v>75</v>
      </c>
      <c r="B4" s="8" t="n">
        <v>1305</v>
      </c>
      <c r="C4" s="6" t="n">
        <v>1394.6</v>
      </c>
      <c r="D4" s="8" t="n">
        <v>1345</v>
      </c>
      <c r="E4" s="8" t="n">
        <v>1328</v>
      </c>
      <c r="F4" s="6" t="n">
        <v>1297.6</v>
      </c>
      <c r="G4" s="6" t="n">
        <v>1238.7</v>
      </c>
      <c r="H4" s="8" t="n">
        <v>1186</v>
      </c>
      <c r="I4" s="6" t="n">
        <v>1132.6</v>
      </c>
      <c r="J4" s="6" t="n">
        <v>5372.6</v>
      </c>
      <c r="K4" s="6" t="n">
        <v>4854.9</v>
      </c>
      <c r="L4" s="6" t="n">
        <v>4284.8</v>
      </c>
    </row>
    <row r="5" spans="1:12">
      <c r="A5" s="4" t="s">
        <v>447</v>
      </c>
      <c r="J5" s="5" t="n">
        <v>1036500</v>
      </c>
      <c r="K5" s="5" t="n">
        <v>909000</v>
      </c>
      <c r="L5" s="5" t="n">
        <v>778200</v>
      </c>
    </row>
    <row r="6" spans="1:12">
      <c r="A6" s="4" t="s">
        <v>448</v>
      </c>
      <c r="B6" s="5" t="n">
        <v>962300</v>
      </c>
      <c r="F6" s="5" t="n">
        <v>991100</v>
      </c>
      <c r="J6" s="5" t="n">
        <v>962300</v>
      </c>
      <c r="K6" s="5" t="n">
        <v>991100</v>
      </c>
    </row>
    <row r="7" spans="1:12">
      <c r="A7" s="4" t="s">
        <v>449</v>
      </c>
    </row>
    <row r="8" spans="1:12">
      <c r="A8" s="3" t="s">
        <v>446</v>
      </c>
    </row>
    <row r="9" spans="1:12">
      <c r="A9" s="4" t="s">
        <v>75</v>
      </c>
      <c r="J9" s="7" t="n">
        <v>3815.2</v>
      </c>
      <c r="K9" s="7" t="n">
        <v>3560.6</v>
      </c>
      <c r="L9" s="7" t="n">
        <v>3183.3</v>
      </c>
    </row>
    <row r="10" spans="1:12">
      <c r="A10" s="4" t="s">
        <v>447</v>
      </c>
      <c r="J10" s="5" t="n">
        <v>621800</v>
      </c>
      <c r="K10" s="5" t="n">
        <v>568500</v>
      </c>
      <c r="L10" s="5" t="n">
        <v>495500</v>
      </c>
    </row>
    <row r="11" spans="1:12">
      <c r="A11" s="4" t="s">
        <v>448</v>
      </c>
      <c r="B11" s="5" t="n">
        <v>564500</v>
      </c>
      <c r="F11" s="5" t="n">
        <v>606300</v>
      </c>
      <c r="J11" s="5" t="n">
        <v>564500</v>
      </c>
      <c r="K11" s="5" t="n">
        <v>606300</v>
      </c>
    </row>
    <row r="12" spans="1:12">
      <c r="A12" s="4" t="s">
        <v>450</v>
      </c>
    </row>
    <row r="13" spans="1:12">
      <c r="A13" s="3" t="s">
        <v>446</v>
      </c>
    </row>
    <row r="14" spans="1:12">
      <c r="A14" s="4" t="s">
        <v>447</v>
      </c>
      <c r="J14" s="5" t="n">
        <v>493600</v>
      </c>
      <c r="K14" s="5" t="n">
        <v>447500</v>
      </c>
      <c r="L14" s="5" t="n">
        <v>386100</v>
      </c>
    </row>
    <row r="15" spans="1:12">
      <c r="A15" s="4" t="s">
        <v>448</v>
      </c>
      <c r="B15" s="5" t="n">
        <v>441100</v>
      </c>
      <c r="F15" s="5" t="n">
        <v>480500</v>
      </c>
      <c r="J15" s="5" t="n">
        <v>441100</v>
      </c>
      <c r="K15" s="5" t="n">
        <v>480500</v>
      </c>
    </row>
    <row r="16" spans="1:12">
      <c r="A16" s="4" t="s">
        <v>451</v>
      </c>
    </row>
    <row r="17" spans="1:12">
      <c r="A17" s="3" t="s">
        <v>446</v>
      </c>
    </row>
    <row r="18" spans="1:12">
      <c r="A18" s="4" t="s">
        <v>447</v>
      </c>
      <c r="J18" s="5" t="n">
        <v>128200</v>
      </c>
      <c r="K18" s="5" t="n">
        <v>121000</v>
      </c>
      <c r="L18" s="5" t="n">
        <v>109400</v>
      </c>
    </row>
    <row r="19" spans="1:12">
      <c r="A19" s="4" t="s">
        <v>448</v>
      </c>
      <c r="B19" s="5" t="n">
        <v>123400</v>
      </c>
      <c r="F19" s="5" t="n">
        <v>125800</v>
      </c>
      <c r="J19" s="5" t="n">
        <v>123400</v>
      </c>
      <c r="K19" s="5" t="n">
        <v>125800</v>
      </c>
    </row>
    <row r="20" spans="1:12">
      <c r="A20" s="4" t="s">
        <v>452</v>
      </c>
    </row>
    <row r="21" spans="1:12">
      <c r="A21" s="3" t="s">
        <v>446</v>
      </c>
    </row>
    <row r="22" spans="1:12">
      <c r="A22" s="4" t="s">
        <v>75</v>
      </c>
      <c r="J22" s="7" t="n">
        <v>1475.6</v>
      </c>
      <c r="K22" s="7" t="n">
        <v>1215.8</v>
      </c>
      <c r="L22" s="7" t="n">
        <v>1023.3</v>
      </c>
    </row>
    <row r="23" spans="1:12">
      <c r="A23" s="4" t="s">
        <v>447</v>
      </c>
      <c r="J23" s="5" t="n">
        <v>414700</v>
      </c>
      <c r="K23" s="5" t="n">
        <v>340500</v>
      </c>
      <c r="L23" s="5" t="n">
        <v>282700</v>
      </c>
    </row>
    <row r="24" spans="1:12">
      <c r="A24" s="4" t="s">
        <v>448</v>
      </c>
      <c r="B24" s="5" t="n">
        <v>397800</v>
      </c>
      <c r="F24" s="5" t="n">
        <v>384800</v>
      </c>
      <c r="J24" s="5" t="n">
        <v>397800</v>
      </c>
      <c r="K24" s="5" t="n">
        <v>384800</v>
      </c>
    </row>
    <row r="25" spans="1:12">
      <c r="A25" s="4" t="s">
        <v>453</v>
      </c>
    </row>
    <row r="26" spans="1:12">
      <c r="A26" s="3" t="s">
        <v>446</v>
      </c>
    </row>
    <row r="27" spans="1:12">
      <c r="A27" s="4" t="s">
        <v>447</v>
      </c>
      <c r="J27" s="5" t="n">
        <v>317300</v>
      </c>
      <c r="K27" s="5" t="n">
        <v>256400</v>
      </c>
      <c r="L27" s="5" t="n">
        <v>211100</v>
      </c>
    </row>
    <row r="28" spans="1:12">
      <c r="A28" s="4" t="s">
        <v>448</v>
      </c>
      <c r="B28" s="5" t="n">
        <v>299200</v>
      </c>
      <c r="F28" s="5" t="n">
        <v>291900</v>
      </c>
      <c r="J28" s="5" t="n">
        <v>299200</v>
      </c>
      <c r="K28" s="5" t="n">
        <v>291900</v>
      </c>
    </row>
    <row r="29" spans="1:12">
      <c r="A29" s="4" t="s">
        <v>454</v>
      </c>
    </row>
    <row r="30" spans="1:12">
      <c r="A30" s="3" t="s">
        <v>446</v>
      </c>
    </row>
    <row r="31" spans="1:12">
      <c r="A31" s="4" t="s">
        <v>447</v>
      </c>
      <c r="J31" s="5" t="n">
        <v>97400</v>
      </c>
      <c r="K31" s="5" t="n">
        <v>84100</v>
      </c>
      <c r="L31" s="5" t="n">
        <v>71600</v>
      </c>
    </row>
    <row r="32" spans="1:12">
      <c r="A32" s="4" t="s">
        <v>448</v>
      </c>
      <c r="B32" s="8" t="n">
        <v>98600</v>
      </c>
      <c r="F32" s="8" t="n">
        <v>92900</v>
      </c>
      <c r="J32" s="5" t="n">
        <v>98600</v>
      </c>
      <c r="K32" s="5" t="n">
        <v>92900</v>
      </c>
    </row>
    <row r="33" spans="1:12">
      <c r="A33" s="4" t="s">
        <v>455</v>
      </c>
    </row>
    <row r="34" spans="1:12">
      <c r="A34" s="3" t="s">
        <v>446</v>
      </c>
    </row>
    <row r="35" spans="1:12">
      <c r="A35" s="4" t="s">
        <v>75</v>
      </c>
      <c r="J35" s="7" t="n">
        <v>81.8</v>
      </c>
      <c r="K35" s="7" t="n">
        <v>78.5</v>
      </c>
      <c r="L35" s="7" t="n">
        <v>78.2</v>
      </c>
    </row>
    <row r="36" spans="1:12">
      <c r="A36" s="4" t="s">
        <v>99</v>
      </c>
    </row>
    <row r="37" spans="1:12">
      <c r="A37" s="3" t="s">
        <v>446</v>
      </c>
    </row>
    <row r="38" spans="1:12">
      <c r="A38" s="4" t="s">
        <v>75</v>
      </c>
      <c r="J38" s="7" t="n">
        <v>4850.6</v>
      </c>
      <c r="K38" s="7" t="n">
        <v>4295.8</v>
      </c>
      <c r="L38" s="5" t="n">
        <v>3735</v>
      </c>
    </row>
    <row r="39" spans="1:12">
      <c r="A39" s="4" t="s">
        <v>456</v>
      </c>
    </row>
    <row r="40" spans="1:12">
      <c r="A40" s="3" t="s">
        <v>446</v>
      </c>
    </row>
    <row r="41" spans="1:12">
      <c r="A41" s="4" t="s">
        <v>75</v>
      </c>
      <c r="J41" s="5" t="n">
        <v>3375</v>
      </c>
      <c r="K41" s="5" t="n">
        <v>3080</v>
      </c>
      <c r="L41" s="7" t="n">
        <v>2711.7</v>
      </c>
    </row>
    <row r="42" spans="1:12">
      <c r="A42" s="4" t="s">
        <v>457</v>
      </c>
    </row>
    <row r="43" spans="1:12">
      <c r="A43" s="3" t="s">
        <v>446</v>
      </c>
    </row>
    <row r="44" spans="1:12">
      <c r="A44" s="4" t="s">
        <v>75</v>
      </c>
      <c r="J44" s="7" t="n">
        <v>2858.1</v>
      </c>
      <c r="K44" s="7" t="n">
        <v>2571.7</v>
      </c>
      <c r="L44" s="7" t="n">
        <v>2228.7</v>
      </c>
    </row>
    <row r="45" spans="1:12">
      <c r="A45" s="4" t="s">
        <v>458</v>
      </c>
    </row>
    <row r="46" spans="1:12">
      <c r="A46" s="3" t="s">
        <v>446</v>
      </c>
    </row>
    <row r="47" spans="1:12">
      <c r="A47" s="4" t="s">
        <v>75</v>
      </c>
      <c r="J47" s="7" t="n">
        <v>516.9</v>
      </c>
      <c r="K47" s="7" t="n">
        <v>508.3</v>
      </c>
      <c r="L47" s="5" t="n">
        <v>483</v>
      </c>
    </row>
    <row r="48" spans="1:12">
      <c r="A48" s="4" t="s">
        <v>459</v>
      </c>
    </row>
    <row r="49" spans="1:12">
      <c r="A49" s="3" t="s">
        <v>446</v>
      </c>
    </row>
    <row r="50" spans="1:12">
      <c r="A50" s="4" t="s">
        <v>75</v>
      </c>
      <c r="J50" s="7" t="n">
        <v>1475.6</v>
      </c>
      <c r="K50" s="7" t="n">
        <v>1215.8</v>
      </c>
      <c r="L50" s="7" t="n">
        <v>1023.3</v>
      </c>
    </row>
    <row r="51" spans="1:12">
      <c r="A51" s="4" t="s">
        <v>460</v>
      </c>
    </row>
    <row r="52" spans="1:12">
      <c r="A52" s="3" t="s">
        <v>446</v>
      </c>
    </row>
    <row r="53" spans="1:12">
      <c r="A53" s="4" t="s">
        <v>75</v>
      </c>
      <c r="J53" s="7" t="n">
        <v>1236.8</v>
      </c>
      <c r="K53" s="7" t="n">
        <v>1009.4</v>
      </c>
      <c r="L53" s="7" t="n">
        <v>850.3</v>
      </c>
    </row>
    <row r="54" spans="1:12">
      <c r="A54" s="4" t="s">
        <v>461</v>
      </c>
    </row>
    <row r="55" spans="1:12">
      <c r="A55" s="3" t="s">
        <v>446</v>
      </c>
    </row>
    <row r="56" spans="1:12">
      <c r="A56" s="4" t="s">
        <v>75</v>
      </c>
      <c r="J56" s="7" t="n">
        <v>238.8</v>
      </c>
      <c r="K56" s="7" t="n">
        <v>206.4</v>
      </c>
      <c r="L56" s="5" t="n">
        <v>173</v>
      </c>
    </row>
    <row r="57" spans="1:12">
      <c r="A57" s="4" t="s">
        <v>462</v>
      </c>
    </row>
    <row r="58" spans="1:12">
      <c r="A58" s="3" t="s">
        <v>446</v>
      </c>
    </row>
    <row r="59" spans="1:12">
      <c r="A59" s="4" t="s">
        <v>75</v>
      </c>
      <c r="J59" s="5" t="n">
        <v>0</v>
      </c>
      <c r="K59" s="5" t="n">
        <v>0</v>
      </c>
      <c r="L59" s="5" t="n">
        <v>0</v>
      </c>
    </row>
    <row r="60" spans="1:12">
      <c r="A60" s="4" t="s">
        <v>463</v>
      </c>
    </row>
    <row r="61" spans="1:12">
      <c r="A61" s="3" t="s">
        <v>446</v>
      </c>
    </row>
    <row r="62" spans="1:12">
      <c r="A62" s="4" t="s">
        <v>75</v>
      </c>
      <c r="J62" s="5" t="n">
        <v>384</v>
      </c>
      <c r="K62" s="7" t="n">
        <v>412.1</v>
      </c>
      <c r="L62" s="7" t="n">
        <v>408.1</v>
      </c>
    </row>
    <row r="63" spans="1:12">
      <c r="A63" s="4" t="s">
        <v>464</v>
      </c>
    </row>
    <row r="64" spans="1:12">
      <c r="A64" s="3" t="s">
        <v>446</v>
      </c>
    </row>
    <row r="65" spans="1:12">
      <c r="A65" s="4" t="s">
        <v>75</v>
      </c>
      <c r="J65" s="7" t="n">
        <v>302.2</v>
      </c>
      <c r="K65" s="7" t="n">
        <v>333.6</v>
      </c>
      <c r="L65" s="7" t="n">
        <v>329.9</v>
      </c>
    </row>
    <row r="66" spans="1:12">
      <c r="A66" s="4" t="s">
        <v>465</v>
      </c>
    </row>
    <row r="67" spans="1:12">
      <c r="A67" s="3" t="s">
        <v>446</v>
      </c>
    </row>
    <row r="68" spans="1:12">
      <c r="A68" s="4" t="s">
        <v>75</v>
      </c>
      <c r="J68" s="5" t="n">
        <v>0</v>
      </c>
      <c r="K68" s="5" t="n">
        <v>0</v>
      </c>
      <c r="L68" s="5" t="n">
        <v>0</v>
      </c>
    </row>
    <row r="69" spans="1:12">
      <c r="A69" s="4" t="s">
        <v>466</v>
      </c>
    </row>
    <row r="70" spans="1:12">
      <c r="A70" s="3" t="s">
        <v>446</v>
      </c>
    </row>
    <row r="71" spans="1:12">
      <c r="A71" s="4" t="s">
        <v>75</v>
      </c>
      <c r="J71" s="7" t="n">
        <v>81.8</v>
      </c>
      <c r="K71" s="7" t="n">
        <v>78.5</v>
      </c>
      <c r="L71" s="7" t="n">
        <v>78.2</v>
      </c>
    </row>
    <row r="72" spans="1:12">
      <c r="A72" s="4" t="s">
        <v>467</v>
      </c>
    </row>
    <row r="73" spans="1:12">
      <c r="A73" s="3" t="s">
        <v>446</v>
      </c>
    </row>
    <row r="74" spans="1:12">
      <c r="A74" s="4" t="s">
        <v>75</v>
      </c>
      <c r="J74" s="5" t="n">
        <v>138</v>
      </c>
      <c r="K74" s="5" t="n">
        <v>147</v>
      </c>
      <c r="L74" s="7" t="n">
        <v>141.7</v>
      </c>
    </row>
    <row r="75" spans="1:12">
      <c r="A75" s="4" t="s">
        <v>468</v>
      </c>
    </row>
    <row r="76" spans="1:12">
      <c r="A76" s="3" t="s">
        <v>446</v>
      </c>
    </row>
    <row r="77" spans="1:12">
      <c r="A77" s="4" t="s">
        <v>75</v>
      </c>
      <c r="J77" s="5" t="n">
        <v>138</v>
      </c>
      <c r="K77" s="5" t="n">
        <v>147</v>
      </c>
      <c r="L77" s="7" t="n">
        <v>141.7</v>
      </c>
    </row>
    <row r="78" spans="1:12">
      <c r="A78" s="4" t="s">
        <v>469</v>
      </c>
    </row>
    <row r="79" spans="1:12">
      <c r="A79" s="3" t="s">
        <v>446</v>
      </c>
    </row>
    <row r="80" spans="1:12">
      <c r="A80" s="4" t="s">
        <v>75</v>
      </c>
      <c r="J80" s="5" t="n">
        <v>0</v>
      </c>
      <c r="K80" s="5" t="n">
        <v>0</v>
      </c>
      <c r="L80" s="5" t="n">
        <v>0</v>
      </c>
    </row>
    <row r="81" spans="1:12">
      <c r="A81" s="4" t="s">
        <v>470</v>
      </c>
    </row>
    <row r="82" spans="1:12">
      <c r="A82" s="3" t="s">
        <v>446</v>
      </c>
    </row>
    <row r="83" spans="1:12">
      <c r="A83" s="4" t="s">
        <v>75</v>
      </c>
      <c r="J83" s="8" t="n">
        <v>0</v>
      </c>
      <c r="K83" s="8" t="n">
        <v>0</v>
      </c>
      <c r="L83" s="8" t="n">
        <v>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1</v>
      </c>
      <c r="B1" s="2" t="s">
        <v>2</v>
      </c>
      <c r="C1" s="2" t="s">
        <v>33</v>
      </c>
      <c r="D1" s="2" t="s">
        <v>2</v>
      </c>
      <c r="E1" s="2" t="s">
        <v>364</v>
      </c>
      <c r="F1" s="2" t="s">
        <v>365</v>
      </c>
      <c r="G1" s="2" t="s">
        <v>366</v>
      </c>
      <c r="H1" s="2" t="s">
        <v>33</v>
      </c>
      <c r="I1" s="2" t="s">
        <v>367</v>
      </c>
      <c r="J1" s="2" t="s">
        <v>368</v>
      </c>
      <c r="K1" s="2" t="s">
        <v>369</v>
      </c>
      <c r="L1" s="2" t="s">
        <v>2</v>
      </c>
      <c r="M1" s="2" t="s">
        <v>33</v>
      </c>
      <c r="N1" s="2" t="s">
        <v>73</v>
      </c>
    </row>
    <row r="2" spans="1:14">
      <c r="A2" s="3" t="s">
        <v>472</v>
      </c>
    </row>
    <row r="3" spans="1:14">
      <c r="A3" s="4" t="s">
        <v>75</v>
      </c>
      <c r="D3" s="8" t="n">
        <v>1305</v>
      </c>
      <c r="E3" s="6" t="n">
        <v>1394.6</v>
      </c>
      <c r="F3" s="8" t="n">
        <v>1345</v>
      </c>
      <c r="G3" s="8" t="n">
        <v>1328</v>
      </c>
      <c r="H3" s="6" t="n">
        <v>1297.6</v>
      </c>
      <c r="I3" s="6" t="n">
        <v>1238.7</v>
      </c>
      <c r="J3" s="8" t="n">
        <v>1186</v>
      </c>
      <c r="K3" s="6" t="n">
        <v>1132.6</v>
      </c>
      <c r="L3" s="6" t="n">
        <v>5372.6</v>
      </c>
      <c r="M3" s="6" t="n">
        <v>4854.9</v>
      </c>
      <c r="N3" s="6" t="n">
        <v>4284.8</v>
      </c>
    </row>
    <row r="4" spans="1:14">
      <c r="A4" s="4" t="s">
        <v>473</v>
      </c>
      <c r="B4" s="6" t="n">
        <v>549.6</v>
      </c>
      <c r="C4" s="6" t="n">
        <v>565.3</v>
      </c>
      <c r="D4" s="7" t="n">
        <v>549.6</v>
      </c>
      <c r="H4" s="7" t="n">
        <v>565.3</v>
      </c>
      <c r="L4" s="7" t="n">
        <v>549.6</v>
      </c>
      <c r="M4" s="7" t="n">
        <v>565.3</v>
      </c>
    </row>
    <row r="5" spans="1:14">
      <c r="A5" s="4" t="s">
        <v>474</v>
      </c>
    </row>
    <row r="6" spans="1:14">
      <c r="A6" s="3" t="s">
        <v>472</v>
      </c>
    </row>
    <row r="7" spans="1:14">
      <c r="A7" s="4" t="s">
        <v>75</v>
      </c>
      <c r="L7" s="7" t="n">
        <v>4453.6</v>
      </c>
      <c r="M7" s="7" t="n">
        <v>4038.8</v>
      </c>
      <c r="N7" s="6" t="n">
        <v>3569.3</v>
      </c>
    </row>
    <row r="8" spans="1:14">
      <c r="A8" s="4" t="s">
        <v>473</v>
      </c>
      <c r="B8" s="6" t="n">
        <v>354.8</v>
      </c>
      <c r="C8" s="6" t="n">
        <v>371.9</v>
      </c>
      <c r="D8" s="6" t="n">
        <v>354.8</v>
      </c>
      <c r="H8" s="6" t="n">
        <v>371.9</v>
      </c>
      <c r="L8" s="6" t="n">
        <v>354.8</v>
      </c>
      <c r="M8" s="6" t="n">
        <v>371.9</v>
      </c>
    </row>
    <row r="9" spans="1:14">
      <c r="A9" s="4" t="s">
        <v>475</v>
      </c>
    </row>
    <row r="10" spans="1:14">
      <c r="A10" s="3" t="s">
        <v>472</v>
      </c>
    </row>
    <row r="11" spans="1:14">
      <c r="A11" s="4" t="s">
        <v>476</v>
      </c>
      <c r="B11" s="4" t="s">
        <v>477</v>
      </c>
      <c r="C11" s="4" t="s">
        <v>4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33</v>
      </c>
      <c r="D2" s="2" t="s">
        <v>73</v>
      </c>
      <c r="E2" s="2" t="s">
        <v>364</v>
      </c>
    </row>
    <row r="3" spans="1:5">
      <c r="A3" s="3" t="s">
        <v>479</v>
      </c>
    </row>
    <row r="4" spans="1:5">
      <c r="A4" s="4" t="s">
        <v>480</v>
      </c>
      <c r="B4" s="8" t="n">
        <v>1</v>
      </c>
      <c r="C4" s="8" t="n">
        <v>1</v>
      </c>
    </row>
    <row r="5" spans="1:5">
      <c r="A5" s="4" t="s">
        <v>154</v>
      </c>
      <c r="B5" s="7" t="n">
        <v>2453.4</v>
      </c>
      <c r="C5" s="7" t="n">
        <v>1477.3</v>
      </c>
    </row>
    <row r="6" spans="1:5">
      <c r="A6" s="4" t="s">
        <v>384</v>
      </c>
      <c r="C6" s="7" t="n">
        <v>597.1</v>
      </c>
    </row>
    <row r="7" spans="1:5">
      <c r="A7" s="4" t="s">
        <v>481</v>
      </c>
      <c r="B7" s="7" t="n">
        <v>-18.5</v>
      </c>
    </row>
    <row r="8" spans="1:5">
      <c r="A8" s="4" t="s">
        <v>482</v>
      </c>
      <c r="B8" s="7" t="n">
        <v>23.2</v>
      </c>
      <c r="C8" s="7" t="n">
        <v>396.3</v>
      </c>
      <c r="D8" s="6" t="n">
        <v>227.1</v>
      </c>
    </row>
    <row r="9" spans="1:5">
      <c r="A9" s="4" t="s">
        <v>483</v>
      </c>
    </row>
    <row r="10" spans="1:5">
      <c r="A10" s="3" t="s">
        <v>479</v>
      </c>
    </row>
    <row r="11" spans="1:5">
      <c r="A11" s="4" t="s">
        <v>482</v>
      </c>
      <c r="B11" s="7" t="n">
        <v>3.6</v>
      </c>
      <c r="C11" s="7" t="n">
        <v>0.1</v>
      </c>
      <c r="D11" s="7" t="n">
        <v>2.2</v>
      </c>
    </row>
    <row r="12" spans="1:5">
      <c r="A12" s="4" t="s">
        <v>484</v>
      </c>
    </row>
    <row r="13" spans="1:5">
      <c r="A13" s="3" t="s">
        <v>479</v>
      </c>
    </row>
    <row r="14" spans="1:5">
      <c r="A14" s="4" t="s">
        <v>485</v>
      </c>
      <c r="B14" s="7" t="n">
        <v>736.6</v>
      </c>
      <c r="C14" s="7" t="n">
        <v>1397.2</v>
      </c>
      <c r="D14" s="7" t="n">
        <v>1342.8</v>
      </c>
    </row>
    <row r="15" spans="1:5">
      <c r="A15" s="4" t="s">
        <v>486</v>
      </c>
    </row>
    <row r="16" spans="1:5">
      <c r="A16" s="3" t="s">
        <v>479</v>
      </c>
    </row>
    <row r="17" spans="1:5">
      <c r="A17" s="4" t="s">
        <v>485</v>
      </c>
      <c r="B17" s="7" t="n">
        <v>17.6</v>
      </c>
      <c r="C17" s="7" t="n">
        <v>-153.1</v>
      </c>
      <c r="D17" s="7" t="n">
        <v>-37.3</v>
      </c>
    </row>
    <row r="18" spans="1:5">
      <c r="A18" s="4" t="s">
        <v>487</v>
      </c>
    </row>
    <row r="19" spans="1:5">
      <c r="A19" s="3" t="s">
        <v>479</v>
      </c>
    </row>
    <row r="20" spans="1:5">
      <c r="A20" s="4" t="s">
        <v>485</v>
      </c>
      <c r="B20" s="7" t="n">
        <v>-626.4</v>
      </c>
      <c r="C20" s="7" t="n">
        <v>-1042.6</v>
      </c>
      <c r="D20" s="6" t="n">
        <v>-967.3</v>
      </c>
    </row>
    <row r="21" spans="1:5">
      <c r="A21" s="4" t="s">
        <v>474</v>
      </c>
    </row>
    <row r="22" spans="1:5">
      <c r="A22" s="3" t="s">
        <v>479</v>
      </c>
    </row>
    <row r="23" spans="1:5">
      <c r="A23" s="4" t="s">
        <v>286</v>
      </c>
      <c r="B23" s="7" t="n">
        <v>276.2</v>
      </c>
      <c r="C23" s="7" t="n">
        <v>277.4</v>
      </c>
    </row>
    <row r="24" spans="1:5">
      <c r="A24" s="4" t="s">
        <v>474</v>
      </c>
    </row>
    <row r="25" spans="1:5">
      <c r="A25" s="3" t="s">
        <v>479</v>
      </c>
    </row>
    <row r="26" spans="1:5">
      <c r="A26" s="4" t="s">
        <v>488</v>
      </c>
      <c r="B26" s="7" t="n">
        <v>1538.4</v>
      </c>
      <c r="C26" s="7" t="n">
        <v>692.1</v>
      </c>
    </row>
    <row r="27" spans="1:5">
      <c r="A27" s="4" t="s">
        <v>489</v>
      </c>
    </row>
    <row r="28" spans="1:5">
      <c r="A28" s="3" t="s">
        <v>479</v>
      </c>
    </row>
    <row r="29" spans="1:5">
      <c r="A29" s="4" t="s">
        <v>488</v>
      </c>
      <c r="B29" s="7" t="n">
        <v>381.3</v>
      </c>
      <c r="C29" s="7" t="n">
        <v>268.2</v>
      </c>
    </row>
    <row r="30" spans="1:5">
      <c r="A30" s="4" t="s">
        <v>490</v>
      </c>
    </row>
    <row r="31" spans="1:5">
      <c r="A31" s="3" t="s">
        <v>479</v>
      </c>
    </row>
    <row r="32" spans="1:5">
      <c r="A32" s="4" t="s">
        <v>488</v>
      </c>
      <c r="B32" s="7" t="n">
        <v>99.59999999999999</v>
      </c>
      <c r="C32" s="5" t="n">
        <v>78</v>
      </c>
    </row>
    <row r="33" spans="1:5">
      <c r="A33" s="4" t="s">
        <v>491</v>
      </c>
    </row>
    <row r="34" spans="1:5">
      <c r="A34" s="3" t="s">
        <v>479</v>
      </c>
    </row>
    <row r="35" spans="1:5">
      <c r="A35" s="4" t="s">
        <v>286</v>
      </c>
      <c r="B35" s="6" t="n">
        <v>152.4</v>
      </c>
      <c r="C35" s="6" t="n">
        <v>155.8</v>
      </c>
    </row>
    <row r="36" spans="1:5">
      <c r="A36" s="4" t="s">
        <v>492</v>
      </c>
      <c r="B36" s="4" t="s">
        <v>493</v>
      </c>
      <c r="C36" s="4" t="s">
        <v>493</v>
      </c>
    </row>
    <row r="37" spans="1:5">
      <c r="A37" s="4" t="s">
        <v>494</v>
      </c>
    </row>
    <row r="38" spans="1:5">
      <c r="A38" s="3" t="s">
        <v>479</v>
      </c>
    </row>
    <row r="39" spans="1:5">
      <c r="A39" s="4" t="s">
        <v>286</v>
      </c>
      <c r="B39" s="6" t="n">
        <v>4.5</v>
      </c>
      <c r="C39" s="6" t="n">
        <v>4.8</v>
      </c>
    </row>
    <row r="40" spans="1:5">
      <c r="A40" s="4" t="s">
        <v>495</v>
      </c>
    </row>
    <row r="41" spans="1:5">
      <c r="A41" s="3" t="s">
        <v>479</v>
      </c>
    </row>
    <row r="42" spans="1:5">
      <c r="A42" s="4" t="s">
        <v>496</v>
      </c>
      <c r="E42" s="4" t="s">
        <v>4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8</v>
      </c>
      <c r="B1" s="2" t="s">
        <v>1</v>
      </c>
    </row>
    <row r="2" spans="1:4">
      <c r="B2" s="2" t="s">
        <v>2</v>
      </c>
      <c r="C2" s="2" t="s">
        <v>33</v>
      </c>
      <c r="D2" s="2" t="s">
        <v>73</v>
      </c>
    </row>
    <row r="3" spans="1:4">
      <c r="A3" s="4" t="s">
        <v>474</v>
      </c>
    </row>
    <row r="4" spans="1:4">
      <c r="A4" s="3" t="s">
        <v>499</v>
      </c>
    </row>
    <row r="5" spans="1:4">
      <c r="A5" s="4" t="s">
        <v>500</v>
      </c>
      <c r="B5" s="8" t="n">
        <v>36</v>
      </c>
      <c r="C5" s="6" t="n">
        <v>19.2</v>
      </c>
      <c r="D5" s="6" t="n">
        <v>1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3" t="s">
        <v>502</v>
      </c>
    </row>
    <row r="3" spans="1:3">
      <c r="A3" s="4" t="s">
        <v>503</v>
      </c>
      <c r="B3" s="6" t="n">
        <v>143.3</v>
      </c>
      <c r="C3" s="6" t="n">
        <v>129.2</v>
      </c>
    </row>
    <row r="4" spans="1:3">
      <c r="A4" s="4" t="s">
        <v>504</v>
      </c>
      <c r="B4" s="7" t="n">
        <v>27.3</v>
      </c>
      <c r="C4" s="7" t="n">
        <v>38.8</v>
      </c>
    </row>
    <row r="5" spans="1:3">
      <c r="A5" s="4" t="s">
        <v>505</v>
      </c>
      <c r="B5" s="7" t="n">
        <v>5.2</v>
      </c>
      <c r="C5" s="7" t="n">
        <v>7.7</v>
      </c>
    </row>
    <row r="6" spans="1:3">
      <c r="A6" s="4" t="s">
        <v>506</v>
      </c>
      <c r="B6" s="6" t="n">
        <v>175.8</v>
      </c>
      <c r="C6" s="6" t="n">
        <v>17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3</v>
      </c>
    </row>
    <row r="2" spans="1:3">
      <c r="A2" s="3" t="s">
        <v>508</v>
      </c>
    </row>
    <row r="3" spans="1:3">
      <c r="A3" s="4" t="s">
        <v>384</v>
      </c>
      <c r="C3" s="6" t="n">
        <v>597.1</v>
      </c>
    </row>
    <row r="4" spans="1:3">
      <c r="A4" s="4" t="s">
        <v>509</v>
      </c>
    </row>
    <row r="5" spans="1:3">
      <c r="A5" s="3" t="s">
        <v>508</v>
      </c>
    </row>
    <row r="6" spans="1:3">
      <c r="A6" s="4" t="s">
        <v>282</v>
      </c>
      <c r="B6" s="8" t="n">
        <v>1196</v>
      </c>
      <c r="C6" s="7" t="n">
        <v>1726.4</v>
      </c>
    </row>
    <row r="7" spans="1:3">
      <c r="A7" s="4" t="s">
        <v>488</v>
      </c>
      <c r="B7" s="7" t="n">
        <v>1900.5</v>
      </c>
      <c r="C7" s="7" t="n">
        <v>942.9</v>
      </c>
    </row>
    <row r="8" spans="1:3">
      <c r="A8" s="4" t="s">
        <v>154</v>
      </c>
      <c r="B8" s="7" t="n">
        <v>3096.5</v>
      </c>
      <c r="C8" s="7" t="n">
        <v>2669.3</v>
      </c>
    </row>
    <row r="9" spans="1:3">
      <c r="A9" s="4" t="s">
        <v>510</v>
      </c>
    </row>
    <row r="10" spans="1:3">
      <c r="A10" s="3" t="s">
        <v>508</v>
      </c>
    </row>
    <row r="11" spans="1:3">
      <c r="A11" s="4" t="s">
        <v>282</v>
      </c>
      <c r="B11" s="5" t="n">
        <v>0</v>
      </c>
      <c r="C11" s="5" t="n">
        <v>0</v>
      </c>
    </row>
    <row r="12" spans="1:3">
      <c r="A12" s="4" t="s">
        <v>488</v>
      </c>
      <c r="B12" s="7" t="n">
        <v>19.2</v>
      </c>
      <c r="C12" s="7" t="n">
        <v>17.4</v>
      </c>
    </row>
    <row r="13" spans="1:3">
      <c r="A13" s="4" t="s">
        <v>154</v>
      </c>
      <c r="B13" s="7" t="n">
        <v>19.2</v>
      </c>
      <c r="C13" s="6" t="n">
        <v>17.4</v>
      </c>
    </row>
    <row r="14" spans="1:3">
      <c r="A14" s="4" t="s">
        <v>511</v>
      </c>
    </row>
    <row r="15" spans="1:3">
      <c r="A15" s="3" t="s">
        <v>508</v>
      </c>
    </row>
    <row r="16" spans="1:3">
      <c r="A16" s="4" t="s">
        <v>488</v>
      </c>
      <c r="B16" s="6" t="n">
        <v>99.5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3</v>
      </c>
      <c r="D1" s="2" t="s">
        <v>73</v>
      </c>
      <c r="E1" s="2" t="s">
        <v>383</v>
      </c>
    </row>
    <row r="2" spans="1:5">
      <c r="A2" s="3" t="s">
        <v>513</v>
      </c>
    </row>
    <row r="3" spans="1:5">
      <c r="A3" s="4" t="s">
        <v>35</v>
      </c>
      <c r="B3" s="6" t="n">
        <v>1425.2</v>
      </c>
      <c r="C3" s="6" t="n">
        <v>1902.7</v>
      </c>
    </row>
    <row r="4" spans="1:5">
      <c r="A4" s="4" t="s">
        <v>37</v>
      </c>
      <c r="B4" s="7" t="n">
        <v>2453.4</v>
      </c>
      <c r="C4" s="7" t="n">
        <v>1477.3</v>
      </c>
    </row>
    <row r="5" spans="1:5">
      <c r="A5" s="4" t="s">
        <v>41</v>
      </c>
      <c r="B5" s="7" t="n">
        <v>253.7</v>
      </c>
      <c r="C5" s="5" t="n">
        <v>224</v>
      </c>
    </row>
    <row r="6" spans="1:5">
      <c r="A6" s="4" t="s">
        <v>42</v>
      </c>
      <c r="B6" s="7" t="n">
        <v>7689.3</v>
      </c>
      <c r="C6" s="7" t="n">
        <v>7535.4</v>
      </c>
    </row>
    <row r="7" spans="1:5">
      <c r="A7" s="4" t="s">
        <v>514</v>
      </c>
      <c r="B7" s="7" t="n">
        <v>824.7</v>
      </c>
      <c r="C7" s="7" t="n">
        <v>718.2</v>
      </c>
    </row>
    <row r="8" spans="1:5">
      <c r="A8" s="4" t="s">
        <v>515</v>
      </c>
      <c r="B8" s="7" t="n">
        <v>740.3</v>
      </c>
      <c r="C8" s="7" t="n">
        <v>992.8</v>
      </c>
      <c r="D8" s="6" t="n">
        <v>687.2</v>
      </c>
      <c r="E8" s="6" t="n">
        <v>672.7</v>
      </c>
    </row>
    <row r="9" spans="1:5">
      <c r="A9" s="4" t="s">
        <v>152</v>
      </c>
    </row>
    <row r="10" spans="1:5">
      <c r="A10" s="3" t="s">
        <v>513</v>
      </c>
    </row>
    <row r="11" spans="1:5">
      <c r="A11" s="4" t="s">
        <v>35</v>
      </c>
      <c r="B11" s="7" t="n">
        <v>70.09999999999999</v>
      </c>
      <c r="C11" s="7" t="n">
        <v>103.1</v>
      </c>
      <c r="D11" s="6" t="n">
        <v>65.59999999999999</v>
      </c>
    </row>
    <row r="12" spans="1:5">
      <c r="A12" s="4" t="s">
        <v>516</v>
      </c>
      <c r="B12" s="7" t="n">
        <v>1641.7</v>
      </c>
      <c r="C12" s="7" t="n">
        <v>1992.5</v>
      </c>
    </row>
    <row r="13" spans="1:5">
      <c r="A13" s="4" t="s">
        <v>515</v>
      </c>
      <c r="B13" s="7" t="n">
        <v>740.3</v>
      </c>
      <c r="C13" s="7" t="n">
        <v>992.8</v>
      </c>
    </row>
    <row r="14" spans="1:5">
      <c r="A14" s="4" t="s">
        <v>517</v>
      </c>
      <c r="B14" s="7" t="n">
        <v>901.4</v>
      </c>
      <c r="C14" s="7" t="n">
        <v>999.7</v>
      </c>
    </row>
    <row r="15" spans="1:5">
      <c r="A15" s="4" t="s">
        <v>518</v>
      </c>
    </row>
    <row r="16" spans="1:5">
      <c r="A16" s="3" t="s">
        <v>513</v>
      </c>
    </row>
    <row r="17" spans="1:5">
      <c r="A17" s="4" t="s">
        <v>35</v>
      </c>
      <c r="B17" s="7" t="n">
        <v>70.09999999999999</v>
      </c>
      <c r="C17" s="7" t="n">
        <v>103.1</v>
      </c>
    </row>
    <row r="18" spans="1:5">
      <c r="A18" s="4" t="s">
        <v>37</v>
      </c>
      <c r="B18" s="5" t="n">
        <v>1584</v>
      </c>
      <c r="C18" s="7" t="n">
        <v>1914.5</v>
      </c>
    </row>
    <row r="19" spans="1:5">
      <c r="A19" s="4" t="s">
        <v>41</v>
      </c>
      <c r="B19" s="7" t="n">
        <v>26.3</v>
      </c>
      <c r="C19" s="7" t="n">
        <v>30.8</v>
      </c>
    </row>
    <row r="20" spans="1:5">
      <c r="A20" s="4" t="s">
        <v>42</v>
      </c>
      <c r="B20" s="7" t="n">
        <v>1680.4</v>
      </c>
      <c r="C20" s="7" t="n">
        <v>2048.4</v>
      </c>
    </row>
    <row r="21" spans="1:5">
      <c r="A21" s="4" t="s">
        <v>514</v>
      </c>
      <c r="B21" s="7" t="n">
        <v>38.7</v>
      </c>
      <c r="C21" s="7" t="n">
        <v>55.9</v>
      </c>
    </row>
    <row r="22" spans="1:5">
      <c r="A22" s="4" t="s">
        <v>516</v>
      </c>
      <c r="B22" s="7" t="n">
        <v>1641.7</v>
      </c>
      <c r="C22" s="7" t="n">
        <v>1992.5</v>
      </c>
    </row>
    <row r="23" spans="1:5">
      <c r="A23" s="4" t="s">
        <v>519</v>
      </c>
    </row>
    <row r="24" spans="1:5">
      <c r="A24" s="3" t="s">
        <v>513</v>
      </c>
    </row>
    <row r="25" spans="1:5">
      <c r="A25" s="4" t="s">
        <v>37</v>
      </c>
      <c r="B25" s="7" t="n">
        <v>43.8</v>
      </c>
      <c r="C25" s="5" t="n">
        <v>15</v>
      </c>
    </row>
    <row r="26" spans="1:5">
      <c r="A26" s="4" t="s">
        <v>520</v>
      </c>
    </row>
    <row r="27" spans="1:5">
      <c r="A27" s="3" t="s">
        <v>513</v>
      </c>
    </row>
    <row r="28" spans="1:5">
      <c r="A28" s="4" t="s">
        <v>35</v>
      </c>
      <c r="B28" s="7" t="n">
        <v>18.5</v>
      </c>
      <c r="C28" s="7" t="n">
        <v>6.2</v>
      </c>
    </row>
    <row r="29" spans="1:5">
      <c r="A29" s="4" t="s">
        <v>521</v>
      </c>
    </row>
    <row r="30" spans="1:5">
      <c r="A30" s="3" t="s">
        <v>513</v>
      </c>
    </row>
    <row r="31" spans="1:5">
      <c r="A31" s="4" t="s">
        <v>516</v>
      </c>
      <c r="B31" s="7" t="n">
        <v>271.8</v>
      </c>
      <c r="C31" s="7" t="n">
        <v>192.4</v>
      </c>
    </row>
    <row r="32" spans="1:5">
      <c r="A32" s="4" t="s">
        <v>515</v>
      </c>
      <c r="B32" s="7" t="n">
        <v>96.5</v>
      </c>
      <c r="C32" s="7" t="n">
        <v>60.8</v>
      </c>
    </row>
    <row r="33" spans="1:5">
      <c r="A33" s="4" t="s">
        <v>517</v>
      </c>
      <c r="B33" s="7" t="n">
        <v>175.3</v>
      </c>
      <c r="C33" s="7" t="n">
        <v>131.6</v>
      </c>
    </row>
    <row r="34" spans="1:5">
      <c r="A34" s="4" t="s">
        <v>522</v>
      </c>
    </row>
    <row r="35" spans="1:5">
      <c r="A35" s="3" t="s">
        <v>513</v>
      </c>
    </row>
    <row r="36" spans="1:5">
      <c r="A36" s="4" t="s">
        <v>35</v>
      </c>
      <c r="B36" s="7" t="n">
        <v>18.5</v>
      </c>
      <c r="C36" s="7" t="n">
        <v>7.1</v>
      </c>
    </row>
    <row r="37" spans="1:5">
      <c r="A37" s="4" t="s">
        <v>37</v>
      </c>
      <c r="B37" s="7" t="n">
        <v>261.3</v>
      </c>
      <c r="C37" s="7" t="n">
        <v>188.8</v>
      </c>
    </row>
    <row r="38" spans="1:5">
      <c r="A38" s="4" t="s">
        <v>41</v>
      </c>
      <c r="B38" s="5" t="n">
        <v>8</v>
      </c>
      <c r="C38" s="7" t="n">
        <v>12.9</v>
      </c>
    </row>
    <row r="39" spans="1:5">
      <c r="A39" s="4" t="s">
        <v>42</v>
      </c>
      <c r="B39" s="7" t="n">
        <v>287.8</v>
      </c>
      <c r="C39" s="7" t="n">
        <v>208.8</v>
      </c>
    </row>
    <row r="40" spans="1:5">
      <c r="A40" s="4" t="s">
        <v>514</v>
      </c>
      <c r="B40" s="5" t="n">
        <v>16</v>
      </c>
      <c r="C40" s="7" t="n">
        <v>16.4</v>
      </c>
    </row>
    <row r="41" spans="1:5">
      <c r="A41" s="4" t="s">
        <v>516</v>
      </c>
      <c r="B41" s="7" t="n">
        <v>271.8</v>
      </c>
      <c r="C41" s="7" t="n">
        <v>192.4</v>
      </c>
    </row>
    <row r="42" spans="1:5">
      <c r="A42" s="4" t="s">
        <v>71</v>
      </c>
    </row>
    <row r="43" spans="1:5">
      <c r="A43" s="3" t="s">
        <v>513</v>
      </c>
    </row>
    <row r="44" spans="1:5">
      <c r="A44" s="4" t="s">
        <v>516</v>
      </c>
      <c r="B44" s="7" t="n">
        <v>1369.9</v>
      </c>
      <c r="C44" s="7" t="n">
        <v>1800.1</v>
      </c>
    </row>
    <row r="45" spans="1:5">
      <c r="A45" s="4" t="s">
        <v>515</v>
      </c>
      <c r="B45" s="7" t="n">
        <v>643.8</v>
      </c>
      <c r="C45" s="5" t="n">
        <v>932</v>
      </c>
    </row>
    <row r="46" spans="1:5">
      <c r="A46" s="4" t="s">
        <v>517</v>
      </c>
      <c r="B46" s="7" t="n">
        <v>726.1</v>
      </c>
      <c r="C46" s="7" t="n">
        <v>868.1</v>
      </c>
    </row>
    <row r="47" spans="1:5">
      <c r="A47" s="4" t="s">
        <v>523</v>
      </c>
    </row>
    <row r="48" spans="1:5">
      <c r="A48" s="3" t="s">
        <v>513</v>
      </c>
    </row>
    <row r="49" spans="1:5">
      <c r="A49" s="4" t="s">
        <v>35</v>
      </c>
      <c r="B49" s="7" t="n">
        <v>51.6</v>
      </c>
      <c r="C49" s="5" t="n">
        <v>96</v>
      </c>
    </row>
    <row r="50" spans="1:5">
      <c r="A50" s="4" t="s">
        <v>37</v>
      </c>
      <c r="B50" s="7" t="n">
        <v>1322.7</v>
      </c>
      <c r="C50" s="7" t="n">
        <v>1725.7</v>
      </c>
    </row>
    <row r="51" spans="1:5">
      <c r="A51" s="4" t="s">
        <v>41</v>
      </c>
      <c r="B51" s="7" t="n">
        <v>18.3</v>
      </c>
      <c r="C51" s="7" t="n">
        <v>17.9</v>
      </c>
    </row>
    <row r="52" spans="1:5">
      <c r="A52" s="4" t="s">
        <v>42</v>
      </c>
      <c r="B52" s="7" t="n">
        <v>1392.6</v>
      </c>
      <c r="C52" s="7" t="n">
        <v>1839.6</v>
      </c>
    </row>
    <row r="53" spans="1:5">
      <c r="A53" s="4" t="s">
        <v>514</v>
      </c>
      <c r="B53" s="7" t="n">
        <v>22.7</v>
      </c>
      <c r="C53" s="7" t="n">
        <v>39.5</v>
      </c>
    </row>
    <row r="54" spans="1:5">
      <c r="A54" s="4" t="s">
        <v>516</v>
      </c>
      <c r="B54" s="6" t="n">
        <v>1369.9</v>
      </c>
      <c r="C54" s="6" t="n">
        <v>18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3</v>
      </c>
      <c r="D2" s="2" t="s">
        <v>73</v>
      </c>
    </row>
    <row r="3" spans="1:4">
      <c r="A3" s="4" t="s">
        <v>93</v>
      </c>
      <c r="B3" s="6" t="n">
        <v>1768.7</v>
      </c>
      <c r="C3" s="6" t="n">
        <v>1581.2</v>
      </c>
      <c r="D3" s="8" t="n">
        <v>1254</v>
      </c>
    </row>
    <row r="4" spans="1:4">
      <c r="A4" s="3" t="s">
        <v>102</v>
      </c>
    </row>
    <row r="5" spans="1:4">
      <c r="A5" s="4" t="s">
        <v>103</v>
      </c>
      <c r="B5" s="7" t="n">
        <v>-63.5</v>
      </c>
      <c r="C5" s="7" t="n">
        <v>68.90000000000001</v>
      </c>
      <c r="D5" s="7" t="n">
        <v>-13.3</v>
      </c>
    </row>
    <row r="6" spans="1:4">
      <c r="A6" s="4" t="s">
        <v>104</v>
      </c>
      <c r="C6" s="7" t="n">
        <v>37.4</v>
      </c>
      <c r="D6" s="5" t="n">
        <v>-1</v>
      </c>
    </row>
    <row r="7" spans="1:4">
      <c r="A7" s="3" t="s">
        <v>105</v>
      </c>
    </row>
    <row r="8" spans="1:4">
      <c r="A8" s="4" t="s">
        <v>106</v>
      </c>
      <c r="C8" s="7" t="n">
        <v>-3.5</v>
      </c>
      <c r="D8" s="5" t="n">
        <v>-6</v>
      </c>
    </row>
    <row r="9" spans="1:4">
      <c r="A9" s="4" t="s">
        <v>107</v>
      </c>
      <c r="C9" s="7" t="n">
        <v>-83.09999999999999</v>
      </c>
      <c r="D9" s="5" t="n">
        <v>-53</v>
      </c>
    </row>
    <row r="10" spans="1:4">
      <c r="A10" s="4" t="s">
        <v>108</v>
      </c>
      <c r="C10" s="7" t="n">
        <v>-23.6</v>
      </c>
      <c r="D10" s="5" t="n">
        <v>0</v>
      </c>
    </row>
    <row r="11" spans="1:4">
      <c r="A11" s="4" t="s">
        <v>109</v>
      </c>
      <c r="C11" s="7" t="n">
        <v>-110.2</v>
      </c>
      <c r="D11" s="5" t="n">
        <v>-59</v>
      </c>
    </row>
    <row r="12" spans="1:4">
      <c r="A12" s="4" t="s">
        <v>110</v>
      </c>
      <c r="C12" s="7" t="n">
        <v>-72.8</v>
      </c>
      <c r="D12" s="5" t="n">
        <v>-60</v>
      </c>
    </row>
    <row r="13" spans="1:4">
      <c r="A13" s="4" t="s">
        <v>111</v>
      </c>
      <c r="B13" s="7" t="n">
        <v>-63.5</v>
      </c>
      <c r="C13" s="7" t="n">
        <v>-3.9</v>
      </c>
      <c r="D13" s="7" t="n">
        <v>-73.3</v>
      </c>
    </row>
    <row r="14" spans="1:4">
      <c r="A14" s="4" t="s">
        <v>112</v>
      </c>
      <c r="B14" s="7" t="n">
        <v>9.199999999999999</v>
      </c>
      <c r="C14" s="5" t="n">
        <v>10</v>
      </c>
      <c r="D14" s="7" t="n">
        <v>28.2</v>
      </c>
    </row>
    <row r="15" spans="1:4">
      <c r="A15" s="4" t="s">
        <v>113</v>
      </c>
      <c r="B15" s="7" t="n">
        <v>-54.3</v>
      </c>
      <c r="C15" s="7" t="n">
        <v>6.1</v>
      </c>
      <c r="D15" s="7" t="n">
        <v>-45.1</v>
      </c>
    </row>
    <row r="16" spans="1:4">
      <c r="A16" s="4" t="s">
        <v>114</v>
      </c>
      <c r="B16" s="7" t="n">
        <v>1714.4</v>
      </c>
      <c r="C16" s="7" t="n">
        <v>1587.3</v>
      </c>
      <c r="D16" s="7" t="n">
        <v>1208.9</v>
      </c>
    </row>
    <row r="17" spans="1:4">
      <c r="A17" s="4" t="s">
        <v>115</v>
      </c>
      <c r="B17" s="7" t="n">
        <v>-94.90000000000001</v>
      </c>
      <c r="C17" s="7" t="n">
        <v>104.6</v>
      </c>
      <c r="D17" s="7" t="n">
        <v>36.5</v>
      </c>
    </row>
    <row r="18" spans="1:4">
      <c r="A18" s="4" t="s">
        <v>116</v>
      </c>
      <c r="B18" s="7" t="n">
        <v>1809.3</v>
      </c>
      <c r="C18" s="7" t="n">
        <v>1482.7</v>
      </c>
      <c r="D18" s="7" t="n">
        <v>1172.4</v>
      </c>
    </row>
    <row r="19" spans="1:4">
      <c r="A19" s="4" t="s">
        <v>71</v>
      </c>
    </row>
    <row r="20" spans="1:4">
      <c r="A20" s="3" t="s">
        <v>102</v>
      </c>
    </row>
    <row r="21" spans="1:4">
      <c r="A21" s="4" t="s">
        <v>117</v>
      </c>
      <c r="B21" s="7" t="n">
        <v>-44.7</v>
      </c>
      <c r="C21" s="7" t="n">
        <v>66.40000000000001</v>
      </c>
      <c r="D21" s="7" t="n">
        <v>-9.5</v>
      </c>
    </row>
    <row r="22" spans="1:4">
      <c r="A22" s="4" t="s">
        <v>118</v>
      </c>
      <c r="B22" s="7" t="n">
        <v>-3.6</v>
      </c>
      <c r="C22" s="7" t="n">
        <v>-0.1</v>
      </c>
      <c r="D22" s="7" t="n">
        <v>-2.2</v>
      </c>
    </row>
    <row r="23" spans="1:4">
      <c r="A23" s="4" t="s">
        <v>103</v>
      </c>
      <c r="B23" s="7" t="n">
        <v>-48.3</v>
      </c>
      <c r="C23" s="7" t="n">
        <v>66.3</v>
      </c>
      <c r="D23" s="7" t="n">
        <v>-11.7</v>
      </c>
    </row>
    <row r="24" spans="1:4">
      <c r="A24" s="4" t="s">
        <v>119</v>
      </c>
    </row>
    <row r="25" spans="1:4">
      <c r="A25" s="3" t="s">
        <v>102</v>
      </c>
    </row>
    <row r="26" spans="1:4">
      <c r="A26" s="4" t="s">
        <v>103</v>
      </c>
      <c r="B26" s="6" t="n">
        <v>-15.2</v>
      </c>
      <c r="C26" s="6" t="n">
        <v>2.6</v>
      </c>
      <c r="D26" s="6" t="n">
        <v>-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363</v>
      </c>
      <c r="J1" s="2" t="s">
        <v>1</v>
      </c>
    </row>
    <row r="2" spans="1:12">
      <c r="B2" s="2" t="s">
        <v>2</v>
      </c>
      <c r="C2" s="2" t="s">
        <v>364</v>
      </c>
      <c r="D2" s="2" t="s">
        <v>365</v>
      </c>
      <c r="E2" s="2" t="s">
        <v>366</v>
      </c>
      <c r="F2" s="2" t="s">
        <v>33</v>
      </c>
      <c r="G2" s="2" t="s">
        <v>367</v>
      </c>
      <c r="H2" s="2" t="s">
        <v>368</v>
      </c>
      <c r="I2" s="2" t="s">
        <v>369</v>
      </c>
      <c r="J2" s="2" t="s">
        <v>2</v>
      </c>
      <c r="K2" s="2" t="s">
        <v>33</v>
      </c>
      <c r="L2" s="2" t="s">
        <v>73</v>
      </c>
    </row>
    <row r="3" spans="1:12">
      <c r="A3" s="3" t="s">
        <v>525</v>
      </c>
    </row>
    <row r="4" spans="1:12">
      <c r="A4" s="4" t="s">
        <v>526</v>
      </c>
      <c r="J4" s="6" t="n">
        <v>-3011.2</v>
      </c>
      <c r="K4" s="6" t="n">
        <v>-2746.1</v>
      </c>
      <c r="L4" s="6" t="n">
        <v>-2551.4</v>
      </c>
    </row>
    <row r="5" spans="1:12">
      <c r="A5" s="4" t="s">
        <v>91</v>
      </c>
      <c r="J5" s="7" t="n">
        <v>2384.6</v>
      </c>
      <c r="K5" s="7" t="n">
        <v>2505.1</v>
      </c>
      <c r="L5" s="7" t="n">
        <v>1960.5</v>
      </c>
    </row>
    <row r="6" spans="1:12">
      <c r="A6" s="4" t="s">
        <v>94</v>
      </c>
      <c r="J6" s="7" t="n">
        <v>-68.8</v>
      </c>
      <c r="K6" s="7" t="n">
        <v>83.40000000000001</v>
      </c>
      <c r="L6" s="5" t="n">
        <v>39</v>
      </c>
    </row>
    <row r="7" spans="1:12">
      <c r="A7" s="4" t="s">
        <v>527</v>
      </c>
      <c r="B7" s="8" t="n">
        <v>-1305</v>
      </c>
      <c r="C7" s="6" t="n">
        <v>-1394.6</v>
      </c>
      <c r="D7" s="8" t="n">
        <v>-1345</v>
      </c>
      <c r="E7" s="8" t="n">
        <v>-1328</v>
      </c>
      <c r="F7" s="6" t="n">
        <v>-1297.6</v>
      </c>
      <c r="G7" s="6" t="n">
        <v>-1238.7</v>
      </c>
      <c r="H7" s="8" t="n">
        <v>-1186</v>
      </c>
      <c r="I7" s="6" t="n">
        <v>-1132.6</v>
      </c>
      <c r="J7" s="7" t="n">
        <v>-5372.6</v>
      </c>
      <c r="K7" s="7" t="n">
        <v>-4854.9</v>
      </c>
      <c r="L7" s="7" t="n">
        <v>-4284.8</v>
      </c>
    </row>
    <row r="8" spans="1:12">
      <c r="A8" s="4" t="s">
        <v>528</v>
      </c>
    </row>
    <row r="9" spans="1:12">
      <c r="A9" s="3" t="s">
        <v>525</v>
      </c>
    </row>
    <row r="10" spans="1:12">
      <c r="A10" s="4" t="s">
        <v>526</v>
      </c>
      <c r="J10" s="7" t="n">
        <v>6.2</v>
      </c>
      <c r="K10" s="7" t="n">
        <v>5.6</v>
      </c>
      <c r="L10" s="7" t="n">
        <v>6.5</v>
      </c>
    </row>
    <row r="11" spans="1:12">
      <c r="A11" s="4" t="s">
        <v>527</v>
      </c>
      <c r="J11" s="7" t="n">
        <v>6.2</v>
      </c>
      <c r="K11" s="7" t="n">
        <v>5.6</v>
      </c>
      <c r="L11" s="7" t="n">
        <v>6.5</v>
      </c>
    </row>
    <row r="12" spans="1:12">
      <c r="A12" s="4" t="s">
        <v>152</v>
      </c>
    </row>
    <row r="13" spans="1:12">
      <c r="A13" s="3" t="s">
        <v>525</v>
      </c>
    </row>
    <row r="14" spans="1:12">
      <c r="A14" s="4" t="s">
        <v>91</v>
      </c>
      <c r="J14" s="7" t="n">
        <v>-105.6</v>
      </c>
      <c r="K14" s="7" t="n">
        <v>181.6</v>
      </c>
      <c r="L14" s="7" t="n">
        <v>108.1</v>
      </c>
    </row>
    <row r="15" spans="1:12">
      <c r="A15" s="4" t="s">
        <v>529</v>
      </c>
      <c r="J15" s="7" t="n">
        <v>-36.8</v>
      </c>
      <c r="K15" s="7" t="n">
        <v>98.2</v>
      </c>
      <c r="L15" s="7" t="n">
        <v>69.09999999999999</v>
      </c>
    </row>
    <row r="16" spans="1:12">
      <c r="A16" s="4" t="s">
        <v>94</v>
      </c>
      <c r="J16" s="7" t="n">
        <v>-68.8</v>
      </c>
      <c r="K16" s="7" t="n">
        <v>83.40000000000001</v>
      </c>
      <c r="L16" s="5" t="n">
        <v>39</v>
      </c>
    </row>
    <row r="17" spans="1:12">
      <c r="A17" s="4" t="s">
        <v>518</v>
      </c>
    </row>
    <row r="18" spans="1:12">
      <c r="A18" s="3" t="s">
        <v>525</v>
      </c>
    </row>
    <row r="19" spans="1:12">
      <c r="A19" s="4" t="s">
        <v>526</v>
      </c>
      <c r="J19" s="7" t="n">
        <v>-12.7</v>
      </c>
      <c r="K19" s="7" t="n">
        <v>-12.3</v>
      </c>
      <c r="L19" s="5" t="n">
        <v>-13</v>
      </c>
    </row>
    <row r="20" spans="1:12">
      <c r="A20" s="4" t="s">
        <v>530</v>
      </c>
      <c r="J20" s="7" t="n">
        <v>-92.90000000000001</v>
      </c>
      <c r="K20" s="7" t="n">
        <v>193.9</v>
      </c>
      <c r="L20" s="7" t="n">
        <v>121.1</v>
      </c>
    </row>
    <row r="21" spans="1:12">
      <c r="A21" s="4" t="s">
        <v>91</v>
      </c>
      <c r="J21" s="7" t="n">
        <v>-105.6</v>
      </c>
      <c r="K21" s="7" t="n">
        <v>181.6</v>
      </c>
      <c r="L21" s="7" t="n">
        <v>108.1</v>
      </c>
    </row>
    <row r="22" spans="1:12">
      <c r="A22" s="4" t="s">
        <v>521</v>
      </c>
    </row>
    <row r="23" spans="1:12">
      <c r="A23" s="3" t="s">
        <v>525</v>
      </c>
    </row>
    <row r="24" spans="1:12">
      <c r="A24" s="4" t="s">
        <v>91</v>
      </c>
      <c r="J24" s="7" t="n">
        <v>-18.6</v>
      </c>
      <c r="K24" s="7" t="n">
        <v>17.7</v>
      </c>
      <c r="L24" s="7" t="n">
        <v>20.9</v>
      </c>
    </row>
    <row r="25" spans="1:12">
      <c r="A25" s="4" t="s">
        <v>529</v>
      </c>
      <c r="J25" s="7" t="n">
        <v>-6.3</v>
      </c>
      <c r="K25" s="7" t="n">
        <v>13.3</v>
      </c>
      <c r="L25" s="5" t="n">
        <v>15</v>
      </c>
    </row>
    <row r="26" spans="1:12">
      <c r="A26" s="4" t="s">
        <v>94</v>
      </c>
      <c r="J26" s="7" t="n">
        <v>-12.3</v>
      </c>
      <c r="K26" s="7" t="n">
        <v>4.4</v>
      </c>
      <c r="L26" s="7" t="n">
        <v>5.9</v>
      </c>
    </row>
    <row r="27" spans="1:12">
      <c r="A27" s="4" t="s">
        <v>522</v>
      </c>
    </row>
    <row r="28" spans="1:12">
      <c r="A28" s="3" t="s">
        <v>525</v>
      </c>
    </row>
    <row r="29" spans="1:12">
      <c r="A29" s="4" t="s">
        <v>526</v>
      </c>
      <c r="J29" s="7" t="n">
        <v>-1.9</v>
      </c>
      <c r="K29" s="7" t="n">
        <v>-1.1</v>
      </c>
      <c r="L29" s="7" t="n">
        <v>-1.6</v>
      </c>
    </row>
    <row r="30" spans="1:12">
      <c r="A30" s="4" t="s">
        <v>530</v>
      </c>
      <c r="J30" s="7" t="n">
        <v>-16.7</v>
      </c>
      <c r="K30" s="7" t="n">
        <v>18.8</v>
      </c>
      <c r="L30" s="7" t="n">
        <v>22.5</v>
      </c>
    </row>
    <row r="31" spans="1:12">
      <c r="A31" s="4" t="s">
        <v>91</v>
      </c>
      <c r="J31" s="7" t="n">
        <v>-18.6</v>
      </c>
      <c r="K31" s="7" t="n">
        <v>17.7</v>
      </c>
      <c r="L31" s="7" t="n">
        <v>20.9</v>
      </c>
    </row>
    <row r="32" spans="1:12">
      <c r="A32" s="4" t="s">
        <v>71</v>
      </c>
    </row>
    <row r="33" spans="1:12">
      <c r="A33" s="3" t="s">
        <v>525</v>
      </c>
    </row>
    <row r="34" spans="1:12">
      <c r="A34" s="4" t="s">
        <v>91</v>
      </c>
      <c r="J34" s="5" t="n">
        <v>-87</v>
      </c>
      <c r="K34" s="7" t="n">
        <v>163.9</v>
      </c>
      <c r="L34" s="7" t="n">
        <v>87.2</v>
      </c>
    </row>
    <row r="35" spans="1:12">
      <c r="A35" s="4" t="s">
        <v>529</v>
      </c>
      <c r="J35" s="7" t="n">
        <v>-30.5</v>
      </c>
      <c r="K35" s="7" t="n">
        <v>84.90000000000001</v>
      </c>
      <c r="L35" s="7" t="n">
        <v>54.1</v>
      </c>
    </row>
    <row r="36" spans="1:12">
      <c r="A36" s="4" t="s">
        <v>94</v>
      </c>
      <c r="J36" s="7" t="n">
        <v>-56.5</v>
      </c>
      <c r="K36" s="5" t="n">
        <v>79</v>
      </c>
      <c r="L36" s="7" t="n">
        <v>33.1</v>
      </c>
    </row>
    <row r="37" spans="1:12">
      <c r="A37" s="4" t="s">
        <v>523</v>
      </c>
    </row>
    <row r="38" spans="1:12">
      <c r="A38" s="3" t="s">
        <v>525</v>
      </c>
    </row>
    <row r="39" spans="1:12">
      <c r="A39" s="4" t="s">
        <v>526</v>
      </c>
      <c r="J39" s="7" t="n">
        <v>-10.8</v>
      </c>
      <c r="K39" s="7" t="n">
        <v>-11.2</v>
      </c>
      <c r="L39" s="7" t="n">
        <v>-11.4</v>
      </c>
    </row>
    <row r="40" spans="1:12">
      <c r="A40" s="4" t="s">
        <v>530</v>
      </c>
      <c r="J40" s="7" t="n">
        <v>-76.2</v>
      </c>
      <c r="K40" s="7" t="n">
        <v>175.1</v>
      </c>
      <c r="L40" s="7" t="n">
        <v>98.59999999999999</v>
      </c>
    </row>
    <row r="41" spans="1:12">
      <c r="A41" s="4" t="s">
        <v>91</v>
      </c>
      <c r="J41" s="8" t="n">
        <v>-87</v>
      </c>
      <c r="K41" s="6" t="n">
        <v>163.9</v>
      </c>
      <c r="L41" s="6" t="n">
        <v>87.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3</v>
      </c>
      <c r="D2" s="2" t="s">
        <v>73</v>
      </c>
    </row>
    <row r="3" spans="1:4">
      <c r="A3" s="3" t="s">
        <v>532</v>
      </c>
    </row>
    <row r="4" spans="1:4">
      <c r="A4" s="4" t="s">
        <v>533</v>
      </c>
      <c r="B4" s="6" t="n">
        <v>1619.9</v>
      </c>
      <c r="C4" s="6" t="n">
        <v>229.5</v>
      </c>
      <c r="D4" s="6" t="n">
        <v>170.5</v>
      </c>
    </row>
    <row r="5" spans="1:4">
      <c r="A5" s="4" t="s">
        <v>140</v>
      </c>
      <c r="B5" s="7" t="n">
        <v>-875.5</v>
      </c>
      <c r="C5" s="5" t="n">
        <v>39</v>
      </c>
      <c r="D5" s="7" t="n">
        <v>106.2</v>
      </c>
    </row>
    <row r="6" spans="1:4">
      <c r="A6" s="4" t="s">
        <v>534</v>
      </c>
      <c r="B6" s="7" t="n">
        <v>-1239.5</v>
      </c>
      <c r="C6" s="7" t="n">
        <v>461.5</v>
      </c>
      <c r="D6" s="7" t="n">
        <v>-176.4</v>
      </c>
    </row>
    <row r="7" spans="1:4">
      <c r="A7" s="4" t="s">
        <v>535</v>
      </c>
      <c r="B7" s="7" t="n">
        <v>-15.4</v>
      </c>
      <c r="C7" s="7" t="n">
        <v>5.3</v>
      </c>
      <c r="D7" s="7" t="n">
        <v>-2.1</v>
      </c>
    </row>
    <row r="8" spans="1:4">
      <c r="A8" s="4" t="s">
        <v>148</v>
      </c>
      <c r="B8" s="7" t="n">
        <v>-510.5</v>
      </c>
      <c r="C8" s="7" t="n">
        <v>735.3</v>
      </c>
      <c r="D8" s="7" t="n">
        <v>98.2</v>
      </c>
    </row>
    <row r="9" spans="1:4">
      <c r="A9" s="4" t="s">
        <v>149</v>
      </c>
      <c r="B9" s="7" t="n">
        <v>2005.8</v>
      </c>
      <c r="C9" s="7" t="n">
        <v>1270.5</v>
      </c>
      <c r="D9" s="7" t="n">
        <v>1172.3</v>
      </c>
    </row>
    <row r="10" spans="1:4">
      <c r="A10" s="4" t="s">
        <v>150</v>
      </c>
      <c r="B10" s="7" t="n">
        <v>1495.3</v>
      </c>
      <c r="C10" s="7" t="n">
        <v>2005.8</v>
      </c>
      <c r="D10" s="7" t="n">
        <v>1270.5</v>
      </c>
    </row>
    <row r="11" spans="1:4">
      <c r="A11" s="4" t="s">
        <v>528</v>
      </c>
    </row>
    <row r="12" spans="1:4">
      <c r="A12" s="3" t="s">
        <v>532</v>
      </c>
    </row>
    <row r="13" spans="1:4">
      <c r="A13" s="4" t="s">
        <v>534</v>
      </c>
      <c r="B13" s="7" t="n">
        <v>-84.90000000000001</v>
      </c>
      <c r="C13" s="7" t="n">
        <v>-130.1</v>
      </c>
      <c r="D13" s="7" t="n">
        <v>-277.9</v>
      </c>
    </row>
    <row r="14" spans="1:4">
      <c r="A14" s="4" t="s">
        <v>518</v>
      </c>
    </row>
    <row r="15" spans="1:4">
      <c r="A15" s="3" t="s">
        <v>532</v>
      </c>
    </row>
    <row r="16" spans="1:4">
      <c r="A16" s="4" t="s">
        <v>533</v>
      </c>
      <c r="B16" s="7" t="n">
        <v>-549.1</v>
      </c>
      <c r="C16" s="7" t="n">
        <v>-1315.3</v>
      </c>
      <c r="D16" s="7" t="n">
        <v>-1166.6</v>
      </c>
    </row>
    <row r="17" spans="1:4">
      <c r="A17" s="4" t="s">
        <v>140</v>
      </c>
      <c r="B17" s="7" t="n">
        <v>-23.8</v>
      </c>
      <c r="C17" s="7" t="n">
        <v>-64.2</v>
      </c>
      <c r="D17" s="7" t="n">
        <v>41.4</v>
      </c>
    </row>
    <row r="18" spans="1:4">
      <c r="A18" s="4" t="s">
        <v>534</v>
      </c>
      <c r="B18" s="7" t="n">
        <v>555.3</v>
      </c>
      <c r="C18" s="7" t="n">
        <v>1411.7</v>
      </c>
      <c r="D18" s="7" t="n">
        <v>1192.9</v>
      </c>
    </row>
    <row r="19" spans="1:4">
      <c r="A19" s="4" t="s">
        <v>535</v>
      </c>
      <c r="B19" s="7" t="n">
        <v>-15.4</v>
      </c>
      <c r="C19" s="7" t="n">
        <v>5.3</v>
      </c>
      <c r="D19" s="7" t="n">
        <v>-2.1</v>
      </c>
    </row>
    <row r="20" spans="1:4">
      <c r="A20" s="4" t="s">
        <v>148</v>
      </c>
      <c r="B20" s="5" t="n">
        <v>-33</v>
      </c>
      <c r="C20" s="7" t="n">
        <v>37.5</v>
      </c>
      <c r="D20" s="7" t="n">
        <v>65.59999999999999</v>
      </c>
    </row>
    <row r="21" spans="1:4">
      <c r="A21" s="4" t="s">
        <v>149</v>
      </c>
      <c r="B21" s="7" t="n">
        <v>103.1</v>
      </c>
      <c r="C21" s="7" t="n">
        <v>65.59999999999999</v>
      </c>
      <c r="D21" s="5" t="n">
        <v>0</v>
      </c>
    </row>
    <row r="22" spans="1:4">
      <c r="A22" s="4" t="s">
        <v>150</v>
      </c>
      <c r="B22" s="7" t="n">
        <v>70.09999999999999</v>
      </c>
      <c r="C22" s="7" t="n">
        <v>103.1</v>
      </c>
      <c r="D22" s="7" t="n">
        <v>65.59999999999999</v>
      </c>
    </row>
    <row r="23" spans="1:4">
      <c r="A23" s="4" t="s">
        <v>522</v>
      </c>
    </row>
    <row r="24" spans="1:4">
      <c r="A24" s="3" t="s">
        <v>532</v>
      </c>
    </row>
    <row r="25" spans="1:4">
      <c r="A25" s="4" t="s">
        <v>533</v>
      </c>
      <c r="B25" s="7" t="n">
        <v>-43.9</v>
      </c>
      <c r="C25" s="5" t="n">
        <v>-33</v>
      </c>
      <c r="D25" s="7" t="n">
        <v>-80.09999999999999</v>
      </c>
    </row>
    <row r="26" spans="1:4">
      <c r="A26" s="4" t="s">
        <v>140</v>
      </c>
      <c r="B26" s="7" t="n">
        <v>-0.8</v>
      </c>
      <c r="C26" s="5" t="n">
        <v>-9</v>
      </c>
      <c r="D26" s="7" t="n">
        <v>21.6</v>
      </c>
    </row>
    <row r="27" spans="1:4">
      <c r="A27" s="4" t="s">
        <v>534</v>
      </c>
      <c r="B27" s="7" t="n">
        <v>56.1</v>
      </c>
      <c r="C27" s="7" t="n">
        <v>38.8</v>
      </c>
      <c r="D27" s="7" t="n">
        <v>68.8</v>
      </c>
    </row>
    <row r="28" spans="1:4">
      <c r="A28" s="4" t="s">
        <v>535</v>
      </c>
      <c r="B28" s="5" t="n">
        <v>0</v>
      </c>
      <c r="C28" s="5" t="n">
        <v>0</v>
      </c>
      <c r="D28" s="5" t="n">
        <v>0</v>
      </c>
    </row>
    <row r="29" spans="1:4">
      <c r="A29" s="4" t="s">
        <v>148</v>
      </c>
      <c r="B29" s="7" t="n">
        <v>11.4</v>
      </c>
      <c r="C29" s="7" t="n">
        <v>-3.2</v>
      </c>
      <c r="D29" s="7" t="n">
        <v>10.3</v>
      </c>
    </row>
    <row r="30" spans="1:4">
      <c r="A30" s="4" t="s">
        <v>149</v>
      </c>
      <c r="B30" s="7" t="n">
        <v>7.1</v>
      </c>
      <c r="C30" s="7" t="n">
        <v>10.3</v>
      </c>
      <c r="D30" s="5" t="n">
        <v>0</v>
      </c>
    </row>
    <row r="31" spans="1:4">
      <c r="A31" s="4" t="s">
        <v>150</v>
      </c>
      <c r="B31" s="7" t="n">
        <v>18.5</v>
      </c>
      <c r="C31" s="7" t="n">
        <v>7.1</v>
      </c>
      <c r="D31" s="7" t="n">
        <v>10.3</v>
      </c>
    </row>
    <row r="32" spans="1:4">
      <c r="A32" s="4" t="s">
        <v>523</v>
      </c>
    </row>
    <row r="33" spans="1:4">
      <c r="A33" s="3" t="s">
        <v>532</v>
      </c>
    </row>
    <row r="34" spans="1:4">
      <c r="A34" s="4" t="s">
        <v>533</v>
      </c>
      <c r="B34" s="7" t="n">
        <v>-505.2</v>
      </c>
      <c r="C34" s="7" t="n">
        <v>-1282.3</v>
      </c>
      <c r="D34" s="7" t="n">
        <v>-1086.5</v>
      </c>
    </row>
    <row r="35" spans="1:4">
      <c r="A35" s="4" t="s">
        <v>140</v>
      </c>
      <c r="B35" s="5" t="n">
        <v>-23</v>
      </c>
      <c r="C35" s="7" t="n">
        <v>-55.2</v>
      </c>
      <c r="D35" s="7" t="n">
        <v>19.8</v>
      </c>
    </row>
    <row r="36" spans="1:4">
      <c r="A36" s="4" t="s">
        <v>534</v>
      </c>
      <c r="B36" s="7" t="n">
        <v>499.2</v>
      </c>
      <c r="C36" s="7" t="n">
        <v>1372.9</v>
      </c>
      <c r="D36" s="7" t="n">
        <v>1124.1</v>
      </c>
    </row>
    <row r="37" spans="1:4">
      <c r="A37" s="4" t="s">
        <v>535</v>
      </c>
      <c r="B37" s="7" t="n">
        <v>-15.4</v>
      </c>
      <c r="C37" s="7" t="n">
        <v>5.3</v>
      </c>
      <c r="D37" s="7" t="n">
        <v>-2.1</v>
      </c>
    </row>
    <row r="38" spans="1:4">
      <c r="A38" s="4" t="s">
        <v>148</v>
      </c>
      <c r="B38" s="7" t="n">
        <v>-44.4</v>
      </c>
      <c r="C38" s="7" t="n">
        <v>40.7</v>
      </c>
      <c r="D38" s="7" t="n">
        <v>55.3</v>
      </c>
    </row>
    <row r="39" spans="1:4">
      <c r="A39" s="4" t="s">
        <v>149</v>
      </c>
      <c r="B39" s="5" t="n">
        <v>96</v>
      </c>
      <c r="C39" s="7" t="n">
        <v>55.3</v>
      </c>
      <c r="D39" s="5" t="n">
        <v>0</v>
      </c>
    </row>
    <row r="40" spans="1:4">
      <c r="A40" s="4" t="s">
        <v>150</v>
      </c>
      <c r="B40" s="6" t="n">
        <v>51.6</v>
      </c>
      <c r="C40" s="8" t="n">
        <v>96</v>
      </c>
      <c r="D40" s="6" t="n">
        <v>5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4" t="s">
        <v>537</v>
      </c>
    </row>
    <row r="3" spans="1:3">
      <c r="A3" s="3" t="s">
        <v>508</v>
      </c>
    </row>
    <row r="4" spans="1:3">
      <c r="A4" s="4" t="s">
        <v>282</v>
      </c>
      <c r="B4" s="8" t="n">
        <v>1196</v>
      </c>
      <c r="C4" s="6" t="n">
        <v>1726.4</v>
      </c>
    </row>
    <row r="5" spans="1:3">
      <c r="A5" s="4" t="s">
        <v>154</v>
      </c>
      <c r="B5" s="7" t="n">
        <v>3096.5</v>
      </c>
      <c r="C5" s="7" t="n">
        <v>2669.3</v>
      </c>
    </row>
    <row r="6" spans="1:3">
      <c r="A6" s="4" t="s">
        <v>538</v>
      </c>
    </row>
    <row r="7" spans="1:3">
      <c r="A7" s="3" t="s">
        <v>508</v>
      </c>
    </row>
    <row r="8" spans="1:3">
      <c r="A8" s="4" t="s">
        <v>282</v>
      </c>
      <c r="B8" s="5" t="n">
        <v>0</v>
      </c>
      <c r="C8" s="5" t="n">
        <v>0</v>
      </c>
    </row>
    <row r="9" spans="1:3">
      <c r="A9" s="4" t="s">
        <v>154</v>
      </c>
      <c r="B9" s="7" t="n">
        <v>19.2</v>
      </c>
      <c r="C9" s="7" t="n">
        <v>17.4</v>
      </c>
    </row>
    <row r="10" spans="1:3">
      <c r="A10" s="4" t="s">
        <v>539</v>
      </c>
    </row>
    <row r="11" spans="1:3">
      <c r="A11" s="3" t="s">
        <v>508</v>
      </c>
    </row>
    <row r="12" spans="1:3">
      <c r="A12" s="4" t="s">
        <v>282</v>
      </c>
      <c r="B12" s="7" t="n">
        <v>19.3</v>
      </c>
      <c r="C12" s="7" t="n">
        <v>6.2</v>
      </c>
    </row>
    <row r="13" spans="1:3">
      <c r="A13" s="4" t="s">
        <v>154</v>
      </c>
      <c r="B13" s="7" t="n">
        <v>210.6</v>
      </c>
      <c r="C13" s="7" t="n">
        <v>543.5</v>
      </c>
    </row>
    <row r="14" spans="1:3">
      <c r="A14" s="4" t="s">
        <v>514</v>
      </c>
      <c r="B14" s="7" t="n">
        <v>-0.8</v>
      </c>
      <c r="C14" s="7" t="n">
        <v>-0.1</v>
      </c>
    </row>
    <row r="15" spans="1:3">
      <c r="A15" s="4" t="s">
        <v>540</v>
      </c>
    </row>
    <row r="16" spans="1:3">
      <c r="A16" s="3" t="s">
        <v>508</v>
      </c>
    </row>
    <row r="17" spans="1:3">
      <c r="A17" s="4" t="s">
        <v>282</v>
      </c>
      <c r="B17" s="5" t="n">
        <v>0</v>
      </c>
      <c r="C17" s="7" t="n">
        <v>0.7</v>
      </c>
    </row>
    <row r="18" spans="1:3">
      <c r="A18" s="4" t="s">
        <v>154</v>
      </c>
      <c r="B18" s="7" t="n">
        <v>1392.7</v>
      </c>
      <c r="C18" s="7" t="n">
        <v>1377.9</v>
      </c>
    </row>
    <row r="19" spans="1:3">
      <c r="A19" s="4" t="s">
        <v>514</v>
      </c>
      <c r="B19" s="7" t="n">
        <v>-12.8</v>
      </c>
      <c r="C19" s="7" t="n">
        <v>-13.7</v>
      </c>
    </row>
    <row r="20" spans="1:3">
      <c r="A20" s="4" t="s">
        <v>541</v>
      </c>
    </row>
    <row r="21" spans="1:3">
      <c r="A21" s="3" t="s">
        <v>508</v>
      </c>
    </row>
    <row r="22" spans="1:3">
      <c r="A22" s="4" t="s">
        <v>37</v>
      </c>
      <c r="B22" s="7" t="n">
        <v>189.6</v>
      </c>
      <c r="C22" s="5" t="n">
        <v>536</v>
      </c>
    </row>
    <row r="23" spans="1:3">
      <c r="A23" s="4" t="s">
        <v>542</v>
      </c>
    </row>
    <row r="24" spans="1:3">
      <c r="A24" s="3" t="s">
        <v>508</v>
      </c>
    </row>
    <row r="25" spans="1:3">
      <c r="A25" s="4" t="s">
        <v>37</v>
      </c>
      <c r="B25" s="7" t="n">
        <v>483.5</v>
      </c>
      <c r="C25" s="7" t="n">
        <v>667.5</v>
      </c>
    </row>
    <row r="26" spans="1:3">
      <c r="A26" s="4" t="s">
        <v>543</v>
      </c>
    </row>
    <row r="27" spans="1:3">
      <c r="A27" s="3" t="s">
        <v>508</v>
      </c>
    </row>
    <row r="28" spans="1:3">
      <c r="A28" s="4" t="s">
        <v>37</v>
      </c>
      <c r="B28" s="5" t="n">
        <v>0</v>
      </c>
      <c r="C28" s="5" t="n">
        <v>0</v>
      </c>
    </row>
    <row r="29" spans="1:3">
      <c r="A29" s="4" t="s">
        <v>544</v>
      </c>
    </row>
    <row r="30" spans="1:3">
      <c r="A30" s="3" t="s">
        <v>508</v>
      </c>
    </row>
    <row r="31" spans="1:3">
      <c r="A31" s="4" t="s">
        <v>37</v>
      </c>
      <c r="B31" s="7" t="n">
        <v>890.2</v>
      </c>
      <c r="C31" s="7" t="n">
        <v>687.4</v>
      </c>
    </row>
    <row r="32" spans="1:3">
      <c r="A32" s="4" t="s">
        <v>545</v>
      </c>
    </row>
    <row r="33" spans="1:3">
      <c r="A33" s="3" t="s">
        <v>508</v>
      </c>
    </row>
    <row r="34" spans="1:3">
      <c r="A34" s="4" t="s">
        <v>37</v>
      </c>
      <c r="B34" s="7" t="n">
        <v>1.7</v>
      </c>
      <c r="C34" s="7" t="n">
        <v>1.3</v>
      </c>
    </row>
    <row r="35" spans="1:3">
      <c r="A35" s="4" t="s">
        <v>546</v>
      </c>
    </row>
    <row r="36" spans="1:3">
      <c r="A36" s="3" t="s">
        <v>508</v>
      </c>
    </row>
    <row r="37" spans="1:3">
      <c r="A37" s="4" t="s">
        <v>37</v>
      </c>
      <c r="B37" s="8" t="n">
        <v>19</v>
      </c>
      <c r="C37" s="6" t="n">
        <v>2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3</v>
      </c>
      <c r="D2" s="2" t="s">
        <v>73</v>
      </c>
    </row>
    <row r="3" spans="1:4">
      <c r="A3" s="3" t="s">
        <v>401</v>
      </c>
    </row>
    <row r="4" spans="1:4">
      <c r="A4" s="4" t="s">
        <v>548</v>
      </c>
      <c r="B4" s="6" t="n">
        <v>1675.2</v>
      </c>
      <c r="C4" s="6" t="n">
        <v>1596.9</v>
      </c>
    </row>
    <row r="5" spans="1:4">
      <c r="A5" s="4" t="s">
        <v>549</v>
      </c>
      <c r="B5" s="7" t="n">
        <v>1013.9</v>
      </c>
      <c r="C5" s="7" t="n">
        <v>944.9</v>
      </c>
    </row>
    <row r="6" spans="1:4">
      <c r="A6" s="4" t="s">
        <v>154</v>
      </c>
      <c r="B6" s="7" t="n">
        <v>661.3</v>
      </c>
      <c r="C6" s="5" t="n">
        <v>652</v>
      </c>
    </row>
    <row r="7" spans="1:4">
      <c r="A7" s="4" t="s">
        <v>400</v>
      </c>
    </row>
    <row r="8" spans="1:4">
      <c r="A8" s="3" t="s">
        <v>401</v>
      </c>
    </row>
    <row r="9" spans="1:4">
      <c r="A9" s="4" t="s">
        <v>548</v>
      </c>
      <c r="B9" s="7" t="n">
        <v>864.7</v>
      </c>
      <c r="C9" s="7" t="n">
        <v>824.4</v>
      </c>
    </row>
    <row r="10" spans="1:4">
      <c r="A10" s="4" t="s">
        <v>404</v>
      </c>
    </row>
    <row r="11" spans="1:4">
      <c r="A11" s="3" t="s">
        <v>401</v>
      </c>
    </row>
    <row r="12" spans="1:4">
      <c r="A12" s="4" t="s">
        <v>548</v>
      </c>
      <c r="B12" s="7" t="n">
        <v>454.5</v>
      </c>
      <c r="C12" s="7" t="n">
        <v>442.5</v>
      </c>
    </row>
    <row r="13" spans="1:4">
      <c r="A13" s="4" t="s">
        <v>406</v>
      </c>
    </row>
    <row r="14" spans="1:4">
      <c r="A14" s="3" t="s">
        <v>401</v>
      </c>
    </row>
    <row r="15" spans="1:4">
      <c r="A15" s="4" t="s">
        <v>548</v>
      </c>
      <c r="B15" s="5" t="n">
        <v>137</v>
      </c>
      <c r="C15" s="5" t="n">
        <v>121</v>
      </c>
    </row>
    <row r="16" spans="1:4">
      <c r="A16" s="4" t="s">
        <v>408</v>
      </c>
    </row>
    <row r="17" spans="1:4">
      <c r="A17" s="3" t="s">
        <v>401</v>
      </c>
    </row>
    <row r="18" spans="1:4">
      <c r="A18" s="4" t="s">
        <v>548</v>
      </c>
      <c r="B18" s="7" t="n">
        <v>178.9</v>
      </c>
      <c r="C18" s="7" t="n">
        <v>168.9</v>
      </c>
    </row>
    <row r="19" spans="1:4">
      <c r="A19" s="4" t="s">
        <v>550</v>
      </c>
    </row>
    <row r="20" spans="1:4">
      <c r="A20" s="3" t="s">
        <v>401</v>
      </c>
    </row>
    <row r="21" spans="1:4">
      <c r="A21" s="4" t="s">
        <v>548</v>
      </c>
      <c r="B21" s="7" t="n">
        <v>37.4</v>
      </c>
      <c r="C21" s="7" t="n">
        <v>37.4</v>
      </c>
    </row>
    <row r="22" spans="1:4">
      <c r="A22" s="4" t="s">
        <v>410</v>
      </c>
    </row>
    <row r="23" spans="1:4">
      <c r="A23" s="3" t="s">
        <v>401</v>
      </c>
    </row>
    <row r="24" spans="1:4">
      <c r="A24" s="4" t="s">
        <v>548</v>
      </c>
      <c r="B24" s="7" t="n">
        <v>2.7</v>
      </c>
      <c r="C24" s="7" t="n">
        <v>2.7</v>
      </c>
    </row>
    <row r="25" spans="1:4">
      <c r="A25" s="4" t="s">
        <v>551</v>
      </c>
    </row>
    <row r="26" spans="1:4">
      <c r="A26" s="3" t="s">
        <v>401</v>
      </c>
    </row>
    <row r="27" spans="1:4">
      <c r="A27" s="4" t="s">
        <v>552</v>
      </c>
      <c r="B27" s="6" t="n">
        <v>85.5</v>
      </c>
      <c r="C27" s="6" t="n">
        <v>62.3</v>
      </c>
      <c r="D27" s="6" t="n">
        <v>2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3</v>
      </c>
      <c r="B1" s="2" t="s">
        <v>1</v>
      </c>
    </row>
    <row r="2" spans="1:4">
      <c r="B2" s="2" t="s">
        <v>2</v>
      </c>
      <c r="C2" s="2" t="s">
        <v>33</v>
      </c>
      <c r="D2" s="2" t="s">
        <v>73</v>
      </c>
    </row>
    <row r="3" spans="1:4">
      <c r="A3" s="3" t="s">
        <v>236</v>
      </c>
    </row>
    <row r="4" spans="1:4">
      <c r="A4" s="4" t="s">
        <v>554</v>
      </c>
      <c r="B4" s="6" t="n">
        <v>40.1</v>
      </c>
      <c r="C4" s="8" t="n">
        <v>36</v>
      </c>
      <c r="D4" s="6" t="n">
        <v>32.8</v>
      </c>
    </row>
    <row r="5" spans="1:4">
      <c r="A5" s="3" t="s">
        <v>555</v>
      </c>
    </row>
    <row r="6" spans="1:4">
      <c r="A6" s="4" t="s">
        <v>556</v>
      </c>
      <c r="B6" s="7" t="n">
        <v>31.5</v>
      </c>
    </row>
    <row r="7" spans="1:4">
      <c r="A7" s="4" t="s">
        <v>557</v>
      </c>
      <c r="B7" s="7" t="n">
        <v>26.8</v>
      </c>
    </row>
    <row r="8" spans="1:4">
      <c r="A8" s="4" t="s">
        <v>558</v>
      </c>
      <c r="B8" s="7" t="n">
        <v>22.9</v>
      </c>
    </row>
    <row r="9" spans="1:4">
      <c r="A9" s="4" t="s">
        <v>559</v>
      </c>
      <c r="B9" s="7" t="n">
        <v>17.9</v>
      </c>
    </row>
    <row r="10" spans="1:4">
      <c r="A10" s="4" t="s">
        <v>560</v>
      </c>
      <c r="B10" s="7" t="n">
        <v>15.2</v>
      </c>
    </row>
    <row r="11" spans="1:4">
      <c r="A11" s="4" t="s">
        <v>561</v>
      </c>
      <c r="B11" s="6" t="n">
        <v>5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2</v>
      </c>
      <c r="B1" s="2" t="s">
        <v>1</v>
      </c>
    </row>
    <row r="2" spans="1:4">
      <c r="B2" s="2" t="s">
        <v>2</v>
      </c>
      <c r="C2" s="2" t="s">
        <v>33</v>
      </c>
      <c r="D2" s="2" t="s">
        <v>73</v>
      </c>
    </row>
    <row r="3" spans="1:4">
      <c r="A3" s="3" t="s">
        <v>563</v>
      </c>
    </row>
    <row r="4" spans="1:4">
      <c r="A4" s="4" t="s">
        <v>564</v>
      </c>
      <c r="B4" s="6" t="n">
        <v>484.2</v>
      </c>
      <c r="C4" s="6" t="n">
        <v>708.1</v>
      </c>
      <c r="D4" s="6" t="n">
        <v>573.7</v>
      </c>
    </row>
    <row r="5" spans="1:4">
      <c r="A5" s="4" t="s">
        <v>565</v>
      </c>
      <c r="B5" s="7" t="n">
        <v>138.7</v>
      </c>
      <c r="C5" s="5" t="n">
        <v>131</v>
      </c>
      <c r="D5" s="7" t="n">
        <v>105.8</v>
      </c>
    </row>
    <row r="6" spans="1:4">
      <c r="A6" s="4" t="s">
        <v>566</v>
      </c>
      <c r="B6" s="7" t="n">
        <v>28.5</v>
      </c>
      <c r="C6" s="7" t="n">
        <v>13.1</v>
      </c>
      <c r="D6" s="7" t="n">
        <v>13.5</v>
      </c>
    </row>
    <row r="7" spans="1:4">
      <c r="A7" s="4" t="s">
        <v>567</v>
      </c>
      <c r="B7" s="7" t="n">
        <v>-35.5</v>
      </c>
      <c r="C7" s="7" t="n">
        <v>71.7</v>
      </c>
      <c r="D7" s="7" t="n">
        <v>13.5</v>
      </c>
    </row>
    <row r="8" spans="1:4">
      <c r="A8" s="4" t="s">
        <v>154</v>
      </c>
      <c r="B8" s="6" t="n">
        <v>615.9</v>
      </c>
      <c r="C8" s="6" t="n">
        <v>923.9</v>
      </c>
      <c r="D8" s="6" t="n">
        <v>70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568</v>
      </c>
      <c r="B1" s="2" t="s">
        <v>363</v>
      </c>
      <c r="D1" s="2" t="s">
        <v>1</v>
      </c>
    </row>
    <row r="2" spans="1:6">
      <c r="B2" s="2" t="s">
        <v>365</v>
      </c>
      <c r="C2" s="2" t="s">
        <v>33</v>
      </c>
      <c r="D2" s="2" t="s">
        <v>2</v>
      </c>
      <c r="E2" s="2" t="s">
        <v>33</v>
      </c>
      <c r="F2" s="2" t="s">
        <v>73</v>
      </c>
    </row>
    <row r="3" spans="1:6">
      <c r="A3" s="3" t="s">
        <v>240</v>
      </c>
    </row>
    <row r="4" spans="1:6">
      <c r="A4" s="4" t="s">
        <v>386</v>
      </c>
      <c r="B4" s="6" t="n">
        <v>20.8</v>
      </c>
      <c r="C4" s="6" t="n">
        <v>71.09999999999999</v>
      </c>
      <c r="D4" s="6" t="n">
        <v>20.8</v>
      </c>
    </row>
    <row r="5" spans="1:6">
      <c r="A5" s="4" t="s">
        <v>569</v>
      </c>
      <c r="E5" s="6" t="n">
        <v>71.09999999999999</v>
      </c>
    </row>
    <row r="6" spans="1:6">
      <c r="A6" s="3" t="s">
        <v>570</v>
      </c>
    </row>
    <row r="7" spans="1:6">
      <c r="A7" s="4" t="s">
        <v>571</v>
      </c>
      <c r="D7" s="5" t="n">
        <v>656</v>
      </c>
    </row>
    <row r="8" spans="1:6">
      <c r="A8" s="4" t="s">
        <v>572</v>
      </c>
      <c r="C8" s="7" t="n">
        <v>43.2</v>
      </c>
      <c r="D8" s="7" t="n">
        <v>21.9</v>
      </c>
      <c r="E8" s="7" t="n">
        <v>43.2</v>
      </c>
    </row>
    <row r="9" spans="1:6">
      <c r="A9" s="4" t="s">
        <v>573</v>
      </c>
      <c r="D9" s="7" t="n">
        <v>644.2</v>
      </c>
      <c r="E9" s="7" t="n">
        <v>857.7</v>
      </c>
      <c r="F9" s="6" t="n">
        <v>680.6</v>
      </c>
    </row>
    <row r="10" spans="1:6">
      <c r="A10" s="4" t="s">
        <v>574</v>
      </c>
      <c r="D10" s="7" t="n">
        <v>40.6</v>
      </c>
      <c r="E10" s="7" t="n">
        <v>75.5</v>
      </c>
      <c r="F10" s="6" t="n">
        <v>31.6</v>
      </c>
    </row>
    <row r="11" spans="1:6">
      <c r="A11" s="4" t="s">
        <v>575</v>
      </c>
      <c r="C11" s="6" t="n">
        <v>1.5</v>
      </c>
      <c r="D11" s="6" t="n">
        <v>1.2</v>
      </c>
      <c r="E11" s="6" t="n">
        <v>1.5</v>
      </c>
    </row>
    <row r="12" spans="1:6">
      <c r="A12" s="4" t="s">
        <v>387</v>
      </c>
    </row>
    <row r="13" spans="1:6">
      <c r="A13" s="3" t="s">
        <v>570</v>
      </c>
    </row>
    <row r="14" spans="1:6">
      <c r="A14" s="4" t="s">
        <v>388</v>
      </c>
      <c r="B14" s="6" t="n">
        <v>7.9</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3</v>
      </c>
      <c r="D2" s="2" t="s">
        <v>73</v>
      </c>
    </row>
    <row r="3" spans="1:4">
      <c r="A3" s="3" t="s">
        <v>240</v>
      </c>
    </row>
    <row r="4" spans="1:4">
      <c r="A4" s="4" t="s">
        <v>288</v>
      </c>
      <c r="B4" s="8" t="n">
        <v>11</v>
      </c>
      <c r="C4" s="6" t="n">
        <v>-3.9</v>
      </c>
      <c r="D4" s="6" t="n">
        <v>3.2</v>
      </c>
    </row>
    <row r="5" spans="1:4">
      <c r="A5" s="4" t="s">
        <v>295</v>
      </c>
      <c r="B5" s="7" t="n">
        <v>7.1</v>
      </c>
      <c r="C5" s="7" t="n">
        <v>72.40000000000001</v>
      </c>
      <c r="D5" s="7" t="n">
        <v>1.3</v>
      </c>
    </row>
    <row r="6" spans="1:4">
      <c r="A6" s="4" t="s">
        <v>577</v>
      </c>
      <c r="B6" s="7" t="n">
        <v>-2.2</v>
      </c>
      <c r="C6" s="7" t="n">
        <v>1.2</v>
      </c>
      <c r="D6" s="7" t="n">
        <v>-1.7</v>
      </c>
    </row>
    <row r="7" spans="1:4">
      <c r="A7" s="4" t="s">
        <v>47</v>
      </c>
      <c r="B7" s="7" t="n">
        <v>-17.4</v>
      </c>
      <c r="C7" s="7" t="n">
        <v>-8.300000000000001</v>
      </c>
      <c r="D7" s="7" t="n">
        <v>-30.9</v>
      </c>
    </row>
    <row r="8" spans="1:4">
      <c r="A8" s="4" t="s">
        <v>578</v>
      </c>
      <c r="B8" s="7" t="n">
        <v>0.9</v>
      </c>
      <c r="C8" s="7" t="n">
        <v>7.3</v>
      </c>
      <c r="D8" s="5" t="n">
        <v>10</v>
      </c>
    </row>
    <row r="9" spans="1:4">
      <c r="A9" s="4" t="s">
        <v>579</v>
      </c>
      <c r="B9" s="5" t="n">
        <v>-32</v>
      </c>
      <c r="C9" s="7" t="n">
        <v>10.7</v>
      </c>
      <c r="D9" s="7" t="n">
        <v>31.6</v>
      </c>
    </row>
    <row r="10" spans="1:4">
      <c r="A10" s="4" t="s">
        <v>580</v>
      </c>
      <c r="B10" s="7" t="n">
        <v>-2.9</v>
      </c>
      <c r="C10" s="7" t="n">
        <v>-7.7</v>
      </c>
      <c r="D10" s="5" t="n">
        <v>0</v>
      </c>
    </row>
    <row r="11" spans="1:4">
      <c r="A11" s="4" t="s">
        <v>581</v>
      </c>
      <c r="B11" s="6" t="n">
        <v>-35.5</v>
      </c>
      <c r="C11" s="6" t="n">
        <v>71.7</v>
      </c>
      <c r="D11" s="6" t="n">
        <v>1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2</v>
      </c>
      <c r="B1" s="2" t="s">
        <v>1</v>
      </c>
    </row>
    <row r="2" spans="1:4">
      <c r="B2" s="2" t="s">
        <v>2</v>
      </c>
      <c r="C2" s="2" t="s">
        <v>33</v>
      </c>
      <c r="D2" s="2" t="s">
        <v>73</v>
      </c>
    </row>
    <row r="3" spans="1:4">
      <c r="A3" s="3" t="s">
        <v>240</v>
      </c>
    </row>
    <row r="4" spans="1:4">
      <c r="A4" s="4" t="s">
        <v>583</v>
      </c>
      <c r="B4" s="4" t="s">
        <v>584</v>
      </c>
      <c r="C4" s="4" t="s">
        <v>585</v>
      </c>
      <c r="D4" s="4" t="s">
        <v>585</v>
      </c>
    </row>
    <row r="5" spans="1:4">
      <c r="A5" s="4" t="s">
        <v>586</v>
      </c>
      <c r="B5" s="4" t="s">
        <v>587</v>
      </c>
      <c r="C5" s="4" t="s">
        <v>588</v>
      </c>
      <c r="D5" s="4" t="s">
        <v>589</v>
      </c>
    </row>
    <row r="6" spans="1:4">
      <c r="A6" s="4" t="s">
        <v>590</v>
      </c>
      <c r="B6" s="4" t="s">
        <v>591</v>
      </c>
      <c r="C6" s="4" t="s">
        <v>589</v>
      </c>
      <c r="D6" s="4" t="s">
        <v>589</v>
      </c>
    </row>
    <row r="7" spans="1:4">
      <c r="A7" s="4" t="s">
        <v>592</v>
      </c>
      <c r="B7" s="4" t="s">
        <v>593</v>
      </c>
      <c r="C7" s="4" t="s">
        <v>594</v>
      </c>
      <c r="D7" s="4" t="s">
        <v>595</v>
      </c>
    </row>
    <row r="8" spans="1:4">
      <c r="A8" s="4" t="s">
        <v>191</v>
      </c>
      <c r="B8" s="4" t="s">
        <v>596</v>
      </c>
      <c r="C8" s="4" t="s">
        <v>597</v>
      </c>
      <c r="D8" s="4" t="s">
        <v>598</v>
      </c>
    </row>
    <row r="9" spans="1:4">
      <c r="A9" s="4" t="s">
        <v>599</v>
      </c>
      <c r="B9" s="4" t="s">
        <v>600</v>
      </c>
      <c r="C9" s="4" t="s">
        <v>601</v>
      </c>
      <c r="D9" s="4" t="s">
        <v>600</v>
      </c>
    </row>
    <row r="10" spans="1:4">
      <c r="A10" s="4" t="s">
        <v>602</v>
      </c>
      <c r="B10" s="4" t="s">
        <v>603</v>
      </c>
      <c r="C10" s="4" t="s">
        <v>604</v>
      </c>
      <c r="D10" s="4" t="s">
        <v>605</v>
      </c>
    </row>
    <row r="11" spans="1:4">
      <c r="A11" s="4" t="s">
        <v>606</v>
      </c>
      <c r="B11" s="4" t="s">
        <v>607</v>
      </c>
      <c r="C11" s="4" t="s">
        <v>608</v>
      </c>
      <c r="D11" s="4" t="s">
        <v>6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0</v>
      </c>
      <c r="B1" s="2" t="s">
        <v>2</v>
      </c>
      <c r="C1" s="2" t="s">
        <v>33</v>
      </c>
    </row>
    <row r="2" spans="1:3">
      <c r="A2" s="3" t="s">
        <v>611</v>
      </c>
    </row>
    <row r="3" spans="1:3">
      <c r="A3" s="4" t="s">
        <v>288</v>
      </c>
      <c r="B3" s="6" t="n">
        <v>-46.3</v>
      </c>
      <c r="C3" s="6" t="n">
        <v>-35.3</v>
      </c>
    </row>
    <row r="4" spans="1:3">
      <c r="A4" s="4" t="s">
        <v>612</v>
      </c>
      <c r="B4" s="7" t="n">
        <v>-30.1</v>
      </c>
      <c r="C4" s="7" t="n">
        <v>-53.9</v>
      </c>
    </row>
    <row r="5" spans="1:3">
      <c r="A5" s="4" t="s">
        <v>613</v>
      </c>
      <c r="B5" s="5" t="n">
        <v>0</v>
      </c>
      <c r="C5" s="7" t="n">
        <v>-3.1</v>
      </c>
    </row>
    <row r="6" spans="1:3">
      <c r="A6" s="4" t="s">
        <v>580</v>
      </c>
      <c r="B6" s="7" t="n">
        <v>-20.4</v>
      </c>
      <c r="C6" s="7" t="n">
        <v>-18.9</v>
      </c>
    </row>
    <row r="7" spans="1:3">
      <c r="A7" s="4" t="s">
        <v>614</v>
      </c>
      <c r="B7" s="7" t="n">
        <v>-96.8</v>
      </c>
      <c r="C7" s="7" t="n">
        <v>-111.2</v>
      </c>
    </row>
    <row r="8" spans="1:3">
      <c r="A8" s="3" t="s">
        <v>615</v>
      </c>
    </row>
    <row r="9" spans="1:3">
      <c r="A9" s="4" t="s">
        <v>295</v>
      </c>
      <c r="B9" s="7" t="n">
        <v>85.59999999999999</v>
      </c>
      <c r="C9" s="7" t="n">
        <v>92.7</v>
      </c>
    </row>
    <row r="10" spans="1:3">
      <c r="A10" s="4" t="s">
        <v>578</v>
      </c>
      <c r="B10" s="7" t="n">
        <v>7.9</v>
      </c>
      <c r="C10" s="7" t="n">
        <v>8.800000000000001</v>
      </c>
    </row>
    <row r="11" spans="1:3">
      <c r="A11" s="4" t="s">
        <v>577</v>
      </c>
      <c r="B11" s="7" t="n">
        <v>6.6</v>
      </c>
      <c r="C11" s="7" t="n">
        <v>4.4</v>
      </c>
    </row>
    <row r="12" spans="1:3">
      <c r="A12" s="4" t="s">
        <v>616</v>
      </c>
      <c r="B12" s="5" t="n">
        <v>84</v>
      </c>
      <c r="C12" s="7" t="n">
        <v>66.59999999999999</v>
      </c>
    </row>
    <row r="13" spans="1:3">
      <c r="A13" s="4" t="s">
        <v>617</v>
      </c>
      <c r="B13" s="7" t="n">
        <v>11.4</v>
      </c>
      <c r="C13" s="7" t="n">
        <v>2.2</v>
      </c>
    </row>
    <row r="14" spans="1:3">
      <c r="A14" s="4" t="s">
        <v>580</v>
      </c>
      <c r="B14" s="7" t="n">
        <v>11.2</v>
      </c>
      <c r="C14" s="7" t="n">
        <v>6.8</v>
      </c>
    </row>
    <row r="15" spans="1:3">
      <c r="A15" s="4" t="s">
        <v>618</v>
      </c>
      <c r="B15" s="7" t="n">
        <v>206.7</v>
      </c>
      <c r="C15" s="7" t="n">
        <v>181.5</v>
      </c>
    </row>
    <row r="16" spans="1:3">
      <c r="A16" s="4" t="s">
        <v>619</v>
      </c>
      <c r="B16" s="6" t="n">
        <v>109.9</v>
      </c>
      <c r="C16" s="6" t="n">
        <v>7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73</v>
      </c>
    </row>
    <row r="3" spans="1:4">
      <c r="A3" s="3" t="s">
        <v>121</v>
      </c>
    </row>
    <row r="4" spans="1:4">
      <c r="A4" s="4" t="s">
        <v>93</v>
      </c>
      <c r="B4" s="6" t="n">
        <v>1768.7</v>
      </c>
      <c r="C4" s="6" t="n">
        <v>1581.2</v>
      </c>
      <c r="D4" s="8" t="n">
        <v>1254</v>
      </c>
    </row>
    <row r="5" spans="1:4">
      <c r="A5" s="3" t="s">
        <v>122</v>
      </c>
    </row>
    <row r="6" spans="1:4">
      <c r="A6" s="4" t="s">
        <v>123</v>
      </c>
      <c r="B6" s="7" t="n">
        <v>159.5</v>
      </c>
      <c r="C6" s="7" t="n">
        <v>143.6</v>
      </c>
      <c r="D6" s="7" t="n">
        <v>133.4</v>
      </c>
    </row>
    <row r="7" spans="1:4">
      <c r="A7" s="4" t="s">
        <v>124</v>
      </c>
      <c r="B7" s="7" t="n">
        <v>197.1</v>
      </c>
      <c r="C7" s="5" t="n">
        <v>152</v>
      </c>
      <c r="D7" s="7" t="n">
        <v>161.6</v>
      </c>
    </row>
    <row r="8" spans="1:4">
      <c r="A8" s="4" t="s">
        <v>125</v>
      </c>
      <c r="C8" s="7" t="n">
        <v>-83.09999999999999</v>
      </c>
      <c r="D8" s="5" t="n">
        <v>-53</v>
      </c>
    </row>
    <row r="9" spans="1:4">
      <c r="A9" s="4" t="s">
        <v>126</v>
      </c>
      <c r="C9" s="7" t="n">
        <v>-23.6</v>
      </c>
      <c r="D9" s="5" t="n">
        <v>0</v>
      </c>
    </row>
    <row r="10" spans="1:4">
      <c r="A10" s="4" t="s">
        <v>127</v>
      </c>
      <c r="B10" s="7" t="n">
        <v>-50.5</v>
      </c>
      <c r="C10" s="7" t="n">
        <v>-49.7</v>
      </c>
      <c r="D10" s="5" t="n">
        <v>-31</v>
      </c>
    </row>
    <row r="11" spans="1:4">
      <c r="A11" s="4" t="s">
        <v>128</v>
      </c>
      <c r="B11" s="7" t="n">
        <v>-129.5</v>
      </c>
      <c r="C11" s="7" t="n">
        <v>-218.6</v>
      </c>
      <c r="D11" s="5" t="n">
        <v>0</v>
      </c>
    </row>
    <row r="12" spans="1:4">
      <c r="A12" s="4" t="s">
        <v>129</v>
      </c>
      <c r="B12" s="5" t="n">
        <v>-437</v>
      </c>
      <c r="C12" s="7" t="n">
        <v>-1492.9</v>
      </c>
      <c r="D12" s="7" t="n">
        <v>-1297.9</v>
      </c>
    </row>
    <row r="13" spans="1:4">
      <c r="A13" s="4" t="s">
        <v>130</v>
      </c>
      <c r="B13" s="7" t="n">
        <v>12.7</v>
      </c>
      <c r="C13" s="7" t="n">
        <v>-101.6</v>
      </c>
      <c r="D13" s="7" t="n">
        <v>-10.5</v>
      </c>
    </row>
    <row r="14" spans="1:4">
      <c r="A14" s="4" t="s">
        <v>131</v>
      </c>
      <c r="B14" s="7" t="n">
        <v>111.3</v>
      </c>
      <c r="C14" s="7" t="n">
        <v>323.4</v>
      </c>
      <c r="D14" s="7" t="n">
        <v>139.2</v>
      </c>
    </row>
    <row r="15" spans="1:4">
      <c r="A15" s="4" t="s">
        <v>132</v>
      </c>
      <c r="B15" s="7" t="n">
        <v>-12.4</v>
      </c>
      <c r="C15" s="7" t="n">
        <v>-1.2</v>
      </c>
      <c r="D15" s="7" t="n">
        <v>-125.3</v>
      </c>
    </row>
    <row r="16" spans="1:4">
      <c r="A16" s="4" t="s">
        <v>133</v>
      </c>
      <c r="B16" s="7" t="n">
        <v>1619.9</v>
      </c>
      <c r="C16" s="7" t="n">
        <v>229.5</v>
      </c>
      <c r="D16" s="7" t="n">
        <v>170.5</v>
      </c>
    </row>
    <row r="17" spans="1:4">
      <c r="A17" s="3" t="s">
        <v>134</v>
      </c>
    </row>
    <row r="18" spans="1:4">
      <c r="A18" s="4" t="s">
        <v>135</v>
      </c>
      <c r="B18" s="5" t="n">
        <v>-1124</v>
      </c>
      <c r="C18" s="7" t="n">
        <v>-39.9</v>
      </c>
      <c r="D18" s="7" t="n">
        <v>-0.3</v>
      </c>
    </row>
    <row r="19" spans="1:4">
      <c r="A19" s="4" t="s">
        <v>136</v>
      </c>
      <c r="B19" s="7" t="n">
        <v>352.4</v>
      </c>
      <c r="C19" s="7" t="n">
        <v>336.6</v>
      </c>
      <c r="D19" s="7" t="n">
        <v>219.1</v>
      </c>
    </row>
    <row r="20" spans="1:4">
      <c r="A20" s="4" t="s">
        <v>137</v>
      </c>
      <c r="B20" s="7" t="n">
        <v>-23.8</v>
      </c>
      <c r="C20" s="7" t="n">
        <v>-64.2</v>
      </c>
      <c r="D20" s="7" t="n">
        <v>41.4</v>
      </c>
    </row>
    <row r="21" spans="1:4">
      <c r="A21" s="4" t="s">
        <v>138</v>
      </c>
      <c r="B21" s="7" t="n">
        <v>-168.5</v>
      </c>
      <c r="C21" s="7" t="n">
        <v>-186.1</v>
      </c>
      <c r="D21" s="7" t="n">
        <v>-148.3</v>
      </c>
    </row>
    <row r="22" spans="1:4">
      <c r="A22" s="4" t="s">
        <v>139</v>
      </c>
      <c r="B22" s="7" t="n">
        <v>88.40000000000001</v>
      </c>
      <c r="C22" s="7" t="n">
        <v>-7.4</v>
      </c>
      <c r="D22" s="7" t="n">
        <v>-5.7</v>
      </c>
    </row>
    <row r="23" spans="1:4">
      <c r="A23" s="4" t="s">
        <v>140</v>
      </c>
      <c r="B23" s="7" t="n">
        <v>-875.5</v>
      </c>
      <c r="C23" s="5" t="n">
        <v>39</v>
      </c>
      <c r="D23" s="7" t="n">
        <v>106.2</v>
      </c>
    </row>
    <row r="24" spans="1:4">
      <c r="A24" s="3" t="s">
        <v>141</v>
      </c>
    </row>
    <row r="25" spans="1:4">
      <c r="A25" s="4" t="s">
        <v>142</v>
      </c>
      <c r="B25" s="7" t="n">
        <v>-1090.4</v>
      </c>
      <c r="C25" s="7" t="n">
        <v>-458.1</v>
      </c>
      <c r="D25" s="7" t="n">
        <v>-676.9</v>
      </c>
    </row>
    <row r="26" spans="1:4">
      <c r="A26" s="4" t="s">
        <v>143</v>
      </c>
      <c r="B26" s="7" t="n">
        <v>74.8</v>
      </c>
      <c r="C26" s="7" t="n">
        <v>201.1</v>
      </c>
      <c r="D26" s="7" t="n">
        <v>126.3</v>
      </c>
    </row>
    <row r="27" spans="1:4">
      <c r="A27" s="4" t="s">
        <v>144</v>
      </c>
      <c r="B27" s="7" t="n">
        <v>-694.3</v>
      </c>
      <c r="C27" s="7" t="n">
        <v>-563.1</v>
      </c>
      <c r="D27" s="7" t="n">
        <v>-540.8</v>
      </c>
    </row>
    <row r="28" spans="1:4">
      <c r="A28" s="4" t="s">
        <v>145</v>
      </c>
      <c r="B28" s="7" t="n">
        <v>470.4</v>
      </c>
      <c r="C28" s="7" t="n">
        <v>1281.6</v>
      </c>
      <c r="D28" s="5" t="n">
        <v>915</v>
      </c>
    </row>
    <row r="29" spans="1:4">
      <c r="A29" s="4" t="s">
        <v>146</v>
      </c>
      <c r="B29" s="7" t="n">
        <v>-1239.5</v>
      </c>
      <c r="C29" s="7" t="n">
        <v>461.5</v>
      </c>
      <c r="D29" s="7" t="n">
        <v>-176.4</v>
      </c>
    </row>
    <row r="30" spans="1:4">
      <c r="A30" s="4" t="s">
        <v>147</v>
      </c>
      <c r="B30" s="7" t="n">
        <v>-15.4</v>
      </c>
      <c r="C30" s="7" t="n">
        <v>5.3</v>
      </c>
      <c r="D30" s="7" t="n">
        <v>-2.1</v>
      </c>
    </row>
    <row r="31" spans="1:4">
      <c r="A31" s="4" t="s">
        <v>148</v>
      </c>
      <c r="B31" s="7" t="n">
        <v>-510.5</v>
      </c>
      <c r="C31" s="7" t="n">
        <v>735.3</v>
      </c>
      <c r="D31" s="7" t="n">
        <v>98.2</v>
      </c>
    </row>
    <row r="32" spans="1:4">
      <c r="A32" s="4" t="s">
        <v>149</v>
      </c>
      <c r="B32" s="7" t="n">
        <v>2005.8</v>
      </c>
      <c r="C32" s="7" t="n">
        <v>1270.5</v>
      </c>
      <c r="D32" s="7" t="n">
        <v>1172.3</v>
      </c>
    </row>
    <row r="33" spans="1:4">
      <c r="A33" s="4" t="s">
        <v>150</v>
      </c>
      <c r="B33" s="6" t="n">
        <v>1495.3</v>
      </c>
      <c r="C33" s="6" t="n">
        <v>2005.8</v>
      </c>
      <c r="D33" s="6" t="n">
        <v>127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3</v>
      </c>
      <c r="D2" s="2" t="s">
        <v>73</v>
      </c>
    </row>
    <row r="3" spans="1:4">
      <c r="A3" s="3" t="s">
        <v>621</v>
      </c>
    </row>
    <row r="4" spans="1:4">
      <c r="A4" s="4" t="s">
        <v>622</v>
      </c>
      <c r="B4" s="6" t="n">
        <v>7.6</v>
      </c>
      <c r="C4" s="6" t="n">
        <v>6.2</v>
      </c>
      <c r="D4" s="6" t="n">
        <v>5.8</v>
      </c>
    </row>
    <row r="5" spans="1:4">
      <c r="A5" s="4" t="s">
        <v>623</v>
      </c>
      <c r="B5" s="7" t="n">
        <v>5.8</v>
      </c>
      <c r="C5" s="7" t="n">
        <v>1.5</v>
      </c>
      <c r="D5" s="7" t="n">
        <v>0.6</v>
      </c>
    </row>
    <row r="6" spans="1:4">
      <c r="A6" s="4" t="s">
        <v>624</v>
      </c>
      <c r="B6" s="7" t="n">
        <v>3.8</v>
      </c>
      <c r="C6" s="7" t="n">
        <v>0.1</v>
      </c>
      <c r="D6" s="5" t="n">
        <v>0</v>
      </c>
    </row>
    <row r="7" spans="1:4">
      <c r="A7" s="4" t="s">
        <v>625</v>
      </c>
      <c r="B7" s="7" t="n">
        <v>-1.1</v>
      </c>
      <c r="C7" s="7" t="n">
        <v>-0.2</v>
      </c>
      <c r="D7" s="7" t="n">
        <v>-0.2</v>
      </c>
    </row>
    <row r="8" spans="1:4">
      <c r="A8" s="4" t="s">
        <v>626</v>
      </c>
      <c r="B8" s="6" t="n">
        <v>16.1</v>
      </c>
      <c r="C8" s="6" t="n">
        <v>7.6</v>
      </c>
      <c r="D8" s="6" t="n">
        <v>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7"/>
  </cols>
  <sheetData>
    <row r="1" spans="1:2">
      <c r="A1" s="1" t="s">
        <v>627</v>
      </c>
      <c r="B1" s="2" t="s">
        <v>628</v>
      </c>
    </row>
    <row r="2" spans="1:2">
      <c r="A2" s="3" t="s">
        <v>244</v>
      </c>
    </row>
    <row r="3" spans="1:2">
      <c r="A3" s="4" t="s">
        <v>629</v>
      </c>
      <c r="B3" s="6" t="n">
        <v>9.199999999999999</v>
      </c>
    </row>
    <row r="4" spans="1:2">
      <c r="A4" s="4" t="s">
        <v>630</v>
      </c>
      <c r="B4" s="5" t="n">
        <v>14347806</v>
      </c>
    </row>
    <row r="5" spans="1:2">
      <c r="A5" s="4" t="s">
        <v>631</v>
      </c>
      <c r="B5" s="8" t="n">
        <v>1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632</v>
      </c>
      <c r="B1" s="2" t="s">
        <v>633</v>
      </c>
    </row>
    <row r="2" spans="1:2">
      <c r="A2" s="4" t="s">
        <v>417</v>
      </c>
    </row>
    <row r="3" spans="1:2">
      <c r="A3" s="3" t="s">
        <v>418</v>
      </c>
    </row>
    <row r="4" spans="1:2">
      <c r="A4" s="4" t="s">
        <v>634</v>
      </c>
      <c r="B4" s="5" t="n">
        <v>37976738</v>
      </c>
    </row>
    <row r="5" spans="1:2">
      <c r="A5" s="4" t="s">
        <v>635</v>
      </c>
    </row>
    <row r="6" spans="1:2">
      <c r="A6" s="3" t="s">
        <v>418</v>
      </c>
    </row>
    <row r="7" spans="1:2">
      <c r="A7" s="4" t="s">
        <v>634</v>
      </c>
      <c r="B7" s="5" t="n">
        <v>23403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6</v>
      </c>
      <c r="B1" s="2" t="s">
        <v>1</v>
      </c>
    </row>
    <row r="2" spans="1:4">
      <c r="B2" s="2" t="s">
        <v>2</v>
      </c>
      <c r="C2" s="2" t="s">
        <v>33</v>
      </c>
      <c r="D2" s="2" t="s">
        <v>73</v>
      </c>
    </row>
    <row r="3" spans="1:4">
      <c r="A3" s="3" t="s">
        <v>637</v>
      </c>
    </row>
    <row r="4" spans="1:4">
      <c r="A4" s="4" t="s">
        <v>638</v>
      </c>
      <c r="B4" s="5" t="n">
        <v>15221123</v>
      </c>
    </row>
    <row r="5" spans="1:4">
      <c r="A5" s="4" t="s">
        <v>639</v>
      </c>
      <c r="B5" s="5" t="n">
        <v>-3831062</v>
      </c>
    </row>
    <row r="6" spans="1:4">
      <c r="A6" s="4" t="s">
        <v>640</v>
      </c>
      <c r="B6" s="5" t="n">
        <v>-73416</v>
      </c>
    </row>
    <row r="7" spans="1:4">
      <c r="A7" s="4" t="s">
        <v>641</v>
      </c>
      <c r="B7" s="5" t="n">
        <v>-16252</v>
      </c>
    </row>
    <row r="8" spans="1:4">
      <c r="A8" s="4" t="s">
        <v>642</v>
      </c>
      <c r="B8" s="5" t="n">
        <v>11300393</v>
      </c>
      <c r="C8" s="5" t="n">
        <v>15221123</v>
      </c>
    </row>
    <row r="9" spans="1:4">
      <c r="A9" s="4" t="s">
        <v>643</v>
      </c>
      <c r="B9" s="5" t="n">
        <v>9251542</v>
      </c>
    </row>
    <row r="10" spans="1:4">
      <c r="A10" s="3" t="s">
        <v>644</v>
      </c>
    </row>
    <row r="11" spans="1:4">
      <c r="A11" s="4" t="s">
        <v>645</v>
      </c>
      <c r="B11" s="9" t="n">
        <v>66.98</v>
      </c>
    </row>
    <row r="12" spans="1:4">
      <c r="A12" s="4" t="s">
        <v>646</v>
      </c>
      <c r="B12" s="10" t="n">
        <v>60.68</v>
      </c>
    </row>
    <row r="13" spans="1:4">
      <c r="A13" s="4" t="s">
        <v>647</v>
      </c>
      <c r="B13" s="10" t="n">
        <v>76.08</v>
      </c>
    </row>
    <row r="14" spans="1:4">
      <c r="A14" s="4" t="s">
        <v>648</v>
      </c>
      <c r="B14" s="10" t="n">
        <v>71.98999999999999</v>
      </c>
    </row>
    <row r="15" spans="1:4">
      <c r="A15" s="4" t="s">
        <v>649</v>
      </c>
      <c r="B15" s="10" t="n">
        <v>69.05</v>
      </c>
      <c r="C15" s="9" t="n">
        <v>66.98</v>
      </c>
    </row>
    <row r="16" spans="1:4">
      <c r="A16" s="4" t="s">
        <v>650</v>
      </c>
      <c r="B16" s="9" t="n">
        <v>67.39</v>
      </c>
    </row>
    <row r="17" spans="1:4">
      <c r="A17" s="4" t="s">
        <v>651</v>
      </c>
      <c r="B17" s="4" t="s">
        <v>652</v>
      </c>
    </row>
    <row r="18" spans="1:4">
      <c r="A18" s="4" t="s">
        <v>653</v>
      </c>
      <c r="B18" s="4" t="s">
        <v>654</v>
      </c>
    </row>
    <row r="19" spans="1:4">
      <c r="A19" s="4" t="s">
        <v>655</v>
      </c>
      <c r="B19" s="6" t="n">
        <v>208.4</v>
      </c>
      <c r="C19" s="8" t="n">
        <v>293</v>
      </c>
      <c r="D19" s="6" t="n">
        <v>150.5</v>
      </c>
    </row>
    <row r="20" spans="1:4">
      <c r="A20" s="4" t="s">
        <v>656</v>
      </c>
      <c r="B20" s="7" t="n">
        <v>262.9</v>
      </c>
    </row>
    <row r="21" spans="1:4">
      <c r="A21" s="4" t="s">
        <v>657</v>
      </c>
      <c r="B21" s="7" t="n">
        <v>230.6</v>
      </c>
    </row>
    <row r="22" spans="1:4">
      <c r="A22" s="4" t="s">
        <v>658</v>
      </c>
    </row>
    <row r="23" spans="1:4">
      <c r="A23" s="3" t="s">
        <v>644</v>
      </c>
    </row>
    <row r="24" spans="1:4">
      <c r="A24" s="4" t="s">
        <v>124</v>
      </c>
      <c r="B24" s="6" t="n">
        <v>15.3</v>
      </c>
      <c r="C24" s="6" t="n">
        <v>28.1</v>
      </c>
      <c r="D24" s="6" t="n">
        <v>4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73</v>
      </c>
    </row>
    <row r="3" spans="1:4">
      <c r="A3" s="3" t="s">
        <v>660</v>
      </c>
    </row>
    <row r="4" spans="1:4">
      <c r="A4" s="4" t="s">
        <v>661</v>
      </c>
      <c r="B4" s="9" t="n">
        <v>82.37</v>
      </c>
    </row>
    <row r="5" spans="1:4">
      <c r="A5" s="4" t="s">
        <v>662</v>
      </c>
      <c r="B5" s="10" t="n">
        <v>79.31999999999999</v>
      </c>
    </row>
    <row r="6" spans="1:4">
      <c r="A6" s="4" t="s">
        <v>663</v>
      </c>
      <c r="B6" s="10" t="n">
        <v>79.73999999999999</v>
      </c>
    </row>
    <row r="7" spans="1:4">
      <c r="A7" s="4" t="s">
        <v>664</v>
      </c>
      <c r="B7" s="9" t="n">
        <v>87.06999999999999</v>
      </c>
      <c r="C7" s="9" t="n">
        <v>82.37</v>
      </c>
    </row>
    <row r="8" spans="1:4">
      <c r="A8" s="4" t="s">
        <v>665</v>
      </c>
      <c r="B8" s="6" t="n">
        <v>160.9</v>
      </c>
    </row>
    <row r="9" spans="1:4">
      <c r="A9" s="4" t="s">
        <v>666</v>
      </c>
      <c r="B9" s="5" t="n">
        <v>47639</v>
      </c>
    </row>
    <row r="10" spans="1:4">
      <c r="A10" s="4" t="s">
        <v>667</v>
      </c>
    </row>
    <row r="11" spans="1:4">
      <c r="A11" s="3" t="s">
        <v>660</v>
      </c>
    </row>
    <row r="12" spans="1:4">
      <c r="A12" s="4" t="s">
        <v>668</v>
      </c>
      <c r="B12" s="9" t="n">
        <v>92.37</v>
      </c>
    </row>
    <row r="13" spans="1:4">
      <c r="A13" s="4" t="s">
        <v>669</v>
      </c>
    </row>
    <row r="14" spans="1:4">
      <c r="A14" s="3" t="s">
        <v>660</v>
      </c>
    </row>
    <row r="15" spans="1:4">
      <c r="A15" s="4" t="s">
        <v>668</v>
      </c>
      <c r="B15" s="9" t="n">
        <v>92.03</v>
      </c>
    </row>
    <row r="16" spans="1:4">
      <c r="A16" s="4" t="s">
        <v>670</v>
      </c>
    </row>
    <row r="17" spans="1:4">
      <c r="A17" s="3" t="s">
        <v>660</v>
      </c>
    </row>
    <row r="18" spans="1:4">
      <c r="A18" s="4" t="s">
        <v>124</v>
      </c>
      <c r="B18" s="6" t="n">
        <v>181.8</v>
      </c>
      <c r="C18" s="8" t="n">
        <v>124</v>
      </c>
      <c r="D18" s="6" t="n">
        <v>116.7</v>
      </c>
    </row>
    <row r="19" spans="1:4">
      <c r="A19" s="4" t="s">
        <v>155</v>
      </c>
    </row>
    <row r="20" spans="1:4">
      <c r="A20" s="3" t="s">
        <v>671</v>
      </c>
    </row>
    <row r="21" spans="1:4">
      <c r="A21" s="4" t="s">
        <v>672</v>
      </c>
      <c r="B21" s="5" t="n">
        <v>473115</v>
      </c>
    </row>
    <row r="22" spans="1:4">
      <c r="A22" s="4" t="s">
        <v>673</v>
      </c>
      <c r="B22" s="5" t="n">
        <v>-330920</v>
      </c>
    </row>
    <row r="23" spans="1:4">
      <c r="A23" s="4" t="s">
        <v>640</v>
      </c>
      <c r="B23" s="5" t="n">
        <v>-14006</v>
      </c>
    </row>
    <row r="24" spans="1:4">
      <c r="A24" s="4" t="s">
        <v>674</v>
      </c>
      <c r="B24" s="5" t="n">
        <v>136964</v>
      </c>
      <c r="C24" s="5" t="n">
        <v>473115</v>
      </c>
    </row>
    <row r="25" spans="1:4">
      <c r="A25" s="4" t="s">
        <v>675</v>
      </c>
    </row>
    <row r="26" spans="1:4">
      <c r="A26" s="3" t="s">
        <v>671</v>
      </c>
    </row>
    <row r="27" spans="1:4">
      <c r="A27" s="4" t="s">
        <v>676</v>
      </c>
      <c r="B27" s="5" t="n">
        <v>8775</v>
      </c>
    </row>
    <row r="28" spans="1:4">
      <c r="A28" s="4" t="s">
        <v>677</v>
      </c>
    </row>
    <row r="29" spans="1:4">
      <c r="A29" s="3" t="s">
        <v>671</v>
      </c>
    </row>
    <row r="30" spans="1:4">
      <c r="A30" s="4" t="s">
        <v>676</v>
      </c>
      <c r="B30" s="5" t="n">
        <v>0</v>
      </c>
    </row>
    <row r="31" spans="1:4">
      <c r="A31" s="4" t="s">
        <v>674</v>
      </c>
      <c r="B31" s="5" t="n">
        <v>2400</v>
      </c>
    </row>
    <row r="32" spans="1:4">
      <c r="A32" s="3" t="s">
        <v>660</v>
      </c>
    </row>
    <row r="33" spans="1:4">
      <c r="A33" s="4" t="s">
        <v>678</v>
      </c>
      <c r="B33" s="5" t="n">
        <v>2400</v>
      </c>
    </row>
    <row r="34" spans="1:4">
      <c r="A34" s="4" t="s">
        <v>156</v>
      </c>
    </row>
    <row r="35" spans="1:4">
      <c r="A35" s="3" t="s">
        <v>671</v>
      </c>
    </row>
    <row r="36" spans="1:4">
      <c r="A36" s="4" t="s">
        <v>672</v>
      </c>
      <c r="B36" s="5" t="n">
        <v>5556911</v>
      </c>
    </row>
    <row r="37" spans="1:4">
      <c r="A37" s="4" t="s">
        <v>673</v>
      </c>
      <c r="B37" s="5" t="n">
        <v>-1412089</v>
      </c>
    </row>
    <row r="38" spans="1:4">
      <c r="A38" s="4" t="s">
        <v>640</v>
      </c>
      <c r="B38" s="5" t="n">
        <v>-139921</v>
      </c>
    </row>
    <row r="39" spans="1:4">
      <c r="A39" s="4" t="s">
        <v>674</v>
      </c>
      <c r="B39" s="5" t="n">
        <v>6603920</v>
      </c>
      <c r="C39" s="5" t="n">
        <v>5556911</v>
      </c>
    </row>
    <row r="40" spans="1:4">
      <c r="A40" s="4" t="s">
        <v>679</v>
      </c>
    </row>
    <row r="41" spans="1:4">
      <c r="A41" s="3" t="s">
        <v>671</v>
      </c>
    </row>
    <row r="42" spans="1:4">
      <c r="A42" s="4" t="s">
        <v>676</v>
      </c>
      <c r="B42" s="5" t="n">
        <v>2438198</v>
      </c>
    </row>
    <row r="43" spans="1:4">
      <c r="A43" s="4" t="s">
        <v>680</v>
      </c>
    </row>
    <row r="44" spans="1:4">
      <c r="A44" s="3" t="s">
        <v>671</v>
      </c>
    </row>
    <row r="45" spans="1:4">
      <c r="A45" s="4" t="s">
        <v>676</v>
      </c>
      <c r="B45" s="5" t="n">
        <v>160821</v>
      </c>
    </row>
    <row r="46" spans="1:4">
      <c r="A46" s="4" t="s">
        <v>674</v>
      </c>
      <c r="B46" s="5" t="n">
        <v>473615</v>
      </c>
    </row>
    <row r="47" spans="1:4">
      <c r="A47" s="3" t="s">
        <v>660</v>
      </c>
    </row>
    <row r="48" spans="1:4">
      <c r="A48" s="4" t="s">
        <v>678</v>
      </c>
      <c r="B48" s="5" t="n">
        <v>1983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82</v>
      </c>
    </row>
    <row r="2" spans="1:2">
      <c r="A2" s="3" t="s">
        <v>247</v>
      </c>
    </row>
    <row r="3" spans="1:2">
      <c r="A3" s="4" t="s">
        <v>683</v>
      </c>
      <c r="B3" s="6" t="n">
        <v>51.4</v>
      </c>
    </row>
    <row r="4" spans="1:2">
      <c r="A4" s="4" t="s">
        <v>684</v>
      </c>
      <c r="B4" s="7" t="n">
        <v>50.6</v>
      </c>
    </row>
    <row r="5" spans="1:2">
      <c r="A5" s="4" t="s">
        <v>685</v>
      </c>
      <c r="B5" s="7" t="n">
        <v>50.5</v>
      </c>
    </row>
    <row r="6" spans="1:2">
      <c r="A6" s="4" t="s">
        <v>686</v>
      </c>
      <c r="B6" s="7" t="n">
        <v>45.2</v>
      </c>
    </row>
    <row r="7" spans="1:2">
      <c r="A7" s="11" t="n">
        <v>2019</v>
      </c>
      <c r="B7" s="7" t="n">
        <v>197.7</v>
      </c>
    </row>
    <row r="8" spans="1:2">
      <c r="A8" s="4" t="s">
        <v>687</v>
      </c>
      <c r="B8" s="7" t="n">
        <v>188.6</v>
      </c>
    </row>
    <row r="9" spans="1:2">
      <c r="A9" s="4" t="s">
        <v>154</v>
      </c>
      <c r="B9" s="6" t="n">
        <v>38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363</v>
      </c>
      <c r="J1" s="2" t="s">
        <v>1</v>
      </c>
    </row>
    <row r="2" spans="1:12">
      <c r="B2" s="2" t="s">
        <v>2</v>
      </c>
      <c r="C2" s="2" t="s">
        <v>364</v>
      </c>
      <c r="D2" s="2" t="s">
        <v>365</v>
      </c>
      <c r="E2" s="2" t="s">
        <v>366</v>
      </c>
      <c r="F2" s="2" t="s">
        <v>33</v>
      </c>
      <c r="G2" s="2" t="s">
        <v>367</v>
      </c>
      <c r="H2" s="2" t="s">
        <v>368</v>
      </c>
      <c r="I2" s="2" t="s">
        <v>369</v>
      </c>
      <c r="J2" s="2" t="s">
        <v>2</v>
      </c>
      <c r="K2" s="2" t="s">
        <v>33</v>
      </c>
      <c r="L2" s="2" t="s">
        <v>73</v>
      </c>
    </row>
    <row r="3" spans="1:12">
      <c r="A3" s="3" t="s">
        <v>251</v>
      </c>
    </row>
    <row r="4" spans="1:12">
      <c r="A4" s="4" t="s">
        <v>95</v>
      </c>
      <c r="B4" s="6" t="n">
        <v>351.9</v>
      </c>
      <c r="C4" s="8" t="n">
        <v>583</v>
      </c>
      <c r="D4" s="6" t="n">
        <v>448.9</v>
      </c>
      <c r="E4" s="6" t="n">
        <v>453.7</v>
      </c>
      <c r="F4" s="6" t="n">
        <v>347.1</v>
      </c>
      <c r="G4" s="6" t="n">
        <v>390.9</v>
      </c>
      <c r="H4" s="6" t="n">
        <v>373.9</v>
      </c>
      <c r="I4" s="6" t="n">
        <v>385.9</v>
      </c>
      <c r="J4" s="6" t="n">
        <v>1837.5</v>
      </c>
      <c r="K4" s="6" t="n">
        <v>1497.8</v>
      </c>
      <c r="L4" s="8" t="n">
        <v>1215</v>
      </c>
    </row>
    <row r="5" spans="1:12">
      <c r="A5" s="4" t="s">
        <v>689</v>
      </c>
      <c r="J5" s="7" t="n">
        <v>43.6</v>
      </c>
      <c r="K5" s="7" t="n">
        <v>33.9</v>
      </c>
      <c r="L5" s="7" t="n">
        <v>25.5</v>
      </c>
    </row>
    <row r="6" spans="1:12">
      <c r="A6" s="4" t="s">
        <v>690</v>
      </c>
      <c r="J6" s="7" t="n">
        <v>43.6</v>
      </c>
      <c r="K6" s="7" t="n">
        <v>33.9</v>
      </c>
      <c r="L6" s="7" t="n">
        <v>25.5</v>
      </c>
    </row>
    <row r="7" spans="1:12">
      <c r="A7" s="4" t="s">
        <v>691</v>
      </c>
      <c r="J7" s="7" t="n">
        <v>1793.9</v>
      </c>
      <c r="K7" s="7" t="n">
        <v>1463.9</v>
      </c>
      <c r="L7" s="7" t="n">
        <v>1189.5</v>
      </c>
    </row>
    <row r="8" spans="1:12">
      <c r="A8" s="4" t="s">
        <v>692</v>
      </c>
      <c r="J8" s="6" t="n">
        <v>1793.9</v>
      </c>
      <c r="K8" s="6" t="n">
        <v>1463.9</v>
      </c>
      <c r="L8" s="6" t="n">
        <v>1189.5</v>
      </c>
    </row>
    <row r="9" spans="1:12">
      <c r="A9" s="3" t="s">
        <v>693</v>
      </c>
    </row>
    <row r="10" spans="1:12">
      <c r="A10" s="4" t="s">
        <v>694</v>
      </c>
      <c r="J10" s="7" t="n">
        <v>242.2</v>
      </c>
      <c r="K10" s="7" t="n">
        <v>241.2</v>
      </c>
      <c r="L10" s="7" t="n">
        <v>245.5</v>
      </c>
    </row>
    <row r="11" spans="1:12">
      <c r="A11" s="4" t="s">
        <v>695</v>
      </c>
      <c r="J11" s="7" t="n">
        <v>246.9</v>
      </c>
      <c r="K11" s="7" t="n">
        <v>245.1</v>
      </c>
      <c r="L11" s="7" t="n">
        <v>250.3</v>
      </c>
    </row>
    <row r="12" spans="1:12">
      <c r="A12" s="4" t="s">
        <v>696</v>
      </c>
      <c r="J12" s="5" t="n">
        <v>0</v>
      </c>
      <c r="K12" s="5" t="n">
        <v>5</v>
      </c>
      <c r="L12" s="7" t="n">
        <v>9.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73</v>
      </c>
    </row>
    <row r="3" spans="1:4">
      <c r="A3" s="4" t="s">
        <v>698</v>
      </c>
    </row>
    <row r="4" spans="1:4">
      <c r="A4" s="3" t="s">
        <v>699</v>
      </c>
    </row>
    <row r="5" spans="1:4">
      <c r="A5" s="4" t="s">
        <v>700</v>
      </c>
      <c r="B5" s="6" t="n">
        <v>8.300000000000001</v>
      </c>
      <c r="C5" s="6" t="n">
        <v>-18.5</v>
      </c>
      <c r="D5" s="6" t="n">
        <v>3.5</v>
      </c>
    </row>
    <row r="6" spans="1:4">
      <c r="A6" s="4" t="s">
        <v>701</v>
      </c>
      <c r="B6" s="7" t="n">
        <v>0.9</v>
      </c>
      <c r="C6" s="5" t="n">
        <v>0</v>
      </c>
      <c r="D6" s="7" t="n">
        <v>0.8</v>
      </c>
    </row>
    <row r="7" spans="1:4">
      <c r="A7" s="4" t="s">
        <v>702</v>
      </c>
      <c r="B7" s="7" t="n">
        <v>9.199999999999999</v>
      </c>
      <c r="C7" s="7" t="n">
        <v>-18.5</v>
      </c>
      <c r="D7" s="7" t="n">
        <v>4.3</v>
      </c>
    </row>
    <row r="8" spans="1:4">
      <c r="A8" s="4" t="s">
        <v>703</v>
      </c>
    </row>
    <row r="9" spans="1:4">
      <c r="A9" s="3" t="s">
        <v>699</v>
      </c>
    </row>
    <row r="10" spans="1:4">
      <c r="A10" s="4" t="s">
        <v>700</v>
      </c>
      <c r="B10" s="5" t="n">
        <v>0</v>
      </c>
      <c r="C10" s="7" t="n">
        <v>-14.6</v>
      </c>
      <c r="D10" s="7" t="n">
        <v>0.6</v>
      </c>
    </row>
    <row r="11" spans="1:4">
      <c r="A11" s="4" t="s">
        <v>702</v>
      </c>
      <c r="B11" s="5" t="n">
        <v>0</v>
      </c>
      <c r="C11" s="7" t="n">
        <v>28.5</v>
      </c>
      <c r="D11" s="7" t="n">
        <v>23.9</v>
      </c>
    </row>
    <row r="12" spans="1:4">
      <c r="A12" s="4" t="s">
        <v>704</v>
      </c>
    </row>
    <row r="13" spans="1:4">
      <c r="A13" s="3" t="s">
        <v>699</v>
      </c>
    </row>
    <row r="14" spans="1:4">
      <c r="A14" s="4" t="s">
        <v>701</v>
      </c>
      <c r="B14" s="5" t="n">
        <v>0</v>
      </c>
      <c r="C14" s="7" t="n">
        <v>1.4</v>
      </c>
      <c r="D14" s="7" t="n">
        <v>2.4</v>
      </c>
    </row>
    <row r="15" spans="1:4">
      <c r="A15" s="4" t="s">
        <v>705</v>
      </c>
    </row>
    <row r="16" spans="1:4">
      <c r="A16" s="3" t="s">
        <v>699</v>
      </c>
    </row>
    <row r="17" spans="1:4">
      <c r="A17" s="4" t="s">
        <v>701</v>
      </c>
      <c r="B17" s="5" t="n">
        <v>0</v>
      </c>
      <c r="C17" s="7" t="n">
        <v>32.5</v>
      </c>
      <c r="D17" s="7" t="n">
        <v>20.9</v>
      </c>
    </row>
    <row r="18" spans="1:4">
      <c r="A18" s="4" t="s">
        <v>706</v>
      </c>
    </row>
    <row r="19" spans="1:4">
      <c r="A19" s="3" t="s">
        <v>699</v>
      </c>
    </row>
    <row r="20" spans="1:4">
      <c r="A20" s="4" t="s">
        <v>701</v>
      </c>
      <c r="B20" s="5" t="n">
        <v>0</v>
      </c>
      <c r="C20" s="7" t="n">
        <v>9.199999999999999</v>
      </c>
      <c r="D20" s="5" t="n">
        <v>0</v>
      </c>
    </row>
    <row r="21" spans="1:4">
      <c r="A21" s="4" t="s">
        <v>707</v>
      </c>
    </row>
    <row r="22" spans="1:4">
      <c r="A22" s="3" t="s">
        <v>699</v>
      </c>
    </row>
    <row r="23" spans="1:4">
      <c r="A23" s="4" t="s">
        <v>702</v>
      </c>
      <c r="B23" s="6" t="n">
        <v>9.199999999999999</v>
      </c>
      <c r="C23" s="8" t="n">
        <v>10</v>
      </c>
      <c r="D23" s="6" t="n">
        <v>2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08</v>
      </c>
      <c r="C1" s="2" t="s">
        <v>1</v>
      </c>
    </row>
    <row r="2" spans="1:6">
      <c r="C2" s="2" t="s">
        <v>2</v>
      </c>
      <c r="D2" s="2" t="s">
        <v>33</v>
      </c>
      <c r="E2" s="2" t="s">
        <v>73</v>
      </c>
      <c r="F2" s="2" t="s">
        <v>383</v>
      </c>
    </row>
    <row r="3" spans="1:6">
      <c r="A3" s="3" t="s">
        <v>709</v>
      </c>
    </row>
    <row r="4" spans="1:6">
      <c r="A4" s="4" t="s">
        <v>710</v>
      </c>
      <c r="C4" s="6" t="n">
        <v>5824.4</v>
      </c>
      <c r="D4" s="6" t="n">
        <v>5008.6</v>
      </c>
      <c r="E4" s="8" t="n">
        <v>4762</v>
      </c>
    </row>
    <row r="5" spans="1:6">
      <c r="A5" s="4" t="s">
        <v>170</v>
      </c>
      <c r="D5" s="7" t="n">
        <v>5838.9</v>
      </c>
      <c r="F5" s="6" t="n">
        <v>4765.9</v>
      </c>
    </row>
    <row r="6" spans="1:6">
      <c r="A6" s="4" t="s">
        <v>711</v>
      </c>
      <c r="C6" s="7" t="n">
        <v>-28.2</v>
      </c>
      <c r="D6" s="7" t="n">
        <v>-15.1</v>
      </c>
      <c r="E6" s="7" t="n">
        <v>-42.6</v>
      </c>
    </row>
    <row r="7" spans="1:6">
      <c r="A7" s="4" t="s">
        <v>710</v>
      </c>
      <c r="C7" s="7" t="n">
        <v>6124.3</v>
      </c>
      <c r="D7" s="7" t="n">
        <v>5824.4</v>
      </c>
      <c r="E7" s="7" t="n">
        <v>5008.6</v>
      </c>
    </row>
    <row r="8" spans="1:6">
      <c r="A8" s="4" t="s">
        <v>712</v>
      </c>
    </row>
    <row r="9" spans="1:6">
      <c r="A9" s="3" t="s">
        <v>709</v>
      </c>
    </row>
    <row r="10" spans="1:6">
      <c r="A10" s="4" t="s">
        <v>166</v>
      </c>
      <c r="B10" s="4" t="s">
        <v>168</v>
      </c>
      <c r="D10" s="7" t="n">
        <v>14.5</v>
      </c>
    </row>
    <row r="11" spans="1:6">
      <c r="A11" s="4" t="s">
        <v>713</v>
      </c>
    </row>
    <row r="12" spans="1:6">
      <c r="A12" s="3" t="s">
        <v>709</v>
      </c>
    </row>
    <row r="13" spans="1:6">
      <c r="A13" s="4" t="s">
        <v>710</v>
      </c>
      <c r="C13" s="7" t="n">
        <v>7.9</v>
      </c>
      <c r="D13" s="7" t="n">
        <v>52.2</v>
      </c>
      <c r="E13" s="7" t="n">
        <v>120.3</v>
      </c>
    </row>
    <row r="14" spans="1:6">
      <c r="A14" s="4" t="s">
        <v>166</v>
      </c>
      <c r="F14" s="5" t="n">
        <v>-32</v>
      </c>
    </row>
    <row r="15" spans="1:6">
      <c r="A15" s="4" t="s">
        <v>170</v>
      </c>
      <c r="D15" s="5" t="n">
        <v>0</v>
      </c>
      <c r="F15" s="7" t="n">
        <v>88.3</v>
      </c>
    </row>
    <row r="16" spans="1:6">
      <c r="A16" s="4" t="s">
        <v>714</v>
      </c>
      <c r="C16" s="5" t="n">
        <v>0</v>
      </c>
      <c r="D16" s="7" t="n">
        <v>37.4</v>
      </c>
      <c r="E16" s="5" t="n">
        <v>-7</v>
      </c>
    </row>
    <row r="17" spans="1:6">
      <c r="A17" s="4" t="s">
        <v>715</v>
      </c>
      <c r="C17" s="5" t="n">
        <v>0</v>
      </c>
      <c r="D17" s="7" t="n">
        <v>-110.2</v>
      </c>
      <c r="E17" s="5" t="n">
        <v>-53</v>
      </c>
    </row>
    <row r="18" spans="1:6">
      <c r="A18" s="4" t="s">
        <v>716</v>
      </c>
      <c r="C18" s="5" t="n">
        <v>0</v>
      </c>
      <c r="D18" s="7" t="n">
        <v>-72.8</v>
      </c>
      <c r="E18" s="5" t="n">
        <v>-60</v>
      </c>
    </row>
    <row r="19" spans="1:6">
      <c r="A19" s="4" t="s">
        <v>717</v>
      </c>
      <c r="C19" s="5" t="n">
        <v>0</v>
      </c>
      <c r="D19" s="7" t="n">
        <v>28.5</v>
      </c>
      <c r="E19" s="7" t="n">
        <v>23.9</v>
      </c>
    </row>
    <row r="20" spans="1:6">
      <c r="A20" s="4" t="s">
        <v>711</v>
      </c>
      <c r="C20" s="5" t="n">
        <v>0</v>
      </c>
      <c r="D20" s="7" t="n">
        <v>-44.3</v>
      </c>
      <c r="E20" s="7" t="n">
        <v>-36.1</v>
      </c>
    </row>
    <row r="21" spans="1:6">
      <c r="A21" s="4" t="s">
        <v>710</v>
      </c>
      <c r="C21" s="5" t="n">
        <v>0</v>
      </c>
      <c r="D21" s="7" t="n">
        <v>7.9</v>
      </c>
      <c r="E21" s="7" t="n">
        <v>52.2</v>
      </c>
    </row>
    <row r="22" spans="1:6">
      <c r="A22" s="4" t="s">
        <v>718</v>
      </c>
    </row>
    <row r="23" spans="1:6">
      <c r="A23" s="3" t="s">
        <v>709</v>
      </c>
    </row>
    <row r="24" spans="1:6">
      <c r="A24" s="4" t="s">
        <v>166</v>
      </c>
      <c r="D24" s="7" t="n">
        <v>-7.9</v>
      </c>
    </row>
    <row r="25" spans="1:6">
      <c r="A25" s="4" t="s">
        <v>719</v>
      </c>
    </row>
    <row r="26" spans="1:6">
      <c r="A26" s="3" t="s">
        <v>709</v>
      </c>
    </row>
    <row r="27" spans="1:6">
      <c r="A27" s="4" t="s">
        <v>166</v>
      </c>
      <c r="D27" s="5" t="n">
        <v>0</v>
      </c>
    </row>
    <row r="28" spans="1:6">
      <c r="A28" s="4" t="s">
        <v>698</v>
      </c>
    </row>
    <row r="29" spans="1:6">
      <c r="A29" s="3" t="s">
        <v>709</v>
      </c>
    </row>
    <row r="30" spans="1:6">
      <c r="A30" s="4" t="s">
        <v>710</v>
      </c>
      <c r="C30" s="7" t="n">
        <v>-11.5</v>
      </c>
      <c r="D30" s="7" t="n">
        <v>-40.7</v>
      </c>
      <c r="E30" s="7" t="n">
        <v>-33.7</v>
      </c>
    </row>
    <row r="31" spans="1:6">
      <c r="A31" s="4" t="s">
        <v>166</v>
      </c>
      <c r="F31" s="7" t="n">
        <v>-0.5</v>
      </c>
    </row>
    <row r="32" spans="1:6">
      <c r="A32" s="4" t="s">
        <v>170</v>
      </c>
      <c r="D32" s="7" t="n">
        <v>-13.8</v>
      </c>
      <c r="F32" s="7" t="n">
        <v>-34.2</v>
      </c>
    </row>
    <row r="33" spans="1:6">
      <c r="A33" s="4" t="s">
        <v>714</v>
      </c>
      <c r="C33" s="7" t="n">
        <v>-33.8</v>
      </c>
      <c r="D33" s="7" t="n">
        <v>47.8</v>
      </c>
      <c r="E33" s="7" t="n">
        <v>-8.6</v>
      </c>
    </row>
    <row r="34" spans="1:6">
      <c r="A34" s="4" t="s">
        <v>715</v>
      </c>
      <c r="C34" s="7" t="n">
        <v>-3.6</v>
      </c>
      <c r="D34" s="7" t="n">
        <v>-0.1</v>
      </c>
      <c r="E34" s="7" t="n">
        <v>-2.2</v>
      </c>
    </row>
    <row r="35" spans="1:6">
      <c r="A35" s="4" t="s">
        <v>716</v>
      </c>
      <c r="C35" s="7" t="n">
        <v>-37.4</v>
      </c>
      <c r="D35" s="7" t="n">
        <v>47.7</v>
      </c>
      <c r="E35" s="7" t="n">
        <v>-10.8</v>
      </c>
    </row>
    <row r="36" spans="1:6">
      <c r="A36" s="4" t="s">
        <v>717</v>
      </c>
      <c r="C36" s="7" t="n">
        <v>9.199999999999999</v>
      </c>
      <c r="D36" s="7" t="n">
        <v>-18.5</v>
      </c>
      <c r="E36" s="7" t="n">
        <v>4.3</v>
      </c>
    </row>
    <row r="37" spans="1:6">
      <c r="A37" s="4" t="s">
        <v>711</v>
      </c>
      <c r="C37" s="7" t="n">
        <v>-28.2</v>
      </c>
      <c r="D37" s="7" t="n">
        <v>29.2</v>
      </c>
      <c r="E37" s="7" t="n">
        <v>-6.5</v>
      </c>
    </row>
    <row r="38" spans="1:6">
      <c r="A38" s="4" t="s">
        <v>710</v>
      </c>
      <c r="C38" s="5" t="n">
        <v>-42</v>
      </c>
      <c r="D38" s="7" t="n">
        <v>-11.5</v>
      </c>
      <c r="E38" s="7" t="n">
        <v>-40.7</v>
      </c>
    </row>
    <row r="39" spans="1:6">
      <c r="A39" s="4" t="s">
        <v>720</v>
      </c>
    </row>
    <row r="40" spans="1:6">
      <c r="A40" s="3" t="s">
        <v>709</v>
      </c>
    </row>
    <row r="41" spans="1:6">
      <c r="A41" s="4" t="s">
        <v>166</v>
      </c>
      <c r="D41" s="5" t="n">
        <v>0</v>
      </c>
    </row>
    <row r="42" spans="1:6">
      <c r="A42" s="4" t="s">
        <v>721</v>
      </c>
    </row>
    <row r="43" spans="1:6">
      <c r="A43" s="3" t="s">
        <v>709</v>
      </c>
    </row>
    <row r="44" spans="1:6">
      <c r="A44" s="4" t="s">
        <v>166</v>
      </c>
      <c r="D44" s="7" t="n">
        <v>-2.3</v>
      </c>
    </row>
    <row r="45" spans="1:6">
      <c r="A45" s="4" t="s">
        <v>722</v>
      </c>
    </row>
    <row r="46" spans="1:6">
      <c r="A46" s="3" t="s">
        <v>709</v>
      </c>
    </row>
    <row r="47" spans="1:6">
      <c r="A47" s="4" t="s">
        <v>710</v>
      </c>
      <c r="C47" s="7" t="n">
        <v>-30.6</v>
      </c>
      <c r="D47" s="7" t="n">
        <v>-32.3</v>
      </c>
      <c r="E47" s="7" t="n">
        <v>-30.9</v>
      </c>
    </row>
    <row r="48" spans="1:6">
      <c r="A48" s="4" t="s">
        <v>166</v>
      </c>
      <c r="F48" s="7" t="n">
        <v>-0.5</v>
      </c>
    </row>
    <row r="49" spans="1:6">
      <c r="A49" s="4" t="s">
        <v>170</v>
      </c>
      <c r="D49" s="5" t="n">
        <v>-37</v>
      </c>
      <c r="F49" s="7" t="n">
        <v>-31.4</v>
      </c>
    </row>
    <row r="50" spans="1:6">
      <c r="A50" s="4" t="s">
        <v>714</v>
      </c>
      <c r="C50" s="7" t="n">
        <v>-15.2</v>
      </c>
      <c r="D50" s="7" t="n">
        <v>2.6</v>
      </c>
      <c r="E50" s="7" t="n">
        <v>-1.6</v>
      </c>
    </row>
    <row r="51" spans="1:6">
      <c r="A51" s="4" t="s">
        <v>715</v>
      </c>
      <c r="C51" s="5" t="n">
        <v>0</v>
      </c>
      <c r="D51" s="5" t="n">
        <v>0</v>
      </c>
      <c r="E51" s="5" t="n">
        <v>0</v>
      </c>
    </row>
    <row r="52" spans="1:6">
      <c r="A52" s="4" t="s">
        <v>716</v>
      </c>
      <c r="C52" s="7" t="n">
        <v>-15.2</v>
      </c>
      <c r="D52" s="7" t="n">
        <v>2.6</v>
      </c>
      <c r="E52" s="7" t="n">
        <v>-1.6</v>
      </c>
    </row>
    <row r="53" spans="1:6">
      <c r="A53" s="4" t="s">
        <v>717</v>
      </c>
      <c r="C53" s="7" t="n">
        <v>3.4</v>
      </c>
      <c r="D53" s="7" t="n">
        <v>-0.9</v>
      </c>
      <c r="E53" s="7" t="n">
        <v>0.7</v>
      </c>
    </row>
    <row r="54" spans="1:6">
      <c r="A54" s="4" t="s">
        <v>711</v>
      </c>
      <c r="C54" s="7" t="n">
        <v>-11.8</v>
      </c>
      <c r="D54" s="7" t="n">
        <v>1.7</v>
      </c>
      <c r="E54" s="7" t="n">
        <v>-0.9</v>
      </c>
    </row>
    <row r="55" spans="1:6">
      <c r="A55" s="4" t="s">
        <v>710</v>
      </c>
      <c r="C55" s="7" t="n">
        <v>-48.8</v>
      </c>
      <c r="D55" s="7" t="n">
        <v>-30.6</v>
      </c>
      <c r="E55" s="7" t="n">
        <v>-32.3</v>
      </c>
    </row>
    <row r="56" spans="1:6">
      <c r="A56" s="4" t="s">
        <v>723</v>
      </c>
    </row>
    <row r="57" spans="1:6">
      <c r="A57" s="3" t="s">
        <v>709</v>
      </c>
    </row>
    <row r="58" spans="1:6">
      <c r="A58" s="4" t="s">
        <v>166</v>
      </c>
      <c r="D58" s="5" t="n">
        <v>0</v>
      </c>
    </row>
    <row r="59" spans="1:6">
      <c r="A59" s="4" t="s">
        <v>724</v>
      </c>
    </row>
    <row r="60" spans="1:6">
      <c r="A60" s="3" t="s">
        <v>709</v>
      </c>
    </row>
    <row r="61" spans="1:6">
      <c r="A61" s="4" t="s">
        <v>166</v>
      </c>
      <c r="D61" s="7" t="n">
        <v>-6.4</v>
      </c>
    </row>
    <row r="62" spans="1:6">
      <c r="A62" s="4" t="s">
        <v>725</v>
      </c>
    </row>
    <row r="63" spans="1:6">
      <c r="A63" s="3" t="s">
        <v>709</v>
      </c>
    </row>
    <row r="64" spans="1:6">
      <c r="A64" s="4" t="s">
        <v>710</v>
      </c>
      <c r="C64" s="7" t="n">
        <v>19.1</v>
      </c>
      <c r="D64" s="7" t="n">
        <v>-8.4</v>
      </c>
      <c r="E64" s="7" t="n">
        <v>-2.8</v>
      </c>
    </row>
    <row r="65" spans="1:6">
      <c r="A65" s="4" t="s">
        <v>166</v>
      </c>
      <c r="F65" s="5" t="n">
        <v>0</v>
      </c>
    </row>
    <row r="66" spans="1:6">
      <c r="A66" s="4" t="s">
        <v>170</v>
      </c>
      <c r="D66" s="7" t="n">
        <v>23.2</v>
      </c>
      <c r="F66" s="7" t="n">
        <v>-2.8</v>
      </c>
    </row>
    <row r="67" spans="1:6">
      <c r="A67" s="4" t="s">
        <v>714</v>
      </c>
      <c r="C67" s="7" t="n">
        <v>-18.6</v>
      </c>
      <c r="D67" s="7" t="n">
        <v>45.2</v>
      </c>
      <c r="E67" s="5" t="n">
        <v>-7</v>
      </c>
    </row>
    <row r="68" spans="1:6">
      <c r="A68" s="4" t="s">
        <v>715</v>
      </c>
      <c r="C68" s="7" t="n">
        <v>-3.6</v>
      </c>
      <c r="D68" s="7" t="n">
        <v>-0.1</v>
      </c>
      <c r="E68" s="7" t="n">
        <v>-2.2</v>
      </c>
    </row>
    <row r="69" spans="1:6">
      <c r="A69" s="4" t="s">
        <v>716</v>
      </c>
      <c r="C69" s="7" t="n">
        <v>-22.2</v>
      </c>
      <c r="D69" s="7" t="n">
        <v>45.1</v>
      </c>
      <c r="E69" s="7" t="n">
        <v>-9.199999999999999</v>
      </c>
    </row>
    <row r="70" spans="1:6">
      <c r="A70" s="4" t="s">
        <v>717</v>
      </c>
      <c r="C70" s="7" t="n">
        <v>5.8</v>
      </c>
      <c r="D70" s="7" t="n">
        <v>-17.6</v>
      </c>
      <c r="E70" s="7" t="n">
        <v>3.6</v>
      </c>
    </row>
    <row r="71" spans="1:6">
      <c r="A71" s="4" t="s">
        <v>711</v>
      </c>
      <c r="C71" s="7" t="n">
        <v>-16.4</v>
      </c>
      <c r="D71" s="7" t="n">
        <v>27.5</v>
      </c>
      <c r="E71" s="7" t="n">
        <v>-5.6</v>
      </c>
    </row>
    <row r="72" spans="1:6">
      <c r="A72" s="4" t="s">
        <v>710</v>
      </c>
      <c r="C72" s="7" t="n">
        <v>6.8</v>
      </c>
      <c r="D72" s="7" t="n">
        <v>19.1</v>
      </c>
      <c r="E72" s="7" t="n">
        <v>-8.4</v>
      </c>
    </row>
    <row r="73" spans="1:6">
      <c r="A73" s="4" t="s">
        <v>726</v>
      </c>
    </row>
    <row r="74" spans="1:6">
      <c r="A74" s="3" t="s">
        <v>709</v>
      </c>
    </row>
    <row r="75" spans="1:6">
      <c r="A75" s="4" t="s">
        <v>166</v>
      </c>
      <c r="D75" s="5" t="n">
        <v>0</v>
      </c>
    </row>
    <row r="76" spans="1:6">
      <c r="A76" s="4" t="s">
        <v>727</v>
      </c>
    </row>
    <row r="77" spans="1:6">
      <c r="A77" s="3" t="s">
        <v>709</v>
      </c>
    </row>
    <row r="78" spans="1:6">
      <c r="A78" s="4" t="s">
        <v>166</v>
      </c>
      <c r="D78" s="7" t="n">
        <v>4.1</v>
      </c>
    </row>
    <row r="79" spans="1:6">
      <c r="A79" s="4" t="s">
        <v>707</v>
      </c>
    </row>
    <row r="80" spans="1:6">
      <c r="A80" s="3" t="s">
        <v>709</v>
      </c>
    </row>
    <row r="81" spans="1:6">
      <c r="A81" s="4" t="s">
        <v>710</v>
      </c>
      <c r="B81" s="4" t="s">
        <v>200</v>
      </c>
      <c r="C81" s="7" t="n">
        <v>-3.6</v>
      </c>
      <c r="D81" s="7" t="n">
        <v>11.5</v>
      </c>
      <c r="E81" s="7" t="n">
        <v>86.59999999999999</v>
      </c>
    </row>
    <row r="82" spans="1:6">
      <c r="A82" s="4" t="s">
        <v>166</v>
      </c>
      <c r="F82" s="7" t="n">
        <v>-32.5</v>
      </c>
    </row>
    <row r="83" spans="1:6">
      <c r="A83" s="4" t="s">
        <v>170</v>
      </c>
      <c r="B83" s="4" t="s">
        <v>200</v>
      </c>
      <c r="D83" s="7" t="n">
        <v>-13.8</v>
      </c>
      <c r="F83" s="7" t="n">
        <v>54.1</v>
      </c>
    </row>
    <row r="84" spans="1:6">
      <c r="A84" s="4" t="s">
        <v>714</v>
      </c>
      <c r="C84" s="7" t="n">
        <v>-33.8</v>
      </c>
      <c r="D84" s="7" t="n">
        <v>85.2</v>
      </c>
      <c r="E84" s="7" t="n">
        <v>-15.6</v>
      </c>
    </row>
    <row r="85" spans="1:6">
      <c r="A85" s="4" t="s">
        <v>715</v>
      </c>
      <c r="C85" s="7" t="n">
        <v>-3.6</v>
      </c>
      <c r="D85" s="7" t="n">
        <v>-110.3</v>
      </c>
      <c r="E85" s="7" t="n">
        <v>-55.2</v>
      </c>
    </row>
    <row r="86" spans="1:6">
      <c r="A86" s="4" t="s">
        <v>716</v>
      </c>
      <c r="C86" s="7" t="n">
        <v>-37.4</v>
      </c>
      <c r="D86" s="7" t="n">
        <v>-25.1</v>
      </c>
      <c r="E86" s="7" t="n">
        <v>-70.8</v>
      </c>
    </row>
    <row r="87" spans="1:6">
      <c r="A87" s="4" t="s">
        <v>717</v>
      </c>
      <c r="C87" s="7" t="n">
        <v>9.199999999999999</v>
      </c>
      <c r="D87" s="5" t="n">
        <v>10</v>
      </c>
      <c r="E87" s="7" t="n">
        <v>28.2</v>
      </c>
    </row>
    <row r="88" spans="1:6">
      <c r="A88" s="4" t="s">
        <v>711</v>
      </c>
      <c r="B88" s="4" t="s">
        <v>200</v>
      </c>
      <c r="C88" s="7" t="n">
        <v>-28.2</v>
      </c>
      <c r="D88" s="7" t="n">
        <v>-15.1</v>
      </c>
      <c r="E88" s="7" t="n">
        <v>-42.6</v>
      </c>
    </row>
    <row r="89" spans="1:6">
      <c r="A89" s="4" t="s">
        <v>710</v>
      </c>
      <c r="B89" s="4" t="s">
        <v>200</v>
      </c>
      <c r="C89" s="5" t="n">
        <v>-42</v>
      </c>
      <c r="D89" s="7" t="n">
        <v>-3.6</v>
      </c>
      <c r="E89" s="7" t="n">
        <v>11.5</v>
      </c>
    </row>
    <row r="90" spans="1:6">
      <c r="A90" s="4" t="s">
        <v>728</v>
      </c>
    </row>
    <row r="91" spans="1:6">
      <c r="A91" s="3" t="s">
        <v>709</v>
      </c>
    </row>
    <row r="92" spans="1:6">
      <c r="A92" s="4" t="s">
        <v>166</v>
      </c>
      <c r="B92" s="4" t="s">
        <v>729</v>
      </c>
      <c r="D92" s="7" t="n">
        <v>-7.9</v>
      </c>
    </row>
    <row r="93" spans="1:6">
      <c r="A93" s="4" t="s">
        <v>730</v>
      </c>
    </row>
    <row r="94" spans="1:6">
      <c r="A94" s="3" t="s">
        <v>709</v>
      </c>
    </row>
    <row r="95" spans="1:6">
      <c r="A95" s="4" t="s">
        <v>166</v>
      </c>
      <c r="B95" s="4" t="s">
        <v>200</v>
      </c>
      <c r="D95" s="7" t="n">
        <v>-2.3</v>
      </c>
    </row>
    <row r="96" spans="1:6">
      <c r="A96" s="4" t="s">
        <v>731</v>
      </c>
    </row>
    <row r="97" spans="1:6">
      <c r="A97" s="3" t="s">
        <v>709</v>
      </c>
    </row>
    <row r="98" spans="1:6">
      <c r="A98" s="4" t="s">
        <v>166</v>
      </c>
      <c r="B98" s="4" t="s">
        <v>168</v>
      </c>
      <c r="D98" s="7" t="n">
        <v>1.7</v>
      </c>
    </row>
    <row r="99" spans="1:6">
      <c r="A99" s="4" t="s">
        <v>163</v>
      </c>
    </row>
    <row r="100" spans="1:6">
      <c r="A100" s="3" t="s">
        <v>709</v>
      </c>
    </row>
    <row r="101" spans="1:6">
      <c r="A101" s="4" t="s">
        <v>710</v>
      </c>
      <c r="C101" s="7" t="n">
        <v>4932.9</v>
      </c>
      <c r="D101" s="7" t="n">
        <v>4293.6</v>
      </c>
      <c r="E101" s="7" t="n">
        <v>3970.7</v>
      </c>
    </row>
    <row r="102" spans="1:6">
      <c r="A102" s="4" t="s">
        <v>170</v>
      </c>
      <c r="D102" s="7" t="n">
        <v>4957.6</v>
      </c>
      <c r="F102" s="6" t="n">
        <v>3994.2</v>
      </c>
    </row>
    <row r="103" spans="1:6">
      <c r="A103" s="4" t="s">
        <v>710</v>
      </c>
      <c r="C103" s="6" t="n">
        <v>5464.1</v>
      </c>
      <c r="D103" s="7" t="n">
        <v>4932.9</v>
      </c>
      <c r="E103" s="6" t="n">
        <v>4293.6</v>
      </c>
    </row>
    <row r="104" spans="1:6">
      <c r="A104" s="4" t="s">
        <v>732</v>
      </c>
    </row>
    <row r="105" spans="1:6">
      <c r="A105" s="3" t="s">
        <v>709</v>
      </c>
    </row>
    <row r="106" spans="1:6">
      <c r="A106" s="4" t="s">
        <v>166</v>
      </c>
      <c r="B106" s="4" t="s">
        <v>168</v>
      </c>
      <c r="D106" s="7" t="n">
        <v>22.4</v>
      </c>
    </row>
    <row r="107" spans="1:6">
      <c r="A107" s="4" t="s">
        <v>733</v>
      </c>
    </row>
    <row r="108" spans="1:6">
      <c r="A108" s="3" t="s">
        <v>709</v>
      </c>
    </row>
    <row r="109" spans="1:6">
      <c r="A109" s="4" t="s">
        <v>166</v>
      </c>
      <c r="D109" s="7" t="n">
        <v>2.3</v>
      </c>
    </row>
    <row r="110" spans="1:6">
      <c r="A110" s="4" t="s">
        <v>734</v>
      </c>
    </row>
    <row r="111" spans="1:6">
      <c r="A111" s="3" t="s">
        <v>709</v>
      </c>
    </row>
    <row r="112" spans="1:6">
      <c r="A112" s="4" t="s">
        <v>166</v>
      </c>
      <c r="B112" s="4" t="s">
        <v>168</v>
      </c>
      <c r="D112" s="6" t="n">
        <v>-1.7</v>
      </c>
    </row>
    <row r="113" spans="1:6"/>
    <row r="114" spans="1:6">
      <c r="A114" s="4" t="s">
        <v>168</v>
      </c>
      <c r="B114" s="4" t="s">
        <v>206</v>
      </c>
    </row>
    <row r="115" spans="1:6">
      <c r="A115" s="4" t="s">
        <v>200</v>
      </c>
      <c r="B115" s="4" t="s">
        <v>205</v>
      </c>
    </row>
  </sheetData>
  <mergeCells count="5">
    <mergeCell ref="A1:B2"/>
    <mergeCell ref="C1:E1"/>
    <mergeCell ref="A113:E113"/>
    <mergeCell ref="B114:E114"/>
    <mergeCell ref="B115:E1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73</v>
      </c>
    </row>
    <row r="3" spans="1:4">
      <c r="A3" s="3" t="s">
        <v>736</v>
      </c>
    </row>
    <row r="4" spans="1:4">
      <c r="A4" s="4" t="s">
        <v>86</v>
      </c>
      <c r="B4" s="6" t="n">
        <v>-23.2</v>
      </c>
      <c r="C4" s="6" t="n">
        <v>-396.3</v>
      </c>
      <c r="D4" s="6" t="n">
        <v>-227.1</v>
      </c>
    </row>
    <row r="5" spans="1:4">
      <c r="A5" s="4" t="s">
        <v>92</v>
      </c>
      <c r="B5" s="7" t="n">
        <v>615.9</v>
      </c>
      <c r="C5" s="7" t="n">
        <v>923.9</v>
      </c>
      <c r="D5" s="7" t="n">
        <v>706.5</v>
      </c>
    </row>
    <row r="6" spans="1:4">
      <c r="A6" s="4" t="s">
        <v>737</v>
      </c>
    </row>
    <row r="7" spans="1:4">
      <c r="A7" s="3" t="s">
        <v>736</v>
      </c>
    </row>
    <row r="8" spans="1:4">
      <c r="A8" s="4" t="s">
        <v>86</v>
      </c>
      <c r="B8" s="5" t="n">
        <v>0</v>
      </c>
      <c r="C8" s="7" t="n">
        <v>-110.2</v>
      </c>
      <c r="D8" s="5" t="n">
        <v>-53</v>
      </c>
    </row>
    <row r="9" spans="1:4">
      <c r="A9" s="4" t="s">
        <v>738</v>
      </c>
    </row>
    <row r="10" spans="1:4">
      <c r="A10" s="3" t="s">
        <v>736</v>
      </c>
    </row>
    <row r="11" spans="1:4">
      <c r="A11" s="4" t="s">
        <v>92</v>
      </c>
      <c r="B11" s="5" t="n">
        <v>0</v>
      </c>
      <c r="C11" s="7" t="n">
        <v>1.4</v>
      </c>
      <c r="D11" s="7" t="n">
        <v>2.4</v>
      </c>
    </row>
    <row r="12" spans="1:4">
      <c r="A12" s="4" t="s">
        <v>739</v>
      </c>
    </row>
    <row r="13" spans="1:4">
      <c r="A13" s="3" t="s">
        <v>736</v>
      </c>
    </row>
    <row r="14" spans="1:4">
      <c r="A14" s="4" t="s">
        <v>92</v>
      </c>
      <c r="B14" s="5" t="n">
        <v>0</v>
      </c>
      <c r="C14" s="7" t="n">
        <v>32.5</v>
      </c>
      <c r="D14" s="7" t="n">
        <v>20.9</v>
      </c>
    </row>
    <row r="15" spans="1:4">
      <c r="A15" s="4" t="s">
        <v>740</v>
      </c>
    </row>
    <row r="16" spans="1:4">
      <c r="A16" s="3" t="s">
        <v>736</v>
      </c>
    </row>
    <row r="17" spans="1:4">
      <c r="A17" s="4" t="s">
        <v>92</v>
      </c>
      <c r="B17" s="5" t="n">
        <v>0</v>
      </c>
      <c r="C17" s="7" t="n">
        <v>9.199999999999999</v>
      </c>
      <c r="D17" s="5" t="n">
        <v>0</v>
      </c>
    </row>
    <row r="18" spans="1:4">
      <c r="A18" s="4" t="s">
        <v>483</v>
      </c>
    </row>
    <row r="19" spans="1:4">
      <c r="A19" s="3" t="s">
        <v>736</v>
      </c>
    </row>
    <row r="20" spans="1:4">
      <c r="A20" s="4" t="s">
        <v>86</v>
      </c>
      <c r="B20" s="7" t="n">
        <v>-3.6</v>
      </c>
      <c r="C20" s="7" t="n">
        <v>-0.1</v>
      </c>
      <c r="D20" s="7" t="n">
        <v>-2.2</v>
      </c>
    </row>
    <row r="21" spans="1:4">
      <c r="A21" s="4" t="s">
        <v>92</v>
      </c>
      <c r="B21" s="7" t="n">
        <v>0.9</v>
      </c>
      <c r="C21" s="5" t="n">
        <v>0</v>
      </c>
      <c r="D21" s="7" t="n">
        <v>0.8</v>
      </c>
    </row>
    <row r="22" spans="1:4">
      <c r="A22" s="4" t="s">
        <v>741</v>
      </c>
    </row>
    <row r="23" spans="1:4">
      <c r="A23" s="3" t="s">
        <v>736</v>
      </c>
    </row>
    <row r="24" spans="1:4">
      <c r="A24" s="4" t="s">
        <v>86</v>
      </c>
      <c r="B24" s="7" t="n">
        <v>-3.6</v>
      </c>
      <c r="C24" s="7" t="n">
        <v>-110.3</v>
      </c>
      <c r="D24" s="7" t="n">
        <v>-55.2</v>
      </c>
    </row>
    <row r="25" spans="1:4">
      <c r="A25" s="4" t="s">
        <v>742</v>
      </c>
    </row>
    <row r="26" spans="1:4">
      <c r="A26" s="3" t="s">
        <v>736</v>
      </c>
    </row>
    <row r="27" spans="1:4">
      <c r="A27" s="4" t="s">
        <v>86</v>
      </c>
      <c r="B27" s="6" t="n">
        <v>-3.6</v>
      </c>
      <c r="C27" s="6" t="n">
        <v>-0.1</v>
      </c>
      <c r="D27" s="6" t="n">
        <v>-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1</v>
      </c>
      <c r="B1" s="2" t="s">
        <v>2</v>
      </c>
      <c r="C1" s="2" t="s">
        <v>33</v>
      </c>
      <c r="D1" s="2" t="s">
        <v>73</v>
      </c>
    </row>
    <row r="2" spans="1:4">
      <c r="A2" s="4" t="s">
        <v>35</v>
      </c>
      <c r="B2" s="6" t="n">
        <v>1425.2</v>
      </c>
      <c r="C2" s="6" t="n">
        <v>1902.7</v>
      </c>
    </row>
    <row r="3" spans="1:4">
      <c r="A3" s="4" t="s">
        <v>152</v>
      </c>
    </row>
    <row r="4" spans="1:4">
      <c r="A4" s="4" t="s">
        <v>35</v>
      </c>
      <c r="B4" s="6" t="n">
        <v>70.09999999999999</v>
      </c>
      <c r="C4" s="6" t="n">
        <v>103.1</v>
      </c>
      <c r="D4" s="6" t="n">
        <v>65.5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744</v>
      </c>
      <c r="C1" s="2" t="s">
        <v>2</v>
      </c>
      <c r="D1" s="2" t="s">
        <v>369</v>
      </c>
      <c r="E1" s="2" t="s">
        <v>73</v>
      </c>
    </row>
    <row r="2" spans="1:5">
      <c r="A2" s="3" t="s">
        <v>745</v>
      </c>
    </row>
    <row r="3" spans="1:5">
      <c r="A3" s="4" t="s">
        <v>746</v>
      </c>
      <c r="C3" s="6" t="n">
        <v>-15.2</v>
      </c>
      <c r="E3" s="6" t="n">
        <v>166.2</v>
      </c>
    </row>
    <row r="4" spans="1:5">
      <c r="A4" s="4" t="s">
        <v>747</v>
      </c>
      <c r="B4" s="8" t="n">
        <v>100</v>
      </c>
      <c r="D4" s="8" t="n">
        <v>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3</v>
      </c>
      <c r="D2" s="2" t="s">
        <v>73</v>
      </c>
    </row>
    <row r="3" spans="1:4">
      <c r="A3" s="3" t="s">
        <v>749</v>
      </c>
    </row>
    <row r="4" spans="1:4">
      <c r="A4" s="4" t="s">
        <v>750</v>
      </c>
      <c r="B4" s="6" t="n">
        <v>105.6</v>
      </c>
      <c r="C4" s="6" t="n">
        <v>89.40000000000001</v>
      </c>
      <c r="D4" s="6" t="n">
        <v>80.7</v>
      </c>
    </row>
    <row r="5" spans="1:4">
      <c r="A5" s="4" t="s">
        <v>751</v>
      </c>
    </row>
    <row r="6" spans="1:4">
      <c r="A6" s="3" t="s">
        <v>749</v>
      </c>
    </row>
    <row r="7" spans="1:4">
      <c r="A7" s="4" t="s">
        <v>752</v>
      </c>
      <c r="B7" s="4" t="s">
        <v>753</v>
      </c>
    </row>
    <row r="8" spans="1:4">
      <c r="A8" s="4" t="s">
        <v>754</v>
      </c>
      <c r="B8" s="4" t="s">
        <v>755</v>
      </c>
    </row>
    <row r="9" spans="1:4">
      <c r="A9" s="4" t="s">
        <v>756</v>
      </c>
      <c r="B9" s="6" t="n">
        <v>118.9</v>
      </c>
      <c r="C9" s="6" t="n">
        <v>95.5</v>
      </c>
      <c r="D9" s="6" t="n">
        <v>83.40000000000001</v>
      </c>
    </row>
    <row r="10" spans="1:4">
      <c r="A10" s="4" t="s">
        <v>757</v>
      </c>
    </row>
    <row r="11" spans="1:4">
      <c r="A11" s="3" t="s">
        <v>749</v>
      </c>
    </row>
    <row r="12" spans="1:4">
      <c r="A12" s="4" t="s">
        <v>758</v>
      </c>
      <c r="B12" s="4" t="s">
        <v>7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0</v>
      </c>
      <c r="B1" s="2" t="s">
        <v>744</v>
      </c>
      <c r="C1" s="2" t="s">
        <v>2</v>
      </c>
      <c r="D1" s="2" t="s">
        <v>364</v>
      </c>
      <c r="E1" s="2" t="s">
        <v>365</v>
      </c>
      <c r="F1" s="2" t="s">
        <v>366</v>
      </c>
      <c r="G1" s="2" t="s">
        <v>33</v>
      </c>
      <c r="H1" s="2" t="s">
        <v>367</v>
      </c>
      <c r="I1" s="2" t="s">
        <v>368</v>
      </c>
      <c r="J1" s="2" t="s">
        <v>369</v>
      </c>
      <c r="K1" s="2" t="s">
        <v>2</v>
      </c>
      <c r="L1" s="2" t="s">
        <v>33</v>
      </c>
      <c r="M1" s="2" t="s">
        <v>73</v>
      </c>
    </row>
    <row r="2" spans="1:13">
      <c r="A2" s="3" t="s">
        <v>745</v>
      </c>
    </row>
    <row r="3" spans="1:13">
      <c r="A3" s="4" t="s">
        <v>75</v>
      </c>
      <c r="C3" s="8" t="n">
        <v>1305</v>
      </c>
      <c r="D3" s="6" t="n">
        <v>1394.6</v>
      </c>
      <c r="E3" s="8" t="n">
        <v>1345</v>
      </c>
      <c r="F3" s="8" t="n">
        <v>1328</v>
      </c>
      <c r="G3" s="6" t="n">
        <v>1297.6</v>
      </c>
      <c r="H3" s="6" t="n">
        <v>1238.7</v>
      </c>
      <c r="I3" s="8" t="n">
        <v>1186</v>
      </c>
      <c r="J3" s="6" t="n">
        <v>1132.6</v>
      </c>
      <c r="K3" s="6" t="n">
        <v>5372.6</v>
      </c>
      <c r="L3" s="6" t="n">
        <v>4854.9</v>
      </c>
      <c r="M3" s="6" t="n">
        <v>4284.8</v>
      </c>
    </row>
    <row r="4" spans="1:13">
      <c r="A4" s="4" t="s">
        <v>93</v>
      </c>
      <c r="C4" s="5" t="n">
        <v>272</v>
      </c>
      <c r="D4" s="7" t="n">
        <v>581.6</v>
      </c>
      <c r="E4" s="7" t="n">
        <v>459.6</v>
      </c>
      <c r="F4" s="7" t="n">
        <v>455.5</v>
      </c>
      <c r="G4" s="7" t="n">
        <v>386.6</v>
      </c>
      <c r="H4" s="7" t="n">
        <v>404.2</v>
      </c>
      <c r="I4" s="5" t="n">
        <v>390</v>
      </c>
      <c r="J4" s="7" t="n">
        <v>400.4</v>
      </c>
      <c r="K4" s="7" t="n">
        <v>1768.7</v>
      </c>
      <c r="L4" s="7" t="n">
        <v>1581.2</v>
      </c>
      <c r="M4" s="5" t="n">
        <v>1254</v>
      </c>
    </row>
    <row r="5" spans="1:13">
      <c r="A5" s="4" t="s">
        <v>95</v>
      </c>
      <c r="C5" s="6" t="n">
        <v>351.9</v>
      </c>
      <c r="D5" s="8" t="n">
        <v>583</v>
      </c>
      <c r="E5" s="6" t="n">
        <v>448.9</v>
      </c>
      <c r="F5" s="6" t="n">
        <v>453.7</v>
      </c>
      <c r="G5" s="6" t="n">
        <v>347.1</v>
      </c>
      <c r="H5" s="6" t="n">
        <v>390.9</v>
      </c>
      <c r="I5" s="6" t="n">
        <v>373.9</v>
      </c>
      <c r="J5" s="6" t="n">
        <v>385.9</v>
      </c>
      <c r="K5" s="6" t="n">
        <v>1837.5</v>
      </c>
      <c r="L5" s="6" t="n">
        <v>1497.8</v>
      </c>
      <c r="M5" s="8" t="n">
        <v>1215</v>
      </c>
    </row>
    <row r="6" spans="1:13">
      <c r="A6" s="4" t="s">
        <v>761</v>
      </c>
      <c r="C6" s="9" t="n">
        <v>1.43</v>
      </c>
      <c r="D6" s="9" t="n">
        <v>2.34</v>
      </c>
      <c r="E6" s="9" t="n">
        <v>1.81</v>
      </c>
      <c r="F6" s="9" t="n">
        <v>1.81</v>
      </c>
      <c r="G6" s="9" t="n">
        <v>1.4</v>
      </c>
      <c r="H6" s="9" t="n">
        <v>1.59</v>
      </c>
      <c r="I6" s="9" t="n">
        <v>1.52</v>
      </c>
      <c r="J6" s="9" t="n">
        <v>1.56</v>
      </c>
      <c r="K6" s="9" t="n">
        <v>7.41</v>
      </c>
      <c r="L6" s="9" t="n">
        <v>6.07</v>
      </c>
      <c r="M6" s="9" t="n">
        <v>4.85</v>
      </c>
    </row>
    <row r="7" spans="1:13">
      <c r="A7" s="4" t="s">
        <v>762</v>
      </c>
      <c r="C7" s="10" t="n">
        <v>1.41</v>
      </c>
      <c r="D7" s="10" t="n">
        <v>2.3</v>
      </c>
      <c r="E7" s="9" t="n">
        <v>1.77</v>
      </c>
      <c r="F7" s="9" t="n">
        <v>1.77</v>
      </c>
      <c r="G7" s="9" t="n">
        <v>1.37</v>
      </c>
      <c r="H7" s="9" t="n">
        <v>1.56</v>
      </c>
      <c r="I7" s="9" t="n">
        <v>1.5</v>
      </c>
      <c r="J7" s="10" t="n">
        <v>1.54</v>
      </c>
      <c r="K7" s="9" t="n">
        <v>7.27</v>
      </c>
      <c r="L7" s="9" t="n">
        <v>5.97</v>
      </c>
      <c r="M7" s="9" t="n">
        <v>4.75</v>
      </c>
    </row>
    <row r="8" spans="1:13">
      <c r="A8" s="4" t="s">
        <v>386</v>
      </c>
      <c r="E8" s="6" t="n">
        <v>20.8</v>
      </c>
      <c r="G8" s="6" t="n">
        <v>71.09999999999999</v>
      </c>
      <c r="K8" s="6" t="n">
        <v>20.8</v>
      </c>
    </row>
    <row r="9" spans="1:13">
      <c r="A9" s="4" t="s">
        <v>763</v>
      </c>
      <c r="E9" s="9" t="n">
        <v>0.08</v>
      </c>
      <c r="G9" s="9" t="n">
        <v>0.28</v>
      </c>
    </row>
    <row r="10" spans="1:13">
      <c r="A10" s="4" t="s">
        <v>495</v>
      </c>
    </row>
    <row r="11" spans="1:13">
      <c r="A11" s="3" t="s">
        <v>745</v>
      </c>
    </row>
    <row r="12" spans="1:13">
      <c r="A12" s="4" t="s">
        <v>762</v>
      </c>
      <c r="D12" s="9" t="n">
        <v>0.27</v>
      </c>
    </row>
    <row r="13" spans="1:13">
      <c r="A13" s="4" t="s">
        <v>496</v>
      </c>
      <c r="D13" s="4" t="s">
        <v>497</v>
      </c>
    </row>
    <row r="14" spans="1:13">
      <c r="A14" s="4" t="s">
        <v>387</v>
      </c>
    </row>
    <row r="15" spans="1:13">
      <c r="A15" s="3" t="s">
        <v>745</v>
      </c>
    </row>
    <row r="16" spans="1:13">
      <c r="A16" s="4" t="s">
        <v>762</v>
      </c>
      <c r="E16" s="9" t="n">
        <v>-0.03</v>
      </c>
    </row>
    <row r="17" spans="1:13">
      <c r="A17" s="4" t="s">
        <v>388</v>
      </c>
      <c r="E17" s="6" t="n">
        <v>7.9</v>
      </c>
    </row>
    <row r="18" spans="1:13">
      <c r="A18" s="4" t="s">
        <v>764</v>
      </c>
    </row>
    <row r="19" spans="1:13">
      <c r="A19" s="3" t="s">
        <v>745</v>
      </c>
    </row>
    <row r="20" spans="1:13">
      <c r="A20" s="4" t="s">
        <v>762</v>
      </c>
      <c r="C20" s="9" t="n">
        <v>0.05</v>
      </c>
      <c r="J20" s="9" t="n">
        <v>0.12</v>
      </c>
    </row>
    <row r="21" spans="1:13">
      <c r="A21" s="4" t="s">
        <v>747</v>
      </c>
      <c r="B21" s="8" t="n">
        <v>100</v>
      </c>
      <c r="J21" s="8" t="n">
        <v>50</v>
      </c>
    </row>
    <row r="22" spans="1:13">
      <c r="A22" s="4" t="s">
        <v>765</v>
      </c>
      <c r="C22" s="6" t="n">
        <v>-15.2</v>
      </c>
      <c r="M22" s="6" t="n">
        <v>1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7"/>
    <col customWidth="1" max="5" min="5" width="32"/>
    <col customWidth="1" max="6" min="6" width="22"/>
    <col customWidth="1" max="7" min="7" width="48"/>
    <col customWidth="1" max="8" min="8" width="53"/>
    <col customWidth="1" max="9" min="9" width="51"/>
    <col customWidth="1" max="10" min="10" width="77"/>
    <col customWidth="1" max="11" min="11" width="80"/>
    <col customWidth="1" max="12" min="12" width="27"/>
    <col customWidth="1" max="13" min="13" width="14"/>
    <col customWidth="1" max="14" min="14" width="4"/>
  </cols>
  <sheetData>
    <row r="1" spans="1:14">
      <c r="A1" s="1" t="s">
        <v>153</v>
      </c>
      <c r="C1" s="2" t="s">
        <v>154</v>
      </c>
      <c r="D1" s="2" t="s">
        <v>155</v>
      </c>
      <c r="E1" s="2" t="s">
        <v>156</v>
      </c>
      <c r="F1" s="2" t="s">
        <v>157</v>
      </c>
      <c r="G1" s="2" t="s">
        <v>158</v>
      </c>
      <c r="H1" s="2" t="s">
        <v>159</v>
      </c>
      <c r="I1" s="2" t="s">
        <v>160</v>
      </c>
      <c r="J1" s="2" t="s">
        <v>161</v>
      </c>
      <c r="K1" s="2" t="s">
        <v>162</v>
      </c>
      <c r="L1" s="2" t="s">
        <v>163</v>
      </c>
      <c r="M1" s="2" t="s">
        <v>164</v>
      </c>
    </row>
    <row r="2" spans="1:14">
      <c r="A2" s="3" t="s">
        <v>165</v>
      </c>
    </row>
    <row r="3" spans="1:14">
      <c r="A3" s="4" t="s">
        <v>166</v>
      </c>
      <c r="M3" s="6" t="n">
        <v>-32.5</v>
      </c>
    </row>
    <row r="4" spans="1:14">
      <c r="A4" s="4" t="s">
        <v>167</v>
      </c>
      <c r="L4" s="6" t="n">
        <v>32.5</v>
      </c>
      <c r="M4" s="7" t="n">
        <v>-32.5</v>
      </c>
      <c r="N4" s="4" t="s">
        <v>168</v>
      </c>
    </row>
    <row r="5" spans="1:14">
      <c r="A5" s="4" t="s">
        <v>169</v>
      </c>
      <c r="C5" s="6" t="n">
        <v>3.9</v>
      </c>
      <c r="I5" s="6" t="n">
        <v>12.9</v>
      </c>
      <c r="L5" s="5" t="n">
        <v>-9</v>
      </c>
    </row>
    <row r="6" spans="1:14">
      <c r="A6" s="4" t="s">
        <v>170</v>
      </c>
      <c r="C6" s="7" t="n">
        <v>4765.9</v>
      </c>
      <c r="F6" s="6" t="n">
        <v>50.1</v>
      </c>
      <c r="I6" s="7" t="n">
        <v>667.5</v>
      </c>
      <c r="L6" s="7" t="n">
        <v>3994.2</v>
      </c>
      <c r="M6" s="7" t="n">
        <v>54.1</v>
      </c>
      <c r="N6" s="4" t="s">
        <v>168</v>
      </c>
    </row>
    <row r="7" spans="1:14">
      <c r="A7" s="3" t="s">
        <v>171</v>
      </c>
    </row>
    <row r="8" spans="1:14">
      <c r="A8" s="4" t="s">
        <v>172</v>
      </c>
      <c r="C8" s="7" t="n">
        <v>672.7</v>
      </c>
    </row>
    <row r="9" spans="1:14">
      <c r="A9" s="4" t="s">
        <v>173</v>
      </c>
      <c r="F9" s="5" t="n">
        <v>250469000</v>
      </c>
    </row>
    <row r="10" spans="1:14">
      <c r="A10" s="4" t="s">
        <v>174</v>
      </c>
      <c r="C10" s="5" t="n">
        <v>4762</v>
      </c>
      <c r="F10" s="6" t="n">
        <v>50.1</v>
      </c>
      <c r="I10" s="7" t="n">
        <v>654.6</v>
      </c>
      <c r="L10" s="7" t="n">
        <v>3970.7</v>
      </c>
      <c r="M10" s="7" t="n">
        <v>86.59999999999999</v>
      </c>
      <c r="N10" s="4" t="s">
        <v>168</v>
      </c>
    </row>
    <row r="11" spans="1:14">
      <c r="A11" s="3" t="s">
        <v>165</v>
      </c>
    </row>
    <row r="12" spans="1:14">
      <c r="A12" s="4" t="s">
        <v>93</v>
      </c>
      <c r="C12" s="5" t="n">
        <v>1215</v>
      </c>
      <c r="L12" s="5" t="n">
        <v>1215</v>
      </c>
    </row>
    <row r="13" spans="1:14">
      <c r="A13" s="4" t="s">
        <v>175</v>
      </c>
      <c r="C13" s="7" t="n">
        <v>-42.6</v>
      </c>
      <c r="M13" s="7" t="n">
        <v>-42.6</v>
      </c>
      <c r="N13" s="4" t="s">
        <v>168</v>
      </c>
    </row>
    <row r="14" spans="1:14">
      <c r="A14" s="4" t="s">
        <v>176</v>
      </c>
      <c r="C14" s="7" t="n">
        <v>-541.2</v>
      </c>
      <c r="L14" s="7" t="n">
        <v>-541.2</v>
      </c>
    </row>
    <row r="15" spans="1:14">
      <c r="A15" s="3" t="s">
        <v>177</v>
      </c>
    </row>
    <row r="16" spans="1:14">
      <c r="A16" s="4" t="s">
        <v>178</v>
      </c>
      <c r="F16" s="5" t="n">
        <v>4140000</v>
      </c>
    </row>
    <row r="17" spans="1:14">
      <c r="A17" s="4" t="s">
        <v>179</v>
      </c>
      <c r="C17" s="7" t="n">
        <v>149.5</v>
      </c>
      <c r="F17" s="6" t="n">
        <v>0.8</v>
      </c>
      <c r="I17" s="7" t="n">
        <v>148.7</v>
      </c>
    </row>
    <row r="18" spans="1:14">
      <c r="A18" s="4" t="s">
        <v>180</v>
      </c>
      <c r="G18" s="5" t="n">
        <v>-178000</v>
      </c>
    </row>
    <row r="19" spans="1:14">
      <c r="A19" s="4" t="s">
        <v>181</v>
      </c>
      <c r="D19" s="8" t="n">
        <v>-14</v>
      </c>
      <c r="E19" s="6" t="n">
        <v>-8.699999999999999</v>
      </c>
      <c r="H19" s="6" t="n">
        <v>0.1</v>
      </c>
      <c r="J19" s="8" t="n">
        <v>-14</v>
      </c>
      <c r="K19" s="6" t="n">
        <v>-8.800000000000001</v>
      </c>
    </row>
    <row r="20" spans="1:14">
      <c r="A20" s="4" t="s">
        <v>182</v>
      </c>
      <c r="H20" s="5" t="n">
        <v>409000</v>
      </c>
    </row>
    <row r="21" spans="1:14">
      <c r="A21" s="4" t="s">
        <v>183</v>
      </c>
      <c r="F21" s="5" t="n">
        <v>-61000</v>
      </c>
    </row>
    <row r="22" spans="1:14">
      <c r="A22" s="4" t="s">
        <v>184</v>
      </c>
      <c r="C22" s="5" t="n">
        <v>0</v>
      </c>
    </row>
    <row r="23" spans="1:14">
      <c r="A23" s="4" t="s">
        <v>124</v>
      </c>
      <c r="C23" s="7" t="n">
        <v>161.6</v>
      </c>
      <c r="I23" s="7" t="n">
        <v>161.6</v>
      </c>
    </row>
    <row r="24" spans="1:14">
      <c r="A24" s="4" t="s">
        <v>185</v>
      </c>
      <c r="C24" s="5" t="n">
        <v>0</v>
      </c>
      <c r="I24" s="7" t="n">
        <v>0.1</v>
      </c>
      <c r="L24" s="7" t="n">
        <v>-0.1</v>
      </c>
    </row>
    <row r="25" spans="1:14">
      <c r="A25" s="4" t="s">
        <v>186</v>
      </c>
      <c r="F25" s="5" t="n">
        <v>-9995000</v>
      </c>
    </row>
    <row r="26" spans="1:14">
      <c r="A26" s="4" t="s">
        <v>187</v>
      </c>
      <c r="C26" s="7" t="n">
        <v>-676.9</v>
      </c>
      <c r="F26" s="8" t="n">
        <v>-2</v>
      </c>
      <c r="I26" s="7" t="n">
        <v>-300.6</v>
      </c>
      <c r="L26" s="7" t="n">
        <v>-374.3</v>
      </c>
    </row>
    <row r="27" spans="1:14">
      <c r="A27" s="4" t="s">
        <v>188</v>
      </c>
      <c r="F27" s="5" t="n">
        <v>244784000</v>
      </c>
    </row>
    <row r="28" spans="1:14">
      <c r="A28" s="4" t="s">
        <v>189</v>
      </c>
      <c r="C28" s="7" t="n">
        <v>5008.6</v>
      </c>
      <c r="F28" s="8" t="n">
        <v>49</v>
      </c>
      <c r="I28" s="7" t="n">
        <v>654.5</v>
      </c>
      <c r="L28" s="7" t="n">
        <v>4293.6</v>
      </c>
      <c r="M28" s="7" t="n">
        <v>11.5</v>
      </c>
      <c r="N28" s="4" t="s">
        <v>168</v>
      </c>
    </row>
    <row r="29" spans="1:14">
      <c r="A29" s="4" t="s">
        <v>190</v>
      </c>
      <c r="C29" s="7" t="n">
        <v>672.7</v>
      </c>
    </row>
    <row r="30" spans="1:14">
      <c r="A30" s="3" t="s">
        <v>171</v>
      </c>
    </row>
    <row r="31" spans="1:14">
      <c r="A31" s="4" t="s">
        <v>191</v>
      </c>
      <c r="C31" s="5" t="n">
        <v>39</v>
      </c>
    </row>
    <row r="32" spans="1:14">
      <c r="A32" s="4" t="s">
        <v>192</v>
      </c>
      <c r="C32" s="7" t="n">
        <v>-2.5</v>
      </c>
    </row>
    <row r="33" spans="1:14">
      <c r="A33" s="4" t="s">
        <v>193</v>
      </c>
      <c r="C33" s="7" t="n">
        <v>945.3</v>
      </c>
    </row>
    <row r="34" spans="1:14">
      <c r="A34" s="4" t="s">
        <v>194</v>
      </c>
      <c r="C34" s="7" t="n">
        <v>-967.3</v>
      </c>
    </row>
    <row r="35" spans="1:14">
      <c r="A35" s="4" t="s">
        <v>195</v>
      </c>
      <c r="C35" s="7" t="n">
        <v>687.2</v>
      </c>
    </row>
    <row r="36" spans="1:14">
      <c r="A36" s="3" t="s">
        <v>165</v>
      </c>
    </row>
    <row r="37" spans="1:14">
      <c r="A37" s="4" t="s">
        <v>93</v>
      </c>
      <c r="C37" s="7" t="n">
        <v>1497.8</v>
      </c>
      <c r="L37" s="7" t="n">
        <v>1497.8</v>
      </c>
    </row>
    <row r="38" spans="1:14">
      <c r="A38" s="4" t="s">
        <v>175</v>
      </c>
      <c r="C38" s="7" t="n">
        <v>-15.1</v>
      </c>
      <c r="M38" s="7" t="n">
        <v>-15.1</v>
      </c>
      <c r="N38" s="4" t="s">
        <v>168</v>
      </c>
    </row>
    <row r="39" spans="1:14">
      <c r="A39" s="4" t="s">
        <v>176</v>
      </c>
      <c r="C39" s="7" t="n">
        <v>-562.6</v>
      </c>
      <c r="L39" s="7" t="n">
        <v>-562.6</v>
      </c>
    </row>
    <row r="40" spans="1:14">
      <c r="A40" s="3" t="s">
        <v>177</v>
      </c>
    </row>
    <row r="41" spans="1:14">
      <c r="A41" s="4" t="s">
        <v>178</v>
      </c>
      <c r="F41" s="5" t="n">
        <v>6339000</v>
      </c>
    </row>
    <row r="42" spans="1:14">
      <c r="A42" s="4" t="s">
        <v>179</v>
      </c>
      <c r="C42" s="7" t="n">
        <v>252.2</v>
      </c>
      <c r="F42" s="6" t="n">
        <v>1.2</v>
      </c>
      <c r="I42" s="5" t="n">
        <v>251</v>
      </c>
    </row>
    <row r="43" spans="1:14">
      <c r="A43" s="4" t="s">
        <v>180</v>
      </c>
      <c r="G43" s="5" t="n">
        <v>-170000</v>
      </c>
    </row>
    <row r="44" spans="1:14">
      <c r="A44" s="4" t="s">
        <v>181</v>
      </c>
      <c r="D44" s="7" t="n">
        <v>-19.2</v>
      </c>
      <c r="E44" s="7" t="n">
        <v>-31.2</v>
      </c>
      <c r="H44" s="6" t="n">
        <v>0.1</v>
      </c>
      <c r="J44" s="7" t="n">
        <v>-19.2</v>
      </c>
      <c r="K44" s="7" t="n">
        <v>-31.3</v>
      </c>
    </row>
    <row r="45" spans="1:14">
      <c r="A45" s="4" t="s">
        <v>182</v>
      </c>
      <c r="H45" s="5" t="n">
        <v>789000</v>
      </c>
    </row>
    <row r="46" spans="1:14">
      <c r="A46" s="4" t="s">
        <v>183</v>
      </c>
      <c r="F46" s="5" t="n">
        <v>-19000</v>
      </c>
    </row>
    <row r="47" spans="1:14">
      <c r="A47" s="4" t="s">
        <v>184</v>
      </c>
      <c r="C47" s="5" t="n">
        <v>0</v>
      </c>
    </row>
    <row r="48" spans="1:14">
      <c r="A48" s="4" t="s">
        <v>124</v>
      </c>
      <c r="C48" s="5" t="n">
        <v>152</v>
      </c>
      <c r="I48" s="5" t="n">
        <v>152</v>
      </c>
    </row>
    <row r="49" spans="1:14">
      <c r="A49" s="4" t="s">
        <v>185</v>
      </c>
      <c r="C49" s="5" t="n">
        <v>0</v>
      </c>
      <c r="I49" s="7" t="n">
        <v>0.2</v>
      </c>
      <c r="L49" s="7" t="n">
        <v>-0.2</v>
      </c>
    </row>
    <row r="50" spans="1:14">
      <c r="A50" s="4" t="s">
        <v>186</v>
      </c>
      <c r="F50" s="5" t="n">
        <v>-6612000</v>
      </c>
    </row>
    <row r="51" spans="1:14">
      <c r="A51" s="4" t="s">
        <v>187</v>
      </c>
      <c r="C51" s="7" t="n">
        <v>-458.1</v>
      </c>
      <c r="F51" s="6" t="n">
        <v>-1.3</v>
      </c>
      <c r="I51" s="7" t="n">
        <v>-161.1</v>
      </c>
      <c r="L51" s="7" t="n">
        <v>-295.7</v>
      </c>
    </row>
    <row r="52" spans="1:14">
      <c r="A52" s="4" t="s">
        <v>196</v>
      </c>
      <c r="F52" s="5" t="n">
        <v>245111000</v>
      </c>
    </row>
    <row r="53" spans="1:14">
      <c r="A53" s="4" t="s">
        <v>197</v>
      </c>
      <c r="C53" s="7" t="n">
        <v>5824.4</v>
      </c>
      <c r="F53" s="8" t="n">
        <v>49</v>
      </c>
      <c r="I53" s="7" t="n">
        <v>846.1</v>
      </c>
      <c r="L53" s="7" t="n">
        <v>4932.9</v>
      </c>
      <c r="M53" s="7" t="n">
        <v>-3.6</v>
      </c>
      <c r="N53" s="4" t="s">
        <v>168</v>
      </c>
    </row>
    <row r="54" spans="1:14">
      <c r="A54" s="3" t="s">
        <v>171</v>
      </c>
    </row>
    <row r="55" spans="1:14">
      <c r="A55" s="4" t="s">
        <v>191</v>
      </c>
      <c r="C55" s="7" t="n">
        <v>83.40000000000001</v>
      </c>
    </row>
    <row r="56" spans="1:14">
      <c r="A56" s="4" t="s">
        <v>192</v>
      </c>
      <c r="C56" s="7" t="n">
        <v>21.2</v>
      </c>
    </row>
    <row r="57" spans="1:14">
      <c r="A57" s="4" t="s">
        <v>193</v>
      </c>
      <c r="C57" s="7" t="n">
        <v>1243.7</v>
      </c>
    </row>
    <row r="58" spans="1:14">
      <c r="A58" s="4" t="s">
        <v>194</v>
      </c>
      <c r="C58" s="7" t="n">
        <v>-1042.7</v>
      </c>
    </row>
    <row r="59" spans="1:14">
      <c r="A59" s="4" t="s">
        <v>198</v>
      </c>
      <c r="C59" s="7" t="n">
        <v>992.8</v>
      </c>
    </row>
    <row r="60" spans="1:14">
      <c r="A60" s="3" t="s">
        <v>165</v>
      </c>
    </row>
    <row r="61" spans="1:14">
      <c r="A61" s="4" t="s">
        <v>199</v>
      </c>
      <c r="B61" s="4" t="s">
        <v>200</v>
      </c>
      <c r="C61" s="7" t="n">
        <v>14.5</v>
      </c>
      <c r="L61" s="7" t="n">
        <v>22.4</v>
      </c>
      <c r="M61" s="7" t="n">
        <v>-7.9</v>
      </c>
      <c r="N61" s="4" t="s">
        <v>168</v>
      </c>
    </row>
    <row r="62" spans="1:14">
      <c r="A62" s="4" t="s">
        <v>201</v>
      </c>
      <c r="L62" s="7" t="n">
        <v>2.3</v>
      </c>
      <c r="M62" s="7" t="n">
        <v>-2.3</v>
      </c>
      <c r="N62" s="4" t="s">
        <v>168</v>
      </c>
    </row>
    <row r="63" spans="1:14">
      <c r="A63" s="4" t="s">
        <v>170</v>
      </c>
      <c r="C63" s="7" t="n">
        <v>5838.9</v>
      </c>
      <c r="F63" s="8" t="n">
        <v>49</v>
      </c>
      <c r="I63" s="7" t="n">
        <v>846.1</v>
      </c>
      <c r="L63" s="7" t="n">
        <v>4957.6</v>
      </c>
      <c r="M63" s="7" t="n">
        <v>-13.8</v>
      </c>
      <c r="N63" s="4" t="s">
        <v>168</v>
      </c>
    </row>
    <row r="64" spans="1:14">
      <c r="A64" s="4" t="s">
        <v>93</v>
      </c>
      <c r="C64" s="7" t="n">
        <v>1837.5</v>
      </c>
      <c r="L64" s="7" t="n">
        <v>1837.5</v>
      </c>
    </row>
    <row r="65" spans="1:14">
      <c r="A65" s="4" t="s">
        <v>175</v>
      </c>
      <c r="C65" s="7" t="n">
        <v>-28.2</v>
      </c>
      <c r="M65" s="7" t="n">
        <v>-28.2</v>
      </c>
      <c r="N65" s="4" t="s">
        <v>168</v>
      </c>
    </row>
    <row r="66" spans="1:14">
      <c r="A66" s="4" t="s">
        <v>176</v>
      </c>
      <c r="C66" s="6" t="n">
        <v>-694.7</v>
      </c>
      <c r="L66" s="7" t="n">
        <v>-694.7</v>
      </c>
    </row>
    <row r="67" spans="1:14">
      <c r="A67" s="3" t="s">
        <v>177</v>
      </c>
    </row>
    <row r="68" spans="1:14">
      <c r="A68" s="4" t="s">
        <v>178</v>
      </c>
      <c r="C68" s="5" t="n">
        <v>3831062</v>
      </c>
      <c r="F68" s="5" t="n">
        <v>2870000</v>
      </c>
    </row>
    <row r="69" spans="1:14">
      <c r="A69" s="4" t="s">
        <v>179</v>
      </c>
      <c r="C69" s="6" t="n">
        <v>121.3</v>
      </c>
      <c r="F69" s="6" t="n">
        <v>0.5</v>
      </c>
      <c r="I69" s="7" t="n">
        <v>120.8</v>
      </c>
    </row>
    <row r="70" spans="1:14">
      <c r="A70" s="4" t="s">
        <v>180</v>
      </c>
      <c r="G70" s="5" t="n">
        <v>-115000</v>
      </c>
    </row>
    <row r="71" spans="1:14">
      <c r="A71" s="4" t="s">
        <v>181</v>
      </c>
      <c r="D71" s="6" t="n">
        <v>-11.4</v>
      </c>
      <c r="E71" s="6" t="n">
        <v>-36.6</v>
      </c>
      <c r="H71" s="6" t="n">
        <v>0.2</v>
      </c>
      <c r="J71" s="6" t="n">
        <v>-11.4</v>
      </c>
      <c r="K71" s="6" t="n">
        <v>-36.8</v>
      </c>
    </row>
    <row r="72" spans="1:14">
      <c r="A72" s="4" t="s">
        <v>182</v>
      </c>
      <c r="H72" s="5" t="n">
        <v>1053000</v>
      </c>
    </row>
    <row r="73" spans="1:14">
      <c r="A73" s="4" t="s">
        <v>183</v>
      </c>
      <c r="F73" s="5" t="n">
        <v>-14000</v>
      </c>
    </row>
    <row r="74" spans="1:14">
      <c r="A74" s="4" t="s">
        <v>184</v>
      </c>
      <c r="C74" s="5" t="n">
        <v>0</v>
      </c>
    </row>
    <row r="75" spans="1:14">
      <c r="A75" s="4" t="s">
        <v>124</v>
      </c>
      <c r="C75" s="7" t="n">
        <v>197.1</v>
      </c>
      <c r="I75" s="7" t="n">
        <v>197.1</v>
      </c>
    </row>
    <row r="76" spans="1:14">
      <c r="A76" s="4" t="s">
        <v>185</v>
      </c>
      <c r="C76" s="5" t="n">
        <v>0</v>
      </c>
      <c r="I76" s="7" t="n">
        <v>0.2</v>
      </c>
      <c r="L76" s="7" t="n">
        <v>-0.2</v>
      </c>
    </row>
    <row r="77" spans="1:14">
      <c r="A77" s="4" t="s">
        <v>186</v>
      </c>
      <c r="F77" s="5" t="n">
        <v>-10836000</v>
      </c>
    </row>
    <row r="78" spans="1:14">
      <c r="A78" s="4" t="s">
        <v>187</v>
      </c>
      <c r="C78" s="7" t="n">
        <v>-1099.6</v>
      </c>
      <c r="F78" s="6" t="n">
        <v>-2.1</v>
      </c>
      <c r="I78" s="7" t="n">
        <v>-461.4</v>
      </c>
      <c r="L78" s="7" t="n">
        <v>-636.1</v>
      </c>
    </row>
    <row r="79" spans="1:14">
      <c r="A79" s="4" t="s">
        <v>202</v>
      </c>
      <c r="F79" s="5" t="n">
        <v>238069000</v>
      </c>
    </row>
    <row r="80" spans="1:14">
      <c r="A80" s="4" t="s">
        <v>203</v>
      </c>
      <c r="C80" s="7" t="n">
        <v>6124.3</v>
      </c>
      <c r="F80" s="6" t="n">
        <v>47.6</v>
      </c>
      <c r="I80" s="6" t="n">
        <v>654.6</v>
      </c>
      <c r="L80" s="6" t="n">
        <v>5464.1</v>
      </c>
      <c r="M80" s="8" t="n">
        <v>-42</v>
      </c>
      <c r="N80" s="4" t="s">
        <v>168</v>
      </c>
    </row>
    <row r="81" spans="1:14">
      <c r="A81" s="3" t="s">
        <v>171</v>
      </c>
    </row>
    <row r="82" spans="1:14">
      <c r="A82" s="4" t="s">
        <v>191</v>
      </c>
      <c r="C82" s="7" t="n">
        <v>-68.8</v>
      </c>
    </row>
    <row r="83" spans="1:14">
      <c r="A83" s="4" t="s">
        <v>192</v>
      </c>
      <c r="C83" s="7" t="n">
        <v>-26.1</v>
      </c>
    </row>
    <row r="84" spans="1:14">
      <c r="A84" s="4" t="s">
        <v>193</v>
      </c>
      <c r="C84" s="7" t="n">
        <v>468.8</v>
      </c>
    </row>
    <row r="85" spans="1:14">
      <c r="A85" s="4" t="s">
        <v>194</v>
      </c>
      <c r="C85" s="7" t="n">
        <v>-626.4</v>
      </c>
    </row>
    <row r="86" spans="1:14">
      <c r="A86" s="4" t="s">
        <v>204</v>
      </c>
      <c r="C86" s="6" t="n">
        <v>740.3</v>
      </c>
    </row>
    <row r="87" spans="1:14"/>
    <row r="88" spans="1:14">
      <c r="A88" s="4" t="s">
        <v>168</v>
      </c>
      <c r="B88" s="4" t="s">
        <v>205</v>
      </c>
    </row>
    <row r="89" spans="1:14">
      <c r="A89" s="4" t="s">
        <v>200</v>
      </c>
      <c r="B89" s="4" t="s">
        <v>206</v>
      </c>
    </row>
  </sheetData>
  <mergeCells count="5">
    <mergeCell ref="A1:B1"/>
    <mergeCell ref="M1:N1"/>
    <mergeCell ref="A87:M87"/>
    <mergeCell ref="B88:M88"/>
    <mergeCell ref="B89:M8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v>
      </c>
      <c r="C1" s="2" t="s">
        <v>1</v>
      </c>
    </row>
    <row r="2" spans="1:5">
      <c r="C2" s="2" t="s">
        <v>2</v>
      </c>
      <c r="D2" s="2" t="s">
        <v>33</v>
      </c>
      <c r="E2" s="2" t="s">
        <v>73</v>
      </c>
    </row>
    <row r="3" spans="1:5">
      <c r="A3" s="4" t="s">
        <v>208</v>
      </c>
      <c r="C3" s="9" t="n">
        <v>2.8</v>
      </c>
      <c r="D3" s="9" t="n">
        <v>2.28</v>
      </c>
      <c r="E3" s="9" t="n">
        <v>2.16</v>
      </c>
    </row>
    <row r="4" spans="1:5">
      <c r="A4" s="4" t="s">
        <v>209</v>
      </c>
    </row>
    <row r="5" spans="1:5">
      <c r="A5" s="4" t="s">
        <v>166</v>
      </c>
      <c r="B5" s="4" t="s">
        <v>168</v>
      </c>
      <c r="D5" s="6" t="n">
        <v>-1.7</v>
      </c>
    </row>
    <row r="6" spans="1:5">
      <c r="A6" s="4" t="s">
        <v>210</v>
      </c>
    </row>
    <row r="7" spans="1:5">
      <c r="A7" s="4" t="s">
        <v>166</v>
      </c>
      <c r="B7" s="4" t="s">
        <v>168</v>
      </c>
      <c r="D7" s="6" t="n">
        <v>1.7</v>
      </c>
    </row>
    <row r="8" spans="1:5"/>
    <row r="9" spans="1:5">
      <c r="A9" s="4" t="s">
        <v>168</v>
      </c>
      <c r="B9" s="4" t="s">
        <v>206</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4:48:52Z</dcterms:created>
  <dcterms:modified xmlns:dcterms="http://purl.org/dc/terms/" xmlns:xsi="http://www.w3.org/2001/XMLSchema-instance" xsi:type="dcterms:W3CDTF">2019-02-13T14:48:52Z</dcterms:modified>
</cp:coreProperties>
</file>